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oss and Loss Adjustment Expe_2"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Dividends (Tables)" sheetId="28" state="visible" r:id="rId28"/>
    <sheet xmlns:r="http://schemas.openxmlformats.org/officeDocument/2006/relationships" name="Other Comprehensive Income (L_2" sheetId="29" state="visible" r:id="rId29"/>
    <sheet xmlns:r="http://schemas.openxmlformats.org/officeDocument/2006/relationships" name="Basis of Presentation - Reporti" sheetId="30" state="visible" r:id="rId30"/>
    <sheet xmlns:r="http://schemas.openxmlformats.org/officeDocument/2006/relationships" name="Basis of Presentation - Additio" sheetId="31" state="visible" r:id="rId31"/>
    <sheet xmlns:r="http://schemas.openxmlformats.org/officeDocument/2006/relationships" name="Investments - Investment Portfo" sheetId="32" state="visible" r:id="rId32"/>
    <sheet xmlns:r="http://schemas.openxmlformats.org/officeDocument/2006/relationships" name="Investments - Hybrid Securities" sheetId="33" state="visible" r:id="rId33"/>
    <sheet xmlns:r="http://schemas.openxmlformats.org/officeDocument/2006/relationships" name="Investments - Composition of Fi" sheetId="34" state="visible" r:id="rId34"/>
    <sheet xmlns:r="http://schemas.openxmlformats.org/officeDocument/2006/relationships" name="Investments - Gross Unrealized " sheetId="35" state="visible" r:id="rId35"/>
    <sheet xmlns:r="http://schemas.openxmlformats.org/officeDocument/2006/relationships" name="Investments - Components of Net" sheetId="36" state="visible" r:id="rId36"/>
    <sheet xmlns:r="http://schemas.openxmlformats.org/officeDocument/2006/relationships" name="Investments - Components of Equ" sheetId="37" state="visible" r:id="rId37"/>
    <sheet xmlns:r="http://schemas.openxmlformats.org/officeDocument/2006/relationships" name="Investments - Components of N_2" sheetId="38" state="visible" r:id="rId38"/>
    <sheet xmlns:r="http://schemas.openxmlformats.org/officeDocument/2006/relationships" name="Investments - Additional Inform" sheetId="39" state="visible" r:id="rId39"/>
    <sheet xmlns:r="http://schemas.openxmlformats.org/officeDocument/2006/relationships" name="Fair Value - Composition of Inv" sheetId="40" state="visible" r:id="rId40"/>
    <sheet xmlns:r="http://schemas.openxmlformats.org/officeDocument/2006/relationships" name="Fair Value - Summary of Changes" sheetId="41" state="visible" r:id="rId41"/>
    <sheet xmlns:r="http://schemas.openxmlformats.org/officeDocument/2006/relationships" name="Fair Value - Summary of Quantit" sheetId="42" state="visible" r:id="rId42"/>
    <sheet xmlns:r="http://schemas.openxmlformats.org/officeDocument/2006/relationships" name="Fair Value - Additional Informa" sheetId="43" state="visible" r:id="rId43"/>
    <sheet xmlns:r="http://schemas.openxmlformats.org/officeDocument/2006/relationships" name="Debt - Summary of Debt (Detail)" sheetId="44" state="visible" r:id="rId44"/>
    <sheet xmlns:r="http://schemas.openxmlformats.org/officeDocument/2006/relationships" name="Debt - Additional Information (" sheetId="45" state="visible" r:id="rId45"/>
    <sheet xmlns:r="http://schemas.openxmlformats.org/officeDocument/2006/relationships" name="Income Taxes - Additional Infor" sheetId="46" state="visible" r:id="rId46"/>
    <sheet xmlns:r="http://schemas.openxmlformats.org/officeDocument/2006/relationships" name="Loss and Loss Adjustment Expe_3" sheetId="47" state="visible" r:id="rId47"/>
    <sheet xmlns:r="http://schemas.openxmlformats.org/officeDocument/2006/relationships" name="Loss and Loss Adjustment Expe_4" sheetId="48" state="visible" r:id="rId48"/>
    <sheet xmlns:r="http://schemas.openxmlformats.org/officeDocument/2006/relationships" name="Supplemental Cash Flow Inform_3" sheetId="49" state="visible" r:id="rId49"/>
    <sheet xmlns:r="http://schemas.openxmlformats.org/officeDocument/2006/relationships" name="Segment Information - Operating" sheetId="50" state="visible" r:id="rId50"/>
    <sheet xmlns:r="http://schemas.openxmlformats.org/officeDocument/2006/relationships" name="Segment Information - Underwrit" sheetId="51" state="visible" r:id="rId51"/>
    <sheet xmlns:r="http://schemas.openxmlformats.org/officeDocument/2006/relationships" name="Dividends (Details)"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Litigation - Additional Informa"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_(&quot;$ &quot;#,##0.000000_);_(&quot;$ &quot;(#,##0.0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18</t>
        </is>
      </c>
      <c r="C8" s="4" t="inlineStr">
        <is>
          <t xml:space="preserve"> </t>
        </is>
      </c>
    </row>
    <row r="9">
      <c r="A9" s="4" t="inlineStr">
        <is>
          <t>Entity Incorporation, State or Country Code</t>
        </is>
      </c>
      <c r="B9" s="4" t="inlineStr">
        <is>
          <t>OH</t>
        </is>
      </c>
      <c r="C9" s="4" t="inlineStr">
        <is>
          <t xml:space="preserve"> </t>
        </is>
      </c>
    </row>
    <row r="10">
      <c r="A10" s="4" t="inlineStr">
        <is>
          <t>Entity Tax Identification Number</t>
        </is>
      </c>
      <c r="B10" s="4" t="inlineStr">
        <is>
          <t>34-0963169</t>
        </is>
      </c>
      <c r="C10" s="4" t="inlineStr">
        <is>
          <t xml:space="preserve"> </t>
        </is>
      </c>
    </row>
    <row r="11">
      <c r="A11" s="4" t="inlineStr">
        <is>
          <t>Entity Address, Address Line One</t>
        </is>
      </c>
      <c r="B11" s="4" t="inlineStr">
        <is>
          <t>300 North Commons Blvd.,</t>
        </is>
      </c>
      <c r="C11" s="4" t="inlineStr">
        <is>
          <t xml:space="preserve"> </t>
        </is>
      </c>
    </row>
    <row r="12">
      <c r="A12" s="4" t="inlineStr">
        <is>
          <t>Entity Address, City or Town</t>
        </is>
      </c>
      <c r="B12" s="4" t="inlineStr">
        <is>
          <t>Mayfield Village,</t>
        </is>
      </c>
      <c r="C12" s="4" t="inlineStr">
        <is>
          <t xml:space="preserve"> </t>
        </is>
      </c>
    </row>
    <row r="13">
      <c r="A13" s="4" t="inlineStr">
        <is>
          <t>Entity Address, State or Province</t>
        </is>
      </c>
      <c r="B13" s="4" t="inlineStr">
        <is>
          <t>OH</t>
        </is>
      </c>
      <c r="C13" s="4" t="inlineStr">
        <is>
          <t xml:space="preserve"> </t>
        </is>
      </c>
    </row>
    <row r="14">
      <c r="A14" s="4" t="inlineStr">
        <is>
          <t>Entity Address, Postal Zip Code</t>
        </is>
      </c>
      <c r="B14" s="4" t="inlineStr">
        <is>
          <t>44143</t>
        </is>
      </c>
      <c r="C14" s="4" t="inlineStr">
        <is>
          <t xml:space="preserve"> </t>
        </is>
      </c>
    </row>
    <row r="15">
      <c r="A15" s="4" t="inlineStr">
        <is>
          <t>City Area Code</t>
        </is>
      </c>
      <c r="B15" s="4" t="inlineStr">
        <is>
          <t>440</t>
        </is>
      </c>
      <c r="C15" s="4" t="inlineStr">
        <is>
          <t xml:space="preserve"> </t>
        </is>
      </c>
    </row>
    <row r="16">
      <c r="A16" s="4" t="inlineStr">
        <is>
          <t>Local Phone Number</t>
        </is>
      </c>
      <c r="B16" s="4" t="inlineStr">
        <is>
          <t>461-5000</t>
        </is>
      </c>
      <c r="C16" s="4" t="inlineStr">
        <is>
          <t xml:space="preserve"> </t>
        </is>
      </c>
    </row>
    <row r="17">
      <c r="A17" s="4" t="inlineStr">
        <is>
          <t>Entity Information, Former Legal or Registered Name</t>
        </is>
      </c>
      <c r="B17" s="4" t="inlineStr">
        <is>
          <t>Not Applicable</t>
        </is>
      </c>
      <c r="C17" s="4" t="inlineStr">
        <is>
          <t xml:space="preserve"> </t>
        </is>
      </c>
    </row>
    <row r="18">
      <c r="A18" s="4" t="inlineStr">
        <is>
          <t>Title of 12(b) Security</t>
        </is>
      </c>
      <c r="B18" s="4" t="inlineStr">
        <is>
          <t>Common Shares, $1.00 Par Value</t>
        </is>
      </c>
      <c r="C18" s="4" t="inlineStr">
        <is>
          <t xml:space="preserve"> </t>
        </is>
      </c>
    </row>
    <row r="19">
      <c r="A19" s="4" t="inlineStr">
        <is>
          <t>Trading Symbol</t>
        </is>
      </c>
      <c r="B19" s="4" t="inlineStr">
        <is>
          <t>P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6223643</v>
      </c>
    </row>
    <row r="28">
      <c r="A28" s="4" t="inlineStr">
        <is>
          <t>Entity Registrant Name</t>
        </is>
      </c>
      <c r="B28" s="4" t="inlineStr">
        <is>
          <t>PROGRESSIVE CORP/OH/</t>
        </is>
      </c>
      <c r="C28" s="4" t="inlineStr">
        <is>
          <t xml:space="preserve"> </t>
        </is>
      </c>
    </row>
    <row r="29">
      <c r="A29" s="4" t="inlineStr">
        <is>
          <t>Entity Central Index Key</t>
        </is>
      </c>
      <c r="B29" s="4" t="inlineStr">
        <is>
          <t>000008066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at each of the balance sheet periods consisted of the following Senior Notes: ($ in millions) March 31, 2025 March 31, 2024 December 31, 2024 Principal Amount Interest Rate Issuance Date Maturity Date Carrying Fair Carrying Fair Carrying Fair $ 500 2.45 % August 2016 2027 $ 499 $ 484 $ 499 $ 469 $ 499 $ 479 500 2.50 March 2022 2027 499 483 498 468 499 479 300 6 5/8 March 1999 2029 298 322 298 324 298 320 550 4.00 October 2018 2029 548 542 547 532 547 534 500 3.20 March 2020 2030 498 470 497 456 498 462 500 3.00 March 2022 2032 497 447 496 436 497 439 400 6.25 November 2002 2032 397 434 397 434 397 430 500 4.95 May 2023 2033 497 503 497 499 497 495 350 4.35 April 2014 2044 347 300 347 313 347 298 400 3.70 January 2015 2045 396 310 396 328 396 308 850 4.125 April 2017 2047 842 695 842 719 842 684 600 4.20 March 2018 2048 591 493 591 520 591 490 500 3.95 March 2020 2050 491 393 491 410 491 386 500 3.70 March 2022 2052 494 371 494 390 494 369 Total $ 6,894 $ 6,247 $ 6,890 $ 6,298 $ 6,893 $ 6,173 There was no short-term debt outstanding as of the end of all periods presented. The Progressive Corporation has a line of credit with PNC Bank, National Association (PNC), in the maximum principal amount of $300 million. See the 2024 Annual Report to Shareholders for a discussion of the terms of this line of credit. We had no borrowings under the line of credit that was available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and 2024, was 20.7% . Deferred income taxes reflect the tax effects of temporary differences between the financial statement carrying amounts and the tax bases of assets and liabilities.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March 31, 2025 and 2024, and December 31, 2024. We had net current income taxes payable of $838 million , $962 million, and $26 million at March 31, 2025 and 2024, and December 31, 2024, respectively, which were reported in accounts payable, accrued expenses, and other liabilities on our consolidated balance sheets. The balance may fluctuate from period to period due to normal timing differences. At March 31, 2025 and 2024, and December 31, 2024, we have not recorded any unrecognized tax benefits or related interest and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t>
        </is>
      </c>
      <c r="B1" s="2" t="inlineStr">
        <is>
          <t>3 Months Ended</t>
        </is>
      </c>
    </row>
    <row r="2">
      <c r="B2" s="2" t="inlineStr">
        <is>
          <t>Mar. 31, 2025</t>
        </is>
      </c>
    </row>
    <row r="3">
      <c r="A3" s="3" t="inlineStr">
        <is>
          <t>Loss and Loss Adjustment Expenses Reserves [Abstract]</t>
        </is>
      </c>
      <c r="B3" s="4" t="inlineStr">
        <is>
          <t xml:space="preserve"> </t>
        </is>
      </c>
    </row>
    <row r="4">
      <c r="A4" s="4" t="inlineStr">
        <is>
          <t>Loss and Loss Adjustment Expense Reserves</t>
        </is>
      </c>
      <c r="B4" s="4" t="inlineStr">
        <is>
          <t>LOSS AND LOSS ADJUSTMENT EXPENSE RESERVES Activity in the loss and loss adjustment expense reserves is summarized as follows: March 31, (millions) 2025 2024 Balance at January 1 $ 39,057 $ 34,389 Less reinsurance recoverables on unpaid losses 4,487 4,789 Net balance at January 1 34,570 29,600 Incurred related to: Current year 13,082 10,983 Prior years (278) (11) Total incurred 12,804 10,972 Paid related to: Current year 4,881 4,422 Prior years 6,804 5,971 Total paid 11,685 10,393 Net balance at March 31 35,689 30,179 Plus reinsurance recoverables on unpaid losses 4,133 4,652 Balance at March 31 $ 39,822 $ 34,831 We experienced favorable reserve development of $278 million and $11 million during the first three months of 2025 and 2024, respectively, which is reflected as “incurred related to prior years ” in the table above. First Quarter 2025 • The favorable prior year reserve development included approximately $180 million attributable to accident year 2024, $90 million to accident year 2023, and the remainder to accident years 2022 and prior. • Our perso nal auto products incurred about $260 million of favorable loss and loss adjustment expense (LAE) reserve development, with the agency and direct auto businesses each contributing about half. The favorable development was primarily due to lower than anticipated loss severity and frequency in Florida. • Our personal property products experienced about $30 million of favorable development, primarily attributable to favorable development on 2024 catastrophe events. First Quarter 2024 • The favorable prior year reserve development included approximately $50 million of favorable development attributable to accident year 2023 and $15 million to accident year 2022; partially offset by unfavorable development attributable to accident years 2021 and prior. • Our personal auto products incurred about $100 million of favorable loss and LAE reserve development, in part due to lower than anticipated frequency in Florida following tort reform that passed in the first quarter 2023, with about 60% attributable to the agency auto business and the balance in the direct auto business. • Our Commercial Lines business experienced about $70 million of unfavorable development, primarily driven by higher than anticipated severity in our commercial auto business for California and New Yor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and cash equivalents include bank demand deposits and daily overnight reverse repurchase commitments of funds held in bank demand deposit accounts by certain subsidiaries. The amount of overnight reverse repurchase commitments, which are not considered part of the investment portfolio, held by these subsidiaries at March 31, 2025 and 2024, and December 31, 2024, were $78 million, $108 million, and $127 million, respectively. Restricted cash and restricted cash equivalents include collateral held against unpaid deductibles and cash that is restricted to pay flood claims under the National Flood Insurance Program’s “Write Your Own” program, for which certain subsidiaries are participants. Non-cash activity included the following in the respective periods: Three Months Ended March 31, (millions) 2025 2024 Common share dividends 1 $ 59 $ 59 Operating lease liabilities 2 40 28 1 Declared but unpaid. See Note 9 – Dividends for further discussion. 2 From obtaining right-of-use assets. In the respective periods, we paid the following: Three Months Ended March 31, (millions) 2025 2024 Interest $ 88 $ 88 Operating lease liabilities 22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Personal Lines segment writes insurance for personal autos, special lines products (e.g., recreational vehicles, such as motorcycles, RVs, and watercraft), personal residential property insurance for homeowners and renters, umbrella insurance, and flood insurance through the “Write Your Own” program for the National Flood Insurance Program. Property information for the three months ended March 31, 2024, was recast to conform to the current year presentation; see Note 10 – Segment Information in our 2024 Annual Report to Shareholders for further discussion. Our Commercial Lines segment writes auto-related liability and physical damage insurance, business-related general liability and commercial property insurance predominately for small businesses, and workers’ compensation insurance primarily for the transportation industry. Our service businesses provide insurance-related services, including serving as an agent for homeowners, general liability, and workers’ compensation insurance, among other products, through programs in our direct Personal Lines and Commercial Lines businesses. All segment revenues are generated from external customers; all intercompany transactions are eliminated in consolidation. Following are the operating results for the respective periods: (millions) Personal Lines Commercial Lines Other 1 Companywide Three Months Ended March 31, 2025 Net premiums earned $ 16,710 $ 2,699 $ 0 $ 19,409 Fees and other revenues 249 38 0 287 Total underwriting revenue 16,959 2,737 0 19,696 Losses and loss adjustment expenses: Losses (excluding catastrophe losses) 9,109 1,559 0 10,668 Catastrophe losses 454 5 0 459 Loss adjustment expenses 1,390 287 0 1,677 Total losses and loss adjustment expenses 10,953 1,851 0 12,804 Underwriting expenses: Distribution expenses 2 2,348 286 0 2,634 Other underwriting expenses 3 1,275 262 4 1,541 Total underwriting expenses 3,623 548 4 4,175 Pretax underwriting profit (loss) $ 2,383 $ 338 $ (4) 2,717 Investment profit (loss) 4 595 Service businesses profit (loss) (6) Interest expense (70) Total pretax profit (loss) $ 3,236 (millions) Personal Lines Commercial Lines Other 1 Companywide Three Months Ended March 31, 2024 Net premiums earned $ 13,591 $ 2,558 $ 0 $ 16,149 Fees and other revenues 196 40 0 236 Total underwriting revenue 13,787 2,598 0 16,385 Losses and loss adjustment expenses: Losses (excluding catastrophe losses) 7,563 1,593 (2) 9,154 Catastrophe losses 338 9 0 347 Loss adjustment expenses 1,197 274 0 1,471 Total losses and loss adjustment expenses 9,098 1,876 (2) 10,972 Underwriting expenses: Distribution expenses 2 1,560 274 0 1,834 Other underwriting expenses 3 1,088 239 2 1,329 Total underwriting expenses 2,648 513 2 3,163 Pretax underwriting profit (loss) $ 2,041 $ 209 $ 0 2,250 Investment profit (loss) 4 768 Service businesses profit (loss) (8) Interest expense (70) Total pretax profit (loss) $ 2,940 1 Includes other underwriting businesses and run-off operations. 2 Includes policy acquisition costs, agents’ contingent commissions, and advertising costs attributable to our operating segments. A portion of our companywide advertising costs are also related to our service businesses. 3 Primarily consists of employee compensation and benefit costs, and the increase in the allowance for credit loss exposure on our premiums receivable. 4 Calculated as recurring investment income plus total net realized gains (losses) on securities, less investment expenses. Our management uses underwriting margin and combined ratio as primary measures of underwriting profitability. The underwriting margin is the pretax underwriting profit (loss) expressed as a percentage of net premiums earned. Pretax underwriting profit (loss) is calculated as net premiums earned plus fees and other revenues, less: (i) losses and loss adjustment expenses; (ii) policy acquisition costs; and (iii) other underwriting expenses. Combined ratio is the complement of the underwriting margin. Fees and other revenues are netted against either loss adjustment expenses or underwriting expenses in the ratio calculations, based on the underlying activity that generated the revenue. Following are the underwriting margins and combined ratios for our underwriting operations for the respective periods: Three Months Ended March 31, 2025 2024 Underwriting Combined Underwriting Combined Personal Lines 14.3 % 85.7 15.0 % 85.0 Commercial Lines 12.5 87.5 8.2 91.8 Total underwriting operations 14.0 86.0 13.9 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5</t>
        </is>
      </c>
    </row>
    <row r="3">
      <c r="A3" s="3" t="inlineStr">
        <is>
          <t>Dividends [Abstract]</t>
        </is>
      </c>
      <c r="B3" s="4" t="inlineStr">
        <is>
          <t xml:space="preserve"> </t>
        </is>
      </c>
    </row>
    <row r="4">
      <c r="A4" s="4" t="inlineStr">
        <is>
          <t>Dividends</t>
        </is>
      </c>
      <c r="B4" s="4" t="inlineStr">
        <is>
          <t>DIVIDENDS Following is a summary of our common and preferred share dividends that were declared and/or paid during the three months ended March 31, 2025 and 2024: (millions — except per share amounts) Amount Declared Payable Per Share Accrued/Paid 1 Common – Annual-Variable Dividends: December 2024 January 2025 $ 4.50 $ 2,637 December 2023 January 2024 0.75 439 Common – Quarterly Dividends: March 2025 April 2025 0.10 59 December 2024 January 2025 0.10 58 March 2024 April 2024 0.10 59 December 2023 January 2024 0.10 59 Preferred Dividends: January 2024 2 February 2024 15.688377 8 1 The accrual is based on an estimate of shares outstanding as of the record date and recorded as a component of accounts payable, accrued expenses, and other liabilities on our consolidated balance sheets until paid. 2 In February 2024, we redeemed all of our outstanding Serial Preferred Shares, Series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components of other comprehensive income (loss), including reclassification adjustments by income statement line item, were as follows: Components of Changes in (millions) Pretax total Total tax After tax total Total net Net unrealized losses on forecasted transactions Foreign Balance at December 31, 2024 $ (1,809) $ 386 $ (1,423) $ (1,408) $ (14) $ (1) Other comprehensive income (loss) before reclassifications: Investment securities 1,108 (233) 875 875 0 0 Total other comprehensive income (loss) before reclassifications 1,108 (233) 875 875 0 0 Less: Reclassification adjustment for amounts realized in net income by income statement line item: Net realized gains (losses) on securities (30) 6 (24) (24) 0 0 Total reclassification adjustment for amounts realized in net income (30) 6 (24) (24) 0 0 Total other comprehensive income (loss) 1,138 (239) 899 899 0 0 Balance at March 31, 2025 $ (671) $ 147 $ (524) $ (509) $ (14) $ (1) Components of Changes in (millions) Pretax total Total tax After tax total Total net unrealized gains (losses) on securities Net unrealized losses on forecasted transactions Foreign Balance at December 31, 2023 $ (2,053) $ 437 $ (1,616) $ (1,601) $ (14) $ (1) Other comprehensive income (loss) before reclassifications: Investment securities (414) 87 (327) (327) 0 0 Total other comprehensive income (loss) before reclassifications (414) 87 (327) (327) 0 0 Less: Reclassification adjustment for amounts realized in net income by income statement line item: Net realized gains (losses) on securities (151) 32 (119) (119) 0 0 Total reclassification adjustment for amounts realized in net income (151) 32 (119) (119) 0 0 Total other comprehensive income (loss) (263) 55 (208) (208) 0 0 Balance at March 31, 2024 $ (2,316) $ 492 $ (1,824) $ (1,809) $ (14) $ (1) In an effort to manage interest rate risk, we entered into forecasted transactions on certain of Progressive’s debt issuances. During the next 12 months, we expect to reclassify $1 million (pretax) into interest expense, related to net unrealized losses on forecasted transactions (see Note 4 – Debt in our 2024 Annual Report to Shareholder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that challenge certain of the operations of the subsidiaries. The nature and volume of litigation pending against The Progressive Corporation and/or its insurance subsidiaries is similar to that which was disclosed in Note 12 – Litigation in our 2024 Annual Report to Shareholders. As of March 31, 2025, lawsuits have been certified or conditionally certified as class/collective actions in cases alleging that: we improperly value total loss claims by applying a negotiation adjustment in Alabama, Arkansas, Colorado, Georgia, Indiana, New York, Ohio, Pennsylvania, and South Carolina; we improperly fail to pay fees and taxes associated with total losses in Michigan; we improperly calculate basic economic loss as it relates to wage loss coverage in New York; we improperly reduce or deny personal injury protection benefits when medical expenses are paid initially by health insurance in Arkansas; and we sell illusory underinsured motorist coverage in New Mexico. Other insurance companies face many of these same issues. We plan to contest the pending lawsuits vigorously, but may pursue settlement negotiations in some cases, as we deem appropriate. Lawsuits arising from insurance policies and operations, including but not limited to allegations involving claims adjustment and vehicle valuation, may be filed contemporaneously in multiple states. As of March 31, 2025, we are named as defendants in class action lawsuits pending in multiple states alleging that we improperly value total loss vehicle physical damage claims through the application of a negotiation adjustment in calculating such valuations, which includes nine states in which classes have been certified, as noted above, and lawsuits styled as putative class actions pending in additional states. These lawsuits, which were filed at different times by different plaintiffs, feature certain similar claims and also include different allegations and are subject to various state laws. While we believe we have meritorious defenses and we are vigorously contesting these lawsuits, an unfavorable result in, or a settlement of, a significant number of these lawsuits could, in aggregation, have a material adverse effect on our financial condition, cash flows, and/or results of operations. Based on information available to us, we determined that losses from these lawsuits are reasonably possible but neither probable nor reasonably estimable, other than for suits for which accruals have been established and are not material, as of March 31, 2025. With respect to our pending lawsuits that are not related to claims under insurance policies, the accruals that we have established were not material at March 31, 2025 and 2024, or December 31, 2024, and there were no material settlements during 2024 or the first three months of 2025. For most of these lawsuits, we do not consider any losses to be both probable and estimable, and we are unable to estimate a meaningful range of loss, if any, at this time, due to the factors discussed in Note 12 – Litigation in our 2024 Annual Report to Shareholders. In the event that any one or more of these lawsuits results in a substantial judgment against us, or settlement by us, or if our accruals (if any) prove to be inadequate, the resulting liability could have a material adverse effect on our consolidated financial condition, cash flows, and/or results of operations. For a further discussion on our pending litigation and related reserving policies, see Note 1 – Reporting and Accounting Policies and Note 12 – Litigation in our 2024 Annual Report to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67</v>
      </c>
      <c r="C4" s="6" t="n">
        <v>233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rew J. Quigg [Member]</t>
        </is>
      </c>
      <c r="B7" s="4" t="inlineStr">
        <is>
          <t xml:space="preserve"> </t>
        </is>
      </c>
    </row>
    <row r="8">
      <c r="A8" s="3" t="inlineStr">
        <is>
          <t>Trading Arrangements, by Individual</t>
        </is>
      </c>
      <c r="B8" s="4" t="inlineStr">
        <is>
          <t xml:space="preserve"> </t>
        </is>
      </c>
    </row>
    <row r="9">
      <c r="A9" s="4" t="inlineStr">
        <is>
          <t>Name</t>
        </is>
      </c>
      <c r="B9" s="4" t="inlineStr">
        <is>
          <t>Andrew J. Quigg</t>
        </is>
      </c>
    </row>
    <row r="10">
      <c r="A10" s="4" t="inlineStr">
        <is>
          <t>Title</t>
        </is>
      </c>
      <c r="B10" s="4" t="inlineStr">
        <is>
          <t>Chief Strategy Officer</t>
        </is>
      </c>
    </row>
    <row r="11">
      <c r="A11" s="4" t="inlineStr">
        <is>
          <t>Rule 10b5-1 Arrangement Adopted</t>
        </is>
      </c>
      <c r="B11" s="4" t="inlineStr">
        <is>
          <t>true</t>
        </is>
      </c>
    </row>
    <row r="12">
      <c r="A12" s="4" t="inlineStr">
        <is>
          <t>Adoption Date</t>
        </is>
      </c>
      <c r="B12" s="4" t="inlineStr">
        <is>
          <t>January 30, 2025</t>
        </is>
      </c>
    </row>
    <row r="13">
      <c r="A13" s="4" t="inlineStr">
        <is>
          <t>Expiration Date</t>
        </is>
      </c>
      <c r="B13" s="4" t="inlineStr">
        <is>
          <t>January 30, 2026</t>
        </is>
      </c>
    </row>
    <row r="14">
      <c r="A14" s="4" t="inlineStr">
        <is>
          <t>Arrangement Duration</t>
        </is>
      </c>
      <c r="B14" s="4" t="inlineStr">
        <is>
          <t>365 days</t>
        </is>
      </c>
    </row>
    <row r="15">
      <c r="A15" s="4" t="inlineStr">
        <is>
          <t>Aggregate Available</t>
        </is>
      </c>
      <c r="B15" s="5" t="n">
        <v>0</v>
      </c>
    </row>
    <row r="16">
      <c r="A16" s="4" t="inlineStr">
        <is>
          <t>Steven A. Broz [Member]</t>
        </is>
      </c>
      <c r="B16" s="4" t="inlineStr">
        <is>
          <t xml:space="preserve"> </t>
        </is>
      </c>
    </row>
    <row r="17">
      <c r="A17" s="3" t="inlineStr">
        <is>
          <t>Trading Arrangements, by Individual</t>
        </is>
      </c>
      <c r="B17" s="4" t="inlineStr">
        <is>
          <t xml:space="preserve"> </t>
        </is>
      </c>
    </row>
    <row r="18">
      <c r="A18" s="4" t="inlineStr">
        <is>
          <t>Name</t>
        </is>
      </c>
      <c r="B18" s="4" t="inlineStr">
        <is>
          <t>Steven A. Broz</t>
        </is>
      </c>
    </row>
    <row r="19">
      <c r="A19" s="4" t="inlineStr">
        <is>
          <t>Title</t>
        </is>
      </c>
      <c r="B19" s="4" t="inlineStr">
        <is>
          <t>Chief Information Officer</t>
        </is>
      </c>
    </row>
    <row r="20">
      <c r="A20" s="4" t="inlineStr">
        <is>
          <t>Rule 10b5-1 Arrangement Adopted</t>
        </is>
      </c>
      <c r="B20" s="4" t="inlineStr">
        <is>
          <t>true</t>
        </is>
      </c>
    </row>
    <row r="21">
      <c r="A21" s="4" t="inlineStr">
        <is>
          <t>Adoption Date</t>
        </is>
      </c>
      <c r="B21" s="4" t="inlineStr">
        <is>
          <t>January 30, 2025</t>
        </is>
      </c>
    </row>
    <row r="22">
      <c r="A22" s="4" t="inlineStr">
        <is>
          <t>Expiration Date</t>
        </is>
      </c>
      <c r="B22" s="4" t="inlineStr">
        <is>
          <t>December 31, 2025</t>
        </is>
      </c>
    </row>
    <row r="23">
      <c r="A23" s="4" t="inlineStr">
        <is>
          <t>Arrangement Duration</t>
        </is>
      </c>
      <c r="B23" s="4" t="inlineStr">
        <is>
          <t>335 days</t>
        </is>
      </c>
    </row>
    <row r="24">
      <c r="A24" s="4" t="inlineStr">
        <is>
          <t>Aggregate Available</t>
        </is>
      </c>
      <c r="B24" s="5" t="n">
        <v>3801</v>
      </c>
    </row>
    <row r="25">
      <c r="A25" s="4" t="inlineStr">
        <is>
          <t>Lori Niederst [Member]</t>
        </is>
      </c>
      <c r="B25" s="4" t="inlineStr">
        <is>
          <t xml:space="preserve"> </t>
        </is>
      </c>
    </row>
    <row r="26">
      <c r="A26" s="3" t="inlineStr">
        <is>
          <t>Trading Arrangements, by Individual</t>
        </is>
      </c>
      <c r="B26" s="4" t="inlineStr">
        <is>
          <t xml:space="preserve"> </t>
        </is>
      </c>
    </row>
    <row r="27">
      <c r="A27" s="4" t="inlineStr">
        <is>
          <t>Name</t>
        </is>
      </c>
      <c r="B27" s="4" t="inlineStr">
        <is>
          <t>Lori Niederst</t>
        </is>
      </c>
    </row>
    <row r="28">
      <c r="A28" s="4" t="inlineStr">
        <is>
          <t>Title</t>
        </is>
      </c>
      <c r="B28" s="4" t="inlineStr">
        <is>
          <t>Customer Relationship Management President</t>
        </is>
      </c>
    </row>
    <row r="29">
      <c r="A29" s="4" t="inlineStr">
        <is>
          <t>Rule 10b5-1 Arrangement Adopted</t>
        </is>
      </c>
      <c r="B29" s="4" t="inlineStr">
        <is>
          <t>true</t>
        </is>
      </c>
    </row>
    <row r="30">
      <c r="A30" s="4" t="inlineStr">
        <is>
          <t>Adoption Date</t>
        </is>
      </c>
      <c r="B30" s="4" t="inlineStr">
        <is>
          <t>March 28, 2025</t>
        </is>
      </c>
    </row>
    <row r="31">
      <c r="A31" s="4" t="inlineStr">
        <is>
          <t>Expiration Date</t>
        </is>
      </c>
      <c r="B31" s="4" t="inlineStr">
        <is>
          <t>March 31, 2026</t>
        </is>
      </c>
    </row>
    <row r="32">
      <c r="A32" s="4" t="inlineStr">
        <is>
          <t>Arrangement Duration</t>
        </is>
      </c>
      <c r="B32" s="4" t="inlineStr">
        <is>
          <t>368 days</t>
        </is>
      </c>
    </row>
    <row r="33">
      <c r="A33" s="4" t="inlineStr">
        <is>
          <t>Aggregate Available</t>
        </is>
      </c>
      <c r="B33" s="5" t="n">
        <v>0</v>
      </c>
    </row>
    <row r="34">
      <c r="A34" s="4" t="inlineStr">
        <is>
          <t>Susan Patricia Griffith [Member]</t>
        </is>
      </c>
      <c r="B34" s="4" t="inlineStr">
        <is>
          <t xml:space="preserve"> </t>
        </is>
      </c>
    </row>
    <row r="35">
      <c r="A35" s="3" t="inlineStr">
        <is>
          <t>Trading Arrangements, by Individual</t>
        </is>
      </c>
      <c r="B35" s="4" t="inlineStr">
        <is>
          <t xml:space="preserve"> </t>
        </is>
      </c>
    </row>
    <row r="36">
      <c r="A36" s="4" t="inlineStr">
        <is>
          <t>Name</t>
        </is>
      </c>
      <c r="B36" s="4" t="inlineStr">
        <is>
          <t>Susan Patricia Griffith</t>
        </is>
      </c>
    </row>
    <row r="37">
      <c r="A37" s="4" t="inlineStr">
        <is>
          <t>Title</t>
        </is>
      </c>
      <c r="B37" s="4" t="inlineStr">
        <is>
          <t>President and Chief Executive Officer</t>
        </is>
      </c>
    </row>
    <row r="38">
      <c r="A38" s="4" t="inlineStr">
        <is>
          <t>Rule 10b5-1 Arrangement Adopted</t>
        </is>
      </c>
      <c r="B38" s="4" t="inlineStr">
        <is>
          <t>true</t>
        </is>
      </c>
    </row>
    <row r="39">
      <c r="A39" s="4" t="inlineStr">
        <is>
          <t>Adoption Date</t>
        </is>
      </c>
      <c r="B39" s="4" t="inlineStr">
        <is>
          <t>March 30, 2025</t>
        </is>
      </c>
    </row>
    <row r="40">
      <c r="A40" s="4" t="inlineStr">
        <is>
          <t>Expiration Date</t>
        </is>
      </c>
      <c r="B40" s="4" t="inlineStr">
        <is>
          <t>February 27, 2026</t>
        </is>
      </c>
    </row>
    <row r="41">
      <c r="A41" s="4" t="inlineStr">
        <is>
          <t>Arrangement Duration</t>
        </is>
      </c>
      <c r="B41" s="4" t="inlineStr">
        <is>
          <t>334 days</t>
        </is>
      </c>
    </row>
    <row r="42">
      <c r="A42" s="4" t="inlineStr">
        <is>
          <t>Aggregate Available</t>
        </is>
      </c>
      <c r="B42" s="5" t="n">
        <v>15000</v>
      </c>
    </row>
    <row r="43">
      <c r="A43" s="4" t="inlineStr">
        <is>
          <t>Remi Kent [Member]</t>
        </is>
      </c>
      <c r="B43" s="4" t="inlineStr">
        <is>
          <t xml:space="preserve"> </t>
        </is>
      </c>
    </row>
    <row r="44">
      <c r="A44" s="3" t="inlineStr">
        <is>
          <t>Trading Arrangements, by Individual</t>
        </is>
      </c>
      <c r="B44" s="4" t="inlineStr">
        <is>
          <t xml:space="preserve"> </t>
        </is>
      </c>
    </row>
    <row r="45">
      <c r="A45" s="4" t="inlineStr">
        <is>
          <t>Name</t>
        </is>
      </c>
      <c r="B45" s="4" t="inlineStr">
        <is>
          <t>Remi Kent</t>
        </is>
      </c>
    </row>
    <row r="46">
      <c r="A46" s="4" t="inlineStr">
        <is>
          <t>Title</t>
        </is>
      </c>
      <c r="B46" s="4" t="inlineStr">
        <is>
          <t>Chief Marketing Officer</t>
        </is>
      </c>
    </row>
    <row r="47">
      <c r="A47" s="4" t="inlineStr">
        <is>
          <t>Rule 10b5-1 Arrangement Adopted</t>
        </is>
      </c>
      <c r="B47" s="4" t="inlineStr">
        <is>
          <t>true</t>
        </is>
      </c>
    </row>
    <row r="48">
      <c r="A48" s="4" t="inlineStr">
        <is>
          <t>Adoption Date</t>
        </is>
      </c>
      <c r="B48" s="4" t="inlineStr">
        <is>
          <t>March 24, 2025</t>
        </is>
      </c>
    </row>
    <row r="49">
      <c r="A49" s="4" t="inlineStr">
        <is>
          <t>Expiration Date</t>
        </is>
      </c>
      <c r="B49" s="4" t="inlineStr">
        <is>
          <t>February 6, 2026</t>
        </is>
      </c>
    </row>
    <row r="50">
      <c r="A50" s="4" t="inlineStr">
        <is>
          <t>Arrangement Duration</t>
        </is>
      </c>
      <c r="B50" s="4" t="inlineStr">
        <is>
          <t>319 days</t>
        </is>
      </c>
    </row>
    <row r="51">
      <c r="A51" s="4" t="inlineStr">
        <is>
          <t>Aggregate Available</t>
        </is>
      </c>
      <c r="B51" s="5" t="n">
        <v>0</v>
      </c>
    </row>
    <row r="52">
      <c r="A52" s="4" t="inlineStr">
        <is>
          <t>John Murphy [Member]</t>
        </is>
      </c>
      <c r="B52" s="4" t="inlineStr">
        <is>
          <t xml:space="preserve"> </t>
        </is>
      </c>
    </row>
    <row r="53">
      <c r="A53" s="3" t="inlineStr">
        <is>
          <t>Trading Arrangements, by Individual</t>
        </is>
      </c>
      <c r="B53" s="4" t="inlineStr">
        <is>
          <t xml:space="preserve"> </t>
        </is>
      </c>
    </row>
    <row r="54">
      <c r="A54" s="4" t="inlineStr">
        <is>
          <t>Name</t>
        </is>
      </c>
      <c r="B54" s="4" t="inlineStr">
        <is>
          <t>John Murphy</t>
        </is>
      </c>
    </row>
    <row r="55">
      <c r="A55" s="4" t="inlineStr">
        <is>
          <t>Title</t>
        </is>
      </c>
      <c r="B55" s="4" t="inlineStr">
        <is>
          <t>Claims President</t>
        </is>
      </c>
    </row>
    <row r="56">
      <c r="A56" s="4" t="inlineStr">
        <is>
          <t>Rule 10b5-1 Arrangement Adopted</t>
        </is>
      </c>
      <c r="B56" s="4" t="inlineStr">
        <is>
          <t>true</t>
        </is>
      </c>
    </row>
    <row r="57">
      <c r="A57" s="4" t="inlineStr">
        <is>
          <t>Adoption Date</t>
        </is>
      </c>
      <c r="B57" s="4" t="inlineStr">
        <is>
          <t>March 20, 2025</t>
        </is>
      </c>
    </row>
    <row r="58">
      <c r="A58" s="4" t="inlineStr">
        <is>
          <t>Expiration Date</t>
        </is>
      </c>
      <c r="B58" s="4" t="inlineStr">
        <is>
          <t>February 2, 2026</t>
        </is>
      </c>
    </row>
    <row r="59">
      <c r="A59" s="4" t="inlineStr">
        <is>
          <t>Arrangement Duration</t>
        </is>
      </c>
      <c r="B59" s="4" t="inlineStr">
        <is>
          <t>319 days</t>
        </is>
      </c>
    </row>
    <row r="60">
      <c r="A60" s="4" t="inlineStr">
        <is>
          <t>Aggregate Available</t>
        </is>
      </c>
      <c r="B60" s="5" t="n">
        <v>8000</v>
      </c>
    </row>
    <row r="61">
      <c r="A61" s="4" t="inlineStr">
        <is>
          <t>Officer Trading Arrangement [Member]</t>
        </is>
      </c>
      <c r="B61" s="4" t="inlineStr">
        <is>
          <t xml:space="preserve"> </t>
        </is>
      </c>
    </row>
    <row r="62">
      <c r="A62" s="3" t="inlineStr">
        <is>
          <t>Trading Arrangements, by Individual</t>
        </is>
      </c>
      <c r="B62" s="4" t="inlineStr">
        <is>
          <t xml:space="preserve"> </t>
        </is>
      </c>
    </row>
    <row r="63">
      <c r="A63" s="4" t="inlineStr">
        <is>
          <t>Material Terms of Trading Arrangement</t>
        </is>
      </c>
      <c r="B63" s="4" t="inlineStr">
        <is>
          <t>During the first quarter 2025, certain executive officers entered into Rule 10b5-1 trading arrangements that are intended to satisfy the affirmative defense of Rule 10b5-1(c). The executive officers’ plans provide for: (i) the sale of all of the shares issued upon vesting for certain outstanding equity awards previously granted to the applicable executive officer, excluding any shares withheld by the company to satisfy tax withholding obligations (see our 2025 Proxy Statement for a description of the company’s equity compensation plans) and, (ii) for three executives, the sale and/or gift of a certain amount of additional shares (see “ Additional or Specified Shares ” below) held by the applicable executive, that are not sold in connection with the vesting of an outstanding equity award (as described in (i) above), some of which may have been the result of a prior vesting event for the executive. Below are the details of each applicable Rule 10b5-1 trading arrangement: Name Title Date Entered Date Expires 1 Additional or Specified Shares Steven A. Broz Chief Information Officer January 30, 2025 December 31, 2025 3,801 Susan Patricia Griffith President and Chief Executive Officer March 30, 2025 February 27, 2026 15,000 Remi Kent Chief Marketing Officer March 24, 2025 February 6, 2026 0 John Murphy Claims President March 20, 2025 February 2, 2026 8,000 Lori Niederst Customer Relationship Management President March 28, 2025 March 31, 2026 0 Andrew J. Quigg Chief Strategy Officer January 30, 2025 January 30, 2026 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Net premiums earned</t>
        </is>
      </c>
      <c r="C4" s="6" t="n">
        <v>19409</v>
      </c>
      <c r="D4" s="6" t="n">
        <v>16149</v>
      </c>
    </row>
    <row r="5">
      <c r="A5" s="4" t="inlineStr">
        <is>
          <t>Investment income</t>
        </is>
      </c>
      <c r="C5" s="5" t="n">
        <v>814</v>
      </c>
      <c r="D5" s="5" t="n">
        <v>618</v>
      </c>
    </row>
    <row r="6">
      <c r="A6" s="3" t="inlineStr">
        <is>
          <t>Net realized gains (losses) on securities:</t>
        </is>
      </c>
      <c r="C6" s="4" t="inlineStr">
        <is>
          <t xml:space="preserve"> </t>
        </is>
      </c>
      <c r="D6" s="4" t="inlineStr">
        <is>
          <t xml:space="preserve"> </t>
        </is>
      </c>
    </row>
    <row r="7">
      <c r="A7" s="4" t="inlineStr">
        <is>
          <t>Net realized gains (losses) on security sales</t>
        </is>
      </c>
      <c r="C7" s="5" t="n">
        <v>1</v>
      </c>
      <c r="D7" s="5" t="n">
        <v>-146</v>
      </c>
    </row>
    <row r="8">
      <c r="A8" s="4" t="inlineStr">
        <is>
          <t>Net holding period gains (losses) on securities</t>
        </is>
      </c>
      <c r="C8" s="5" t="n">
        <v>-213</v>
      </c>
      <c r="D8" s="5" t="n">
        <v>302</v>
      </c>
    </row>
    <row r="9">
      <c r="A9" s="4" t="inlineStr">
        <is>
          <t>Total net realized gains (losses) on securities</t>
        </is>
      </c>
      <c r="C9" s="5" t="n">
        <v>-212</v>
      </c>
      <c r="D9" s="5" t="n">
        <v>156</v>
      </c>
    </row>
    <row r="10">
      <c r="A10" s="4" t="inlineStr">
        <is>
          <t>Fees and other revenues</t>
        </is>
      </c>
      <c r="C10" s="5" t="n">
        <v>287</v>
      </c>
      <c r="D10" s="5" t="n">
        <v>236</v>
      </c>
    </row>
    <row r="11">
      <c r="A11" s="4" t="inlineStr">
        <is>
          <t>Service revenues</t>
        </is>
      </c>
      <c r="C11" s="5" t="n">
        <v>111</v>
      </c>
      <c r="D11" s="5" t="n">
        <v>84</v>
      </c>
    </row>
    <row r="12">
      <c r="A12" s="4" t="inlineStr">
        <is>
          <t>Total revenues</t>
        </is>
      </c>
      <c r="C12" s="5" t="n">
        <v>20409</v>
      </c>
      <c r="D12" s="5" t="n">
        <v>17243</v>
      </c>
    </row>
    <row r="13">
      <c r="A13" s="3" t="inlineStr">
        <is>
          <t>Expenses</t>
        </is>
      </c>
      <c r="C13" s="4" t="inlineStr">
        <is>
          <t xml:space="preserve"> </t>
        </is>
      </c>
      <c r="D13" s="4" t="inlineStr">
        <is>
          <t xml:space="preserve"> </t>
        </is>
      </c>
    </row>
    <row r="14">
      <c r="A14" s="4" t="inlineStr">
        <is>
          <t>Losses and loss adjustment expenses</t>
        </is>
      </c>
      <c r="C14" s="5" t="n">
        <v>12804</v>
      </c>
      <c r="D14" s="5" t="n">
        <v>10972</v>
      </c>
    </row>
    <row r="15">
      <c r="A15" s="4" t="inlineStr">
        <is>
          <t>Policy acquisition costs</t>
        </is>
      </c>
      <c r="C15" s="5" t="n">
        <v>1456</v>
      </c>
      <c r="D15" s="5" t="n">
        <v>1232</v>
      </c>
    </row>
    <row r="16">
      <c r="A16" s="4" t="inlineStr">
        <is>
          <t>Other underwriting expenses</t>
        </is>
      </c>
      <c r="C16" s="5" t="n">
        <v>2719</v>
      </c>
      <c r="D16" s="5" t="n">
        <v>1931</v>
      </c>
    </row>
    <row r="17">
      <c r="A17" s="4" t="inlineStr">
        <is>
          <t>Investment expenses</t>
        </is>
      </c>
      <c r="C17" s="5" t="n">
        <v>7</v>
      </c>
      <c r="D17" s="5" t="n">
        <v>6</v>
      </c>
    </row>
    <row r="18">
      <c r="A18" s="4" t="inlineStr">
        <is>
          <t>Service expenses</t>
        </is>
      </c>
      <c r="C18" s="5" t="n">
        <v>117</v>
      </c>
      <c r="D18" s="5" t="n">
        <v>92</v>
      </c>
    </row>
    <row r="19">
      <c r="A19" s="4" t="inlineStr">
        <is>
          <t>Interest expense</t>
        </is>
      </c>
      <c r="C19" s="5" t="n">
        <v>70</v>
      </c>
      <c r="D19" s="5" t="n">
        <v>70</v>
      </c>
    </row>
    <row r="20">
      <c r="A20" s="4" t="inlineStr">
        <is>
          <t>Total expenses</t>
        </is>
      </c>
      <c r="C20" s="5" t="n">
        <v>17173</v>
      </c>
      <c r="D20" s="5" t="n">
        <v>14303</v>
      </c>
    </row>
    <row r="21">
      <c r="A21" s="3" t="inlineStr">
        <is>
          <t>Net Income</t>
        </is>
      </c>
      <c r="C21" s="4" t="inlineStr">
        <is>
          <t xml:space="preserve"> </t>
        </is>
      </c>
      <c r="D21" s="4" t="inlineStr">
        <is>
          <t xml:space="preserve"> </t>
        </is>
      </c>
    </row>
    <row r="22">
      <c r="A22" s="4" t="inlineStr">
        <is>
          <t>Income before income taxes</t>
        </is>
      </c>
      <c r="C22" s="5" t="n">
        <v>3236</v>
      </c>
      <c r="D22" s="5" t="n">
        <v>2940</v>
      </c>
    </row>
    <row r="23">
      <c r="A23" s="4" t="inlineStr">
        <is>
          <t>Provision for income taxes</t>
        </is>
      </c>
      <c r="C23" s="5" t="n">
        <v>669</v>
      </c>
      <c r="D23" s="5" t="n">
        <v>609</v>
      </c>
    </row>
    <row r="24">
      <c r="A24" s="4" t="inlineStr">
        <is>
          <t>Net income</t>
        </is>
      </c>
      <c r="C24" s="5" t="n">
        <v>2567</v>
      </c>
      <c r="D24" s="5" t="n">
        <v>2331</v>
      </c>
    </row>
    <row r="25">
      <c r="A25" s="3" t="inlineStr">
        <is>
          <t>Other Comprehensive Income (Loss)</t>
        </is>
      </c>
      <c r="C25" s="4" t="inlineStr">
        <is>
          <t xml:space="preserve"> </t>
        </is>
      </c>
      <c r="D25" s="4" t="inlineStr">
        <is>
          <t xml:space="preserve"> </t>
        </is>
      </c>
    </row>
    <row r="26">
      <c r="A26" s="4" t="inlineStr">
        <is>
          <t>Decrease (increase) in total net unrealized losses on fixed-maturity securities</t>
        </is>
      </c>
      <c r="C26" s="5" t="n">
        <v>899</v>
      </c>
      <c r="D26" s="5" t="n">
        <v>-208</v>
      </c>
    </row>
    <row r="27">
      <c r="A27" s="4" t="inlineStr">
        <is>
          <t>Comprehensive income (loss)</t>
        </is>
      </c>
      <c r="C27" s="5" t="n">
        <v>3466</v>
      </c>
      <c r="D27" s="5" t="n">
        <v>2123</v>
      </c>
    </row>
    <row r="28">
      <c r="A28" s="3" t="inlineStr">
        <is>
          <t>Computation of Earnings Per Common Share</t>
        </is>
      </c>
      <c r="C28" s="4" t="inlineStr">
        <is>
          <t xml:space="preserve"> </t>
        </is>
      </c>
      <c r="D28" s="4" t="inlineStr">
        <is>
          <t xml:space="preserve"> </t>
        </is>
      </c>
    </row>
    <row r="29">
      <c r="A29" s="4" t="inlineStr">
        <is>
          <t>Net income</t>
        </is>
      </c>
      <c r="C29" s="5" t="n">
        <v>2567</v>
      </c>
      <c r="D29" s="5" t="n">
        <v>2331</v>
      </c>
    </row>
    <row r="30">
      <c r="A30" s="4" t="inlineStr">
        <is>
          <t>Less: Preferred share dividends and other</t>
        </is>
      </c>
      <c r="B30" s="4" t="inlineStr">
        <is>
          <t>[1]</t>
        </is>
      </c>
      <c r="C30" s="5" t="n">
        <v>0</v>
      </c>
      <c r="D30" s="5" t="n">
        <v>17</v>
      </c>
    </row>
    <row r="31">
      <c r="A31" s="4" t="inlineStr">
        <is>
          <t>Net income available to common shareholders</t>
        </is>
      </c>
      <c r="C31" s="6" t="n">
        <v>2567</v>
      </c>
      <c r="D31" s="6" t="n">
        <v>2314</v>
      </c>
    </row>
    <row r="32">
      <c r="A32" s="4" t="inlineStr">
        <is>
          <t>Average common shares outstanding - Basic (in shares)</t>
        </is>
      </c>
      <c r="C32" s="5" t="n">
        <v>586</v>
      </c>
      <c r="D32" s="7" t="n">
        <v>585.4</v>
      </c>
    </row>
    <row r="33">
      <c r="A33" s="4" t="inlineStr">
        <is>
          <t>Net effect of dilutive stock-based compensation (in shares)</t>
        </is>
      </c>
      <c r="C33" s="7" t="n">
        <v>1.7</v>
      </c>
      <c r="D33" s="7" t="n">
        <v>1.9</v>
      </c>
    </row>
    <row r="34">
      <c r="A34" s="4" t="inlineStr">
        <is>
          <t>Total average equivalent common shares - Diluted (in shares)</t>
        </is>
      </c>
      <c r="C34" s="7" t="n">
        <v>587.7</v>
      </c>
      <c r="D34" s="7" t="n">
        <v>587.3</v>
      </c>
    </row>
    <row r="35">
      <c r="A35" s="4" t="inlineStr">
        <is>
          <t>Basic: Earnings per common shares (in dollars per share)</t>
        </is>
      </c>
      <c r="C35" s="8" t="n">
        <v>4.38</v>
      </c>
      <c r="D35" s="8" t="n">
        <v>3.95</v>
      </c>
    </row>
    <row r="36">
      <c r="A36" s="4" t="inlineStr">
        <is>
          <t>Diluted: Earnings per common share (in dollars per share)</t>
        </is>
      </c>
      <c r="C36" s="8" t="n">
        <v>4.37</v>
      </c>
      <c r="D36" s="8" t="n">
        <v>3.94</v>
      </c>
    </row>
    <row r="37"/>
    <row r="38">
      <c r="A38" s="4" t="inlineStr">
        <is>
          <t>[1] All of our outstanding Serial Preferred Shares, Series B, were redeemed in February 2024.</t>
        </is>
      </c>
    </row>
  </sheetData>
  <mergeCells count="4">
    <mergeCell ref="A1:B2"/>
    <mergeCell ref="C1:D1"/>
    <mergeCell ref="A38:C38"/>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mium Receivable, Allowance for Credit Loss</t>
        </is>
      </c>
      <c r="B4" s="4" t="inlineStr">
        <is>
          <t>The following table summarizes changes in our allowance for credit loss exposure on our premiums receivable: Three Months Ended March 31, (millions) 2025 2024 Allowance for credit losses, beginning of period $ 460 $ 369 Increase in allowance 1 153 107 Write-offs 2 (140) (148) Allowance for credit losses, end of period $ 473 $ 328 1 Represents the incremental increase in other underwriting expenses. 2 Represents the portion of allowance that is reversed when the premiums receivable balances are written off. Premiums receivable balances are written off once we have exhausted our collection effor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and Equity Securities Reconciliation</t>
        </is>
      </c>
      <c r="B4" s="4" t="inlineStr">
        <is>
          <t>($ in millions) Cost Gross Gross Net Fair % of March 31, 2025 Available-for-sale securities: Fixed maturities: U.S. government obligations $ 44,523 $ 391 $ (596) $ 0 $ 44,318 53.0 % State and local government obligations 2,688 6 (90) 0 2,604 3.1 Foreign government obligations 16 0 0 0 16 0 Corporate and other debt securities 16,047 127 (156) (2) 16,016 19.2 Residential mortgage-backed securities 2,172 18 (8) 1 2,183 2.6 Commercial mortgage-backed securities 5,144 5 (324) 0 4,825 5.8 Other asset-backed securities 7,164 25 (50) 0 7,139 8.5 Total fixed maturities 77,754 572 (1,224) (1) 77,101 92.2 Short-term investments 2,595 0 0 0 2,595 3.1 Total available-for-sale securities 80,349 572 (1,224) (1) 79,696 95.3 Equity securities: Nonredeemable preferred stocks 608 0 0 (24) 584 0.7 Common equities 774 0 0 2,610 3,384 4.0 Total equity securities 1,382 0 0 2,586 3,968 4.7 Total portfolio 1 $ 81,731 $ 572 $ (1,224) $ 2,585 $ 83,664 100.0 % ($ in millions) Cost Gross Gross Net Fair % of March 31, 2024 Available-for-sale securities: Fixed maturities: U.S. government obligations $ 39,824 $ 66 $ (1,327) $ 0 $ 38,563 55.8 % State and local government obligations 2,201 2 (143) 0 2,060 3.0 Foreign government obligations 17 0 (1) 0 16 0.1 Corporate and other debt securities 13,003 45 (330) (23) 12,695 18.3 Residential mortgage-backed securities 390 0 (9) 2 383 0.6 Commercial mortgage-backed securities 4,368 3 (519) 0 3,852 5.6 Other asset-backed securities 6,146 9 (94) 0 6,061 8.8 Total fixed maturities 65,949 125 (2,423) (21) 63,630 92.2 Short-term investments 1,327 0 0 0 1,327 1.9 Total available-for-sale securities 67,276 125 (2,423) (21) 64,957 94.1 Equity securities: Nonredeemable preferred stocks 931 0 0 (45) 886 1.3 Common equities 708 0 0 2,487 3,195 4.6 Total equity securities 1,639 0 0 2,442 4,081 5.9 Total portfolio 1 $ 68,915 $ 125 $ (2,423) $ 2,421 $ 69,038 100.0 % ($ in millions) Cost Gross Gross Net Fair % of December 31, 2024 Available-for-sale securities: Fixed maturities: U.S. government obligations $ 47,103 $ 36 $ (1,151) $ 0 $ 45,988 57.3 % State and local government obligations 2,893 2 (117) 0 2,778 3.5 Foreign government obligations 16 0 0 0 16 0 Corporate and other debt securities 14,111 65 (215) (7) 13,954 17.4 Residential mortgage-backed securities 1,600 9 (11) 3 1,601 2.0 Commercial mortgage-backed securities 4,721 7 (376) 0 4,352 5.4 Other asset-backed securities 6,682 26 (65) 0 6,643 8.3 Total fixed maturities 77,126 145 (1,935) (4) 75,332 93.9 Short-term investments 615 0 0 0 615 0.7 Total available-for-sale securities 77,741 145 (1,935) (4) 75,947 94.6 Equity securities: Nonredeemable preferred stocks 756 0 0 (28) 728 0.9 Common equities 745 0 0 2,830 3,575 4.5 Total equity securities 1,501 0 0 2,802 4,303 5.4 Total portfolio 1 $ 79,242 $ 145 $ (1,935) $ 2,798 $ 80,250 100.0 % 1 At March 31, 2025 and 2024 and December 31, 2024, we had $297 million, $16 million, and $125 million, respectively, of net unsettled security transactions included in other liabilities. The total fair value of the portfolio at March 31, 2025 and 2024 and December 31, 2024, included $3.5 billion, $3.2 billion, and $6.2 billion, respectively, of securities held in a consolidated, non-insurance subsidiary of the holding company, net of unsettled security transactions. A portion of the investments held at December 31, 2024 were sold and proceeds used to pay our common share dividends in January 2025; see Note 9 – Dividends</t>
        </is>
      </c>
    </row>
    <row r="5">
      <c r="A5" s="4" t="inlineStr">
        <is>
          <t>Hybrid Instruments Table</t>
        </is>
      </c>
      <c r="B5" s="4" t="inlineStr">
        <is>
          <t xml:space="preserve">Certain securities in our fixed-maturity portfolio are accounted for as hybrid securities because they contain embedded derivatives that are not deemed to be clearly and closely related to the host investments. These securities are reported at fair value: March 31, (millions) 2025 2024 December 31, 2024 Fixed Maturities: Corporate and other debt securities $ 632 $ 648 $ 608 Residential mortgage-backed securities 579 300 479 Other asset-backed securities 0 10 1 Total hybrid securities $ 1,211 $ 958 $ 1,088 </t>
        </is>
      </c>
    </row>
    <row r="6">
      <c r="A6" s="4" t="inlineStr">
        <is>
          <t>Investments Classified by Contractual Maturity Date</t>
        </is>
      </c>
      <c r="B6" s="4" t="inlineStr">
        <is>
          <t xml:space="preserve">The composition of fixed maturities by maturity at March 31, 2025, was: (millions) Cost Fair Value Less than one year $ 8,532 $ 8,486 One to five years 48,451 47,974 Five to ten years 20,460 20,326 Ten years or greater 311 315 Total $ 77,754 $ 77,101 </t>
        </is>
      </c>
    </row>
    <row r="7">
      <c r="A7" s="4" t="inlineStr">
        <is>
          <t>Schedule of Unrealized Loss on Investments</t>
        </is>
      </c>
      <c r="B7" s="4" t="inlineStr">
        <is>
          <t>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Gross Unrealized No. of Sec. Fair Gross Unrealized March 31, 2025 U.S. government obligations 85 $ 16,851 $ (596) 18 $ 9,284 $ (69) 67 $ 7,567 $ (527) State and local government obligations 307 1,871 (90) 70 445 (2) 237 1,426 (88) Corporate and other debt securities 210 4,967 (156) 56 1,352 (12) 154 3,615 (144) Residential mortgage-backed securities 47 674 (8) 25 628 (2) 22 46 (6) Commercial mortgage-backed securities 165 3,653 (324) 22 597 (4) 143 3,056 (320) Other asset-backed securities 89 2,046 (50) 46 1,128 (3) 43 918 (47) Total fixed maturities 903 $ 30,062 $ (1,224) 237 $ 13,434 $ (92) 666 $ 16,628 $ (1,132) Total No. of Sec. Total Gross Less than 12 Months 12 Months or Greater ($ in millions) No. of Sec. Fair Gross Unrealized No. of Sec. Fair Gross Unrealized March 31, 2024 U.S. government obligations 139 $ 32,968 $ (1,327) 37 $ 21,635 $ (295) 102 $ 11,333 $ (1,032) State and local government obligations 330 1,923 (143) 41 251 (2) 289 1,672 (141) Foreign government obligations 1 16 (1) 0 0 0 1 16 (1) Corporate and other debt securities 366 8,127 (330) 106 2,369 (20) 260 5,758 (310) Residential mortgage-backed securities 35 78 (9) 1 0 0 34 78 (9) Commercial mortgage-backed securities 181 3,742 (519) 4 191 (2) 177 3,551 (517) Other asset-backed securities 193 3,259 (94) 59 1,303 (2) 134 1,956 (92) Total fixed maturities 1,245 $ 50,113 $ (2,423) 248 $ 25,749 $ (321) 997 $ 24,364 $ (2,102) Total No. of Sec. Total Gross Less than 12 Months 12 Months or Greater ($ in millions) No. of Sec. Fair Gross Unrealized No. of Sec. Fair Gross Unrealized December 31, 2024 U.S. government obligations 113 $ 38,782 $ (1,151) 39 $ 30,257 $ (418) 74 $ 8,525 $ (733) State and local government obligations 379 2,339 (117) 127 783 (6) 252 1,556 (111) Corporate and other debt securities 304 7,034 (215) 122 2,935 (33) 182 4,099 (182) Residential mortgage-backed securities 40 428 (11) 12 377 (4) 28 51 (7) Commercial mortgage-backed securities 153 3,294 (376) 8 264 (16) 145 3,030 (360) Other asset-backed securities 84 1,907 (65) 34 912 (8) 50 995 (57) Total fixed maturities 1,073 $ 53,784 $ (1,935) 342 $ 35,528 $ (485) 731 $ 18,256 $ (1,450)</t>
        </is>
      </c>
    </row>
    <row r="8">
      <c r="A8" s="4" t="inlineStr">
        <is>
          <t>Realized Gain (Loss) on Investments</t>
        </is>
      </c>
      <c r="B8" s="4" t="inlineStr">
        <is>
          <t xml:space="preserve">The components of net realized gains (losses) for the three months ended March 31, were: Three Months (millions) 2025 2024 Gross realized gains on security sales Available-for-sale securities: U.S. government obligations $ 53 $ 0 Corporate and other debt securities 1 3 Total available-for-sale securities 54 3 Equity securities: Nonredeemable preferred stocks 2 0 Common equities 35 12 Total equity securities 37 12 Subtotal gross realized gains on security sales 91 15 Gross realized losses on security sales Available-for-sale securities: U.S. government obligations (77) (135) State and local government obligations (2) 0 Corporate and other debt securities (1) (15) Commercial mortgage-backed securities (4) (5) Total available-for-sale securities (84) (155) Equity securities: Nonredeemable preferred stocks (2) (6) Common equities (4) 0 Total equity securities (6) (6) Subtotal gross realized losses on security sales (90) (161) Net realized gains (losses) on security sales Available-for-sale securities: U.S. government obligations (24) (135) State and local government obligations (2) 0 Corporate and other debt securities 0 (12) Commercial mortgage-backed securities (4) (5) Total available-for-sale securities (30) (152) Equity securities: Nonredeemable preferred stocks 0 (6) Common equities 31 12 Total equity securities 31 6 Subtotal net realized gains (losses) on security sales 1 (146) Net holding period gains (losses) Hybrid securities 3 8 Equity securities (216) 294 Subtotal net holding period gains (losses) (213) 302 Total net realized gains (losses) on securities $ (212) $ 156 </t>
        </is>
      </c>
    </row>
    <row r="9">
      <c r="A9" s="4" t="inlineStr">
        <is>
          <t>Components of Equity Realized Gains (Losses)</t>
        </is>
      </c>
      <c r="B9" s="4" t="inlineStr">
        <is>
          <t xml:space="preserve">The following table reflects our holding period realized gains (losses) recognized on equity securities held at the respective quarter ends: Three Months (millions) 2025 2024 Total net gains (losses) recognized during the period on equity securities $ (185) $ 300 Less: Net gains (losses) recognized on equity securities sold during the period 31 6 Net holding period gains (losses) recognized during the period on equity securities held at period end $ (216) $ 294 </t>
        </is>
      </c>
    </row>
    <row r="10">
      <c r="A10" s="4" t="inlineStr">
        <is>
          <t>Components of Net Investment Income</t>
        </is>
      </c>
      <c r="B10" s="4" t="inlineStr">
        <is>
          <t xml:space="preserve">The components of net investment income for the three months ended March 31, were: Three Months (millions) 2025 2024 Available-for-sale securities: Fixed maturities: U.S. government obligations $ 422 $ 307 State and local government obligations 19 13 Corporate and other debt securities 171 125 Residential mortgage-backed securities 25 5 Commercial mortgage-backed securities 53 46 Other asset-backed securities 84 78 Total fixed maturities 774 574 Short-term investments 18 19 Total available-for-sale securities 792 593 Equity securities: Nonredeemable preferred stocks 8 11 Common equities 14 14 Total equity securities 22 25 Investment income 814 618 Investment expenses (7) (6) Net investment income $ 807 $ 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Composition of Investment Portfolio by Major Security Type</t>
        </is>
      </c>
      <c r="B4" s="4" t="inlineStr">
        <is>
          <t xml:space="preserve"> Fair Value (millions) Level 1 Level 2 Level 3 Total Cost March 31, 2025 Fixed maturities: U.S. government obligations $ 44,318 $ 0 $ 0 $ 44,318 $ 44,523 State and local government obligations 0 2,604 0 2,604 2,688 Foreign government obligations 0 16 0 16 16 Corporate and other debt securities 0 16,011 5 16,016 16,047 Residential mortgage-backed securities 0 2,183 0 2,183 2,172 Commercial mortgage-backed securities 0 4,825 0 4,825 5,144 Other asset-backed securities 0 7,139 0 7,139 7,164 Total fixed maturities 44,318 32,778 5 77,101 77,754 Short-term investments 2,595 0 0 2,595 2,595 Total available-for-sale securities 46,913 32,778 5 79,696 80,349 Equity securities: Nonredeemable preferred stocks 0 524 60 584 608 Common equities: Common stocks 3,344 0 9 3,353 743 Other risk investments 0 0 31 31 31 Subtotal common equities 3,344 0 40 3,384 774 Total equity securities 3,344 524 100 3,968 1,382 Total portfolio $ 50,257 $ 33,302 $ 105 $ 83,664 $ 81,731 Debt $ 0 $ 6,247 $ 0 $ 6,247 $ 6,894 Fair Value (millions) Level 1 Level 2 Level 3 Total Cost March 31, 2024 Fixed maturities: U.S. government obligations $ 38,563 $ 0 $ 0 $ 38,563 $ 39,824 State and local government obligations 0 2,060 0 2,060 2,201 Foreign government obligations 0 16 0 16 17 Corporate and other debt securities 0 12,692 3 12,695 13,003 Residential mortgage-backed securities 0 383 0 383 390 Commercial mortgage-backed securities 0 3,852 0 3,852 4,368 Other asset-backed securities 0 6,061 0 6,061 6,146 Total fixed maturities 38,563 25,064 3 63,630 65,949 Short-term investments 1,327 0 0 1,327 1,327 Total available-for-sale securities 39,890 25,064 3 64,957 67,276 Equity securities: Nonredeemable preferred stocks 0 822 64 886 931 Common equities: Common stocks 3,148 0 22 3,170 683 Other risk investments 0 0 25 25 25 Subtotal common equities 3,148 0 47 3,195 708 Total equity securities 3,148 822 111 4,081 1,639 Total portfolio $ 43,038 $ 25,886 $ 114 $ 69,038 $ 68,915 Debt $ 0 $ 6,298 $ 0 $ 6,298 $ 6,890 Fair Value (millions) Level 1 Level 2 Level 3 Total Cost December 31, 2024 Fixed maturities: U.S. government obligations $ 45,988 $ 0 $ 0 $ 45,988 $ 47,103 State and local government obligations 0 2,778 0 2,778 2,893 Foreign government obligations 0 16 0 16 16 Corporate and other debt securities 0 13,949 5 13,954 14,111 Residential mortgage-backed securities 0 1,601 0 1,601 1,600 Commercial mortgage-backed securities 0 4,352 0 4,352 4,721 Other asset-backed securities 0 6,643 0 6,643 6,682 Total fixed maturities 45,988 29,339 5 75,332 77,126 Short-term investments 613 2 0 615 615 Total available-for-sale securities 46,601 29,341 5 75,947 77,741 Equity securities: Nonredeemable preferred stocks 0 676 52 728 756 Common equities: Common stocks 3,527 0 23 3,550 720 Other risk investments 0 0 25 25 25 Subtotal common equities 3,527 0 48 3,575 745 Total equity securities 3,527 676 100 4,303 1,501 Total portfolio $ 50,128 $ 30,017 $ 105 $ 80,250 $ 79,242 Debt $ 0 $ 6,173 $ 0 $ 6,173 $ 6,893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t>
        </is>
      </c>
    </row>
    <row r="5">
      <c r="A5" s="4" t="inlineStr">
        <is>
          <t>Fair Value, Assets Measured on Recurring Basis, Unobservable Input Reconciliation</t>
        </is>
      </c>
      <c r="B5" s="4" t="inlineStr">
        <is>
          <t xml:space="preserve">The following tables provide a summary of changes in fair value associated with Level 3 assets for the three months ended March 31, 2025 and 2024: Level 3 Fair Value (millions) Fair Value at December 31, 2024 Calls/ Purchases Sales Net Realized Change in Valuation 1 Net Fair Value at March 31, 2025 Fixed maturities: Corporate and other debt securities $ 5 $ 0 $ 0 $ 0 $ 0 $ 0 $ 0 $ 5 Equity securities: Nonredeemable preferred stocks 52 0 8 0 0 0 0 60 Common equities: Common stocks 23 0 0 0 0 (14) 0 9 Other risk investments 25 6 0 0 0 0 0 31 Total Level 3 securities $ 105 $ 6 $ 8 $ 0 $ 0 $ (14) $ 0 $ 105 Level 3 Fair Value (millions) Fair Value at December 31, 2023 Calls/ Purchases Sales Net Realized Change in Valuation 1 Net Fair Value at March 31, 2024 Fixed maturities: Corporate and other debt securities $ 3 $ 0 $ 0 $ 0 $ 0 $ 0 $ 0 $ 3 Equity securities: Nonredeemable preferred stocks 64 0 0 0 0 0 0 64 Common equities: Common stocks 22 0 0 0 0 0 0 22 Other risk investments 21 4 0 0 0 0 0 25 Total Level 3 securities $ 110 $ 4 $ 0 $ 0 $ 0 $ 0 $ 0 $ 114 1 </t>
        </is>
      </c>
    </row>
    <row r="6">
      <c r="A6" s="4" t="inlineStr">
        <is>
          <t>Fair Value Measurement Inputs and Valuation Techniques</t>
        </is>
      </c>
      <c r="B6" s="4" t="inlineStr">
        <is>
          <t xml:space="preserve">The following tables provide a summary of the quantitative information about Level 3 fair value measurements for our applicable securities at March 31, 2025 and 2024, and December 31, 2024: Quantitative Information about Level 3 Fair Value Measurements ($ in millions) Fair Value at March 31, 2025 Valuation Technique Unobservable Input Range of Input Values Increase (Decrease) Weighted Average Increase (Decrease) Fixed maturities: Corporate and other debt securities $ 5 Market comparables Weighted average market capitalization price change % 0.7% to 0.8% 0.8 % Equity securities: Nonredeemable preferred stocks 60 Market comparables Weighted average market capitalization price change % (11.8)% to 16.1% 6.4 % Common stocks 9 Market comparables Weighted average market capitalization price change % (36.8)% to 41.5% 6.7 % Subtotal Level 3 securities 74 Pricing exemption securities 31 Total Level 3 securities $ 105 Quantitative Information about Level 3 Fair Value Measurements ($ in millions) Fair Value at March 31, 2024 Valuation Technique Unobservable Input Range of Input Values Increase (Decrease) Weighted Average Increase (Decrease) Fixed maturities: Corporate and other debt securities $ 3 Market comparables Weighted average market capitalization price change % (2.3)% to 1.2% (0.1) % Equity securities: Nonredeemable preferred stocks 64 Market comparables Weighted average market capitalization price change % 3.4% to 28.4% 22.6 % Common stocks 22 Market comparables Weighted average market capitalization price change % (37.9)% to 39.6% 3.4 % Subtotal Level 3 securities 89 Pricing exemption securities 25 Total Level 3 securities $ 114 Quantitative Information about Level 3 Fair Value Measurements ($ in millions) Fair Value at December 31, 2024 Valuation Technique Unobservable Input Range of Input Values Increase (Decrease) Weighted Average Increase (Decrease) Fixed maturities: Corporate and other debt securities $ 5 Market comparables Weighted average market capitalization price change % (1.4)% to (1.3)% (1.4) % Equity securities: Nonredeemable preferred stocks 52 Market comparables Weighted average market capitalization price change % (14.1)% to 6.0% (2.7) % Common stocks 23 Market comparables Weighted average market capitalization price change % (41.3)% to 95.9% 6.0 % Subtotal Level 3 securities 80 Pricing exemption securities 25 Total Level 3 securities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 Table</t>
        </is>
      </c>
      <c r="B4" s="4" t="inlineStr">
        <is>
          <t xml:space="preserve">Debt at each of the balance sheet periods consisted of the following Senior Notes: ($ in millions) March 31, 2025 March 31, 2024 December 31, 2024 Principal Amount Interest Rate Issuance Date Maturity Date Carrying Fair Carrying Fair Carrying Fair $ 500 2.45 % August 2016 2027 $ 499 $ 484 $ 499 $ 469 $ 499 $ 479 500 2.50 March 2022 2027 499 483 498 468 499 479 300 6 5/8 March 1999 2029 298 322 298 324 298 320 550 4.00 October 2018 2029 548 542 547 532 547 534 500 3.20 March 2020 2030 498 470 497 456 498 462 500 3.00 March 2022 2032 497 447 496 436 497 439 400 6.25 November 2002 2032 397 434 397 434 397 430 500 4.95 May 2023 2033 497 503 497 499 497 495 350 4.35 April 2014 2044 347 300 347 313 347 298 400 3.70 January 2015 2045 396 310 396 328 396 308 850 4.125 April 2017 2047 842 695 842 719 842 684 600 4.20 March 2018 2048 591 493 591 520 591 490 500 3.95 March 2020 2050 491 393 491 410 491 386 500 3.70 March 2022 2052 494 371 494 390 494 369 Total $ 6,894 $ 6,247 $ 6,890 $ 6,298 $ 6,893 $ 6,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3 Months Ended</t>
        </is>
      </c>
    </row>
    <row r="2">
      <c r="B2" s="2" t="inlineStr">
        <is>
          <t>Mar. 31, 2025</t>
        </is>
      </c>
    </row>
    <row r="3">
      <c r="A3" s="3" t="inlineStr">
        <is>
          <t>Loss and Loss Adjustment Expenses Reserves [Abstract]</t>
        </is>
      </c>
      <c r="B3" s="4" t="inlineStr">
        <is>
          <t xml:space="preserve"> </t>
        </is>
      </c>
    </row>
    <row r="4">
      <c r="A4" s="4" t="inlineStr">
        <is>
          <t>Schedule of Liability for Unpaid Claims and Claims Adjustment Expense</t>
        </is>
      </c>
      <c r="B4" s="4" t="inlineStr">
        <is>
          <t xml:space="preserve">Activity in the loss and loss adjustment expense reserves is summarized as follows: March 31, (millions) 2025 2024 Balance at January 1 $ 39,057 $ 34,389 Less reinsurance recoverables on unpaid losses 4,487 4,789 Net balance at January 1 34,570 29,600 Incurred related to: Current year 13,082 10,983 Prior years (278) (11) Total incurred 12,804 10,972 Paid related to: Current year 4,881 4,422 Prior years 6,804 5,971 Total paid 11,685 10,393 Net balance at March 31 35,689 30,179 Plus reinsurance recoverables on unpaid losses 4,133 4,652 Balance at March 31 $ 39,822 $ 34,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 Non Cash Activity</t>
        </is>
      </c>
      <c r="B4" s="4" t="inlineStr">
        <is>
          <t>Non-cash activity included the following in the respective periods: Three Months Ended March 31, (millions) 2025 2024 Common share dividends 1 $ 59 $ 59 Operating lease liabilities 2 40 28 1 Declared but unpaid. See Note 9 – Dividends for further discussion. 2 From obtaining right-of-use assets.</t>
        </is>
      </c>
    </row>
    <row r="5">
      <c r="A5" s="4" t="inlineStr">
        <is>
          <t>Supplemental Cash Flow Information Table</t>
        </is>
      </c>
      <c r="B5" s="4" t="inlineStr">
        <is>
          <t xml:space="preserve">In the respective periods, we paid the following: Three Months Ended March 31, (millions) 2025 2024 Interest $ 88 $ 88 Operating lease liabilities 22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and operating Income from Segments to Consolidated</t>
        </is>
      </c>
      <c r="B4" s="4" t="inlineStr">
        <is>
          <t>Following are the operating results for the respective periods: (millions) Personal Lines Commercial Lines Other 1 Companywide Three Months Ended March 31, 2025 Net premiums earned $ 16,710 $ 2,699 $ 0 $ 19,409 Fees and other revenues 249 38 0 287 Total underwriting revenue 16,959 2,737 0 19,696 Losses and loss adjustment expenses: Losses (excluding catastrophe losses) 9,109 1,559 0 10,668 Catastrophe losses 454 5 0 459 Loss adjustment expenses 1,390 287 0 1,677 Total losses and loss adjustment expenses 10,953 1,851 0 12,804 Underwriting expenses: Distribution expenses 2 2,348 286 0 2,634 Other underwriting expenses 3 1,275 262 4 1,541 Total underwriting expenses 3,623 548 4 4,175 Pretax underwriting profit (loss) $ 2,383 $ 338 $ (4) 2,717 Investment profit (loss) 4 595 Service businesses profit (loss) (6) Interest expense (70) Total pretax profit (loss) $ 3,236 (millions) Personal Lines Commercial Lines Other 1 Companywide Three Months Ended March 31, 2024 Net premiums earned $ 13,591 $ 2,558 $ 0 $ 16,149 Fees and other revenues 196 40 0 236 Total underwriting revenue 13,787 2,598 0 16,385 Losses and loss adjustment expenses: Losses (excluding catastrophe losses) 7,563 1,593 (2) 9,154 Catastrophe losses 338 9 0 347 Loss adjustment expenses 1,197 274 0 1,471 Total losses and loss adjustment expenses 9,098 1,876 (2) 10,972 Underwriting expenses: Distribution expenses 2 1,560 274 0 1,834 Other underwriting expenses 3 1,088 239 2 1,329 Total underwriting expenses 2,648 513 2 3,163 Pretax underwriting profit (loss) $ 2,041 $ 209 $ 0 2,250 Investment profit (loss) 4 768 Service businesses profit (loss) (8) Interest expense (70) Total pretax profit (loss) $ 2,940 1 Includes other underwriting businesses and run-off operations. 2 Includes policy acquisition costs, agents’ contingent commissions, and advertising costs attributable to our operating segments. A portion of our companywide advertising costs are also related to our service businesses. 3 Primarily consists of employee compensation and benefit costs, and the increase in the allowance for credit loss exposure on our premiums receivable. 4 Calculated as recurring investment income plus total net realized gains (losses) on securities, less investment expenses.</t>
        </is>
      </c>
    </row>
    <row r="5">
      <c r="A5" s="4" t="inlineStr">
        <is>
          <t>Underwriting Margins and Combined Ratios for our Underwriting Operations</t>
        </is>
      </c>
      <c r="B5" s="4" t="inlineStr">
        <is>
          <t xml:space="preserve">Following are the underwriting margins and combined ratios for our underwriting operations for the respective periods: Three Months Ended March 31, 2025 2024 Underwriting Combined Underwriting Combined Personal Lines 14.3 % 85.7 15.0 % 85.0 Commercial Lines 12.5 87.5 8.2 91.8 Total underwriting operations 14.0 86.0 13.9 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3 Months Ended</t>
        </is>
      </c>
    </row>
    <row r="2">
      <c r="B2" s="2" t="inlineStr">
        <is>
          <t>Mar. 31, 2025</t>
        </is>
      </c>
    </row>
    <row r="3">
      <c r="A3" s="3" t="inlineStr">
        <is>
          <t>Dividends [Abstract]</t>
        </is>
      </c>
      <c r="B3" s="4" t="inlineStr">
        <is>
          <t xml:space="preserve"> </t>
        </is>
      </c>
    </row>
    <row r="4">
      <c r="A4" s="4" t="inlineStr">
        <is>
          <t>Dividends</t>
        </is>
      </c>
      <c r="B4" s="4" t="inlineStr">
        <is>
          <t>Following is a summary of our common and preferred share dividends that were declared and/or paid during the three months ended March 31, 2025 and 2024: (millions — except per share amounts) Amount Declared Payable Per Share Accrued/Paid 1 Common – Annual-Variable Dividends: December 2024 January 2025 $ 4.50 $ 2,637 December 2023 January 2024 0.75 439 Common – Quarterly Dividends: March 2025 April 2025 0.10 59 December 2024 January 2025 0.10 58 March 2024 April 2024 0.10 59 December 2023 January 2024 0.10 59 Preferred Dividends: January 2024 2 February 2024 15.688377 8 1 The accrual is based on an estimate of shares outstanding as of the record date and recorded as a component of accounts payable, accrued expenses, and other liabilities on our consolidated balance sheets until paid. 2 In February 2024, we redeemed all of our outstanding Serial Preferred Shares, Series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omponents of Other Comprehensive Income (Loss)</t>
        </is>
      </c>
      <c r="B4" s="4" t="inlineStr">
        <is>
          <t>The components of other comprehensive income (loss), including reclassification adjustments by income statement line item, were as follows: Components of Changes in (millions) Pretax total Total tax After tax total Total net Net unrealized losses on forecasted transactions Foreign Balance at December 31, 2024 $ (1,809) $ 386 $ (1,423) $ (1,408) $ (14) $ (1) Other comprehensive income (loss) before reclassifications: Investment securities 1,108 (233) 875 875 0 0 Total other comprehensive income (loss) before reclassifications 1,108 (233) 875 875 0 0 Less: Reclassification adjustment for amounts realized in net income by income statement line item: Net realized gains (losses) on securities (30) 6 (24) (24) 0 0 Total reclassification adjustment for amounts realized in net income (30) 6 (24) (24) 0 0 Total other comprehensive income (loss) 1,138 (239) 899 899 0 0 Balance at March 31, 2025 $ (671) $ 147 $ (524) $ (509) $ (14) $ (1) Components of Changes in (millions) Pretax total Total tax After tax total Total net unrealized gains (losses) on securities Net unrealized losses on forecasted transactions Foreign Balance at December 31, 2023 $ (2,053) $ 437 $ (1,616) $ (1,601) $ (14) $ (1) Other comprehensive income (loss) before reclassifications: Investment securities (414) 87 (327) (327) 0 0 Total other comprehensive income (loss) before reclassifications (414) 87 (327) (327) 0 0 Less: Reclassification adjustment for amounts realized in net income by income statement line item: Net realized gains (losses) on securities (151) 32 (119) (119) 0 0 Total reclassification adjustment for amounts realized in net income (151) 32 (119) (119) 0 0 Total other comprehensive income (loss) (263) 55 (208) (208) 0 0 Balance at March 31, 2024 $ (2,316) $ 492 $ (1,824) $ (1,809) $ (14)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USD ($) $ in Millions</t>
        </is>
      </c>
      <c r="C1" s="2" t="inlineStr">
        <is>
          <t>Mar. 31, 2025</t>
        </is>
      </c>
      <c r="D1" s="2" t="inlineStr">
        <is>
          <t>Dec. 31, 2024</t>
        </is>
      </c>
      <c r="E1" s="2" t="inlineStr">
        <is>
          <t>Mar. 31, 2024</t>
        </is>
      </c>
    </row>
    <row r="2">
      <c r="A2" s="3" t="inlineStr">
        <is>
          <t>Assets</t>
        </is>
      </c>
      <c r="C2" s="4" t="inlineStr">
        <is>
          <t xml:space="preserve"> </t>
        </is>
      </c>
      <c r="D2" s="4" t="inlineStr">
        <is>
          <t xml:space="preserve"> </t>
        </is>
      </c>
      <c r="E2" s="4" t="inlineStr">
        <is>
          <t xml:space="preserve"> </t>
        </is>
      </c>
    </row>
    <row r="3">
      <c r="A3" s="4" t="inlineStr">
        <is>
          <t>Fixed maturities (amortized cost: $77,754, $65,949, and $77,126)</t>
        </is>
      </c>
      <c r="C3" s="6" t="n">
        <v>77101</v>
      </c>
      <c r="D3" s="6" t="n">
        <v>75332</v>
      </c>
      <c r="E3" s="6" t="n">
        <v>63630</v>
      </c>
    </row>
    <row r="4">
      <c r="A4" s="4" t="inlineStr">
        <is>
          <t>Short-term investments (amortized cost: $2,595, $1,327, and $615)</t>
        </is>
      </c>
      <c r="C4" s="5" t="n">
        <v>2595</v>
      </c>
      <c r="D4" s="5" t="n">
        <v>615</v>
      </c>
      <c r="E4" s="5" t="n">
        <v>1327</v>
      </c>
    </row>
    <row r="5">
      <c r="A5" s="4" t="inlineStr">
        <is>
          <t>Total available-for-sale securities</t>
        </is>
      </c>
      <c r="C5" s="5" t="n">
        <v>79696</v>
      </c>
      <c r="D5" s="5" t="n">
        <v>75947</v>
      </c>
      <c r="E5" s="5" t="n">
        <v>64957</v>
      </c>
    </row>
    <row r="6">
      <c r="A6" s="4" t="inlineStr">
        <is>
          <t>Nonredeemable preferred stocks (cost: $608, $931, and $756)</t>
        </is>
      </c>
      <c r="C6" s="5" t="n">
        <v>584</v>
      </c>
      <c r="D6" s="5" t="n">
        <v>728</v>
      </c>
      <c r="E6" s="5" t="n">
        <v>886</v>
      </c>
    </row>
    <row r="7">
      <c r="A7" s="4" t="inlineStr">
        <is>
          <t>Common equities (cost: $774, $708, and $745)</t>
        </is>
      </c>
      <c r="C7" s="5" t="n">
        <v>3384</v>
      </c>
      <c r="D7" s="5" t="n">
        <v>3575</v>
      </c>
      <c r="E7" s="5" t="n">
        <v>3195</v>
      </c>
    </row>
    <row r="8">
      <c r="A8" s="4" t="inlineStr">
        <is>
          <t>Total equity securities</t>
        </is>
      </c>
      <c r="C8" s="5" t="n">
        <v>3968</v>
      </c>
      <c r="D8" s="5" t="n">
        <v>4303</v>
      </c>
      <c r="E8" s="5" t="n">
        <v>4081</v>
      </c>
    </row>
    <row r="9">
      <c r="A9" s="4" t="inlineStr">
        <is>
          <t>Total investments</t>
        </is>
      </c>
      <c r="C9" s="5" t="n">
        <v>83664</v>
      </c>
      <c r="D9" s="5" t="n">
        <v>80250</v>
      </c>
      <c r="E9" s="5" t="n">
        <v>69038</v>
      </c>
    </row>
    <row r="10">
      <c r="A10" s="4" t="inlineStr">
        <is>
          <t>Cash and cash equivalents</t>
        </is>
      </c>
      <c r="C10" s="5" t="n">
        <v>195</v>
      </c>
      <c r="D10" s="5" t="n">
        <v>143</v>
      </c>
      <c r="E10" s="5" t="n">
        <v>155</v>
      </c>
    </row>
    <row r="11">
      <c r="A11" s="4" t="inlineStr">
        <is>
          <t>Restricted cash and cash equivalents</t>
        </is>
      </c>
      <c r="C11" s="5" t="n">
        <v>12</v>
      </c>
      <c r="D11" s="5" t="n">
        <v>11</v>
      </c>
      <c r="E11" s="5" t="n">
        <v>13</v>
      </c>
    </row>
    <row r="12">
      <c r="A12" s="4" t="inlineStr">
        <is>
          <t>Total cash, cash equivalents, restricted cash, and restricted cash equivalents</t>
        </is>
      </c>
      <c r="C12" s="5" t="n">
        <v>207</v>
      </c>
      <c r="D12" s="5" t="n">
        <v>154</v>
      </c>
      <c r="E12" s="5" t="n">
        <v>168</v>
      </c>
    </row>
    <row r="13">
      <c r="A13" s="4" t="inlineStr">
        <is>
          <t>Accrued investment income</t>
        </is>
      </c>
      <c r="C13" s="5" t="n">
        <v>584</v>
      </c>
      <c r="D13" s="5" t="n">
        <v>594</v>
      </c>
      <c r="E13" s="5" t="n">
        <v>464</v>
      </c>
    </row>
    <row r="14">
      <c r="A14" s="4" t="inlineStr">
        <is>
          <t>Premiums receivable, net of allowance for credit losses of $473, $328, and $460</t>
        </is>
      </c>
      <c r="C14" s="5" t="n">
        <v>16811</v>
      </c>
      <c r="D14" s="5" t="n">
        <v>14369</v>
      </c>
      <c r="E14" s="5" t="n">
        <v>14193</v>
      </c>
    </row>
    <row r="15">
      <c r="A15" s="4" t="inlineStr">
        <is>
          <t>Reinsurance recoverables</t>
        </is>
      </c>
      <c r="C15" s="5" t="n">
        <v>4449</v>
      </c>
      <c r="D15" s="5" t="n">
        <v>4765</v>
      </c>
      <c r="E15" s="5" t="n">
        <v>5003</v>
      </c>
    </row>
    <row r="16">
      <c r="A16" s="4" t="inlineStr">
        <is>
          <t>Prepaid reinsurance premiums</t>
        </is>
      </c>
      <c r="C16" s="5" t="n">
        <v>306</v>
      </c>
      <c r="D16" s="5" t="n">
        <v>349</v>
      </c>
      <c r="E16" s="5" t="n">
        <v>210</v>
      </c>
    </row>
    <row r="17">
      <c r="A17" s="4" t="inlineStr">
        <is>
          <t>Deferred acquisition costs</t>
        </is>
      </c>
      <c r="C17" s="5" t="n">
        <v>2068</v>
      </c>
      <c r="D17" s="5" t="n">
        <v>1961</v>
      </c>
      <c r="E17" s="5" t="n">
        <v>1818</v>
      </c>
    </row>
    <row r="18">
      <c r="A18" s="4" t="inlineStr">
        <is>
          <t>Property and equipment, net of accumulated depreciation of $1,490, $1,580, and $1,461</t>
        </is>
      </c>
      <c r="C18" s="5" t="n">
        <v>854</v>
      </c>
      <c r="D18" s="5" t="n">
        <v>790</v>
      </c>
      <c r="E18" s="5" t="n">
        <v>756</v>
      </c>
    </row>
    <row r="19">
      <c r="A19" s="4" t="inlineStr">
        <is>
          <t>Net federal deferred income taxes</t>
        </is>
      </c>
      <c r="C19" s="5" t="n">
        <v>860</v>
      </c>
      <c r="D19" s="5" t="n">
        <v>954</v>
      </c>
      <c r="E19" s="5" t="n">
        <v>1032</v>
      </c>
    </row>
    <row r="20">
      <c r="A20" s="4" t="inlineStr">
        <is>
          <t>Other assets</t>
        </is>
      </c>
      <c r="C20" s="5" t="n">
        <v>1606</v>
      </c>
      <c r="D20" s="5" t="n">
        <v>1559</v>
      </c>
      <c r="E20" s="5" t="n">
        <v>1446</v>
      </c>
    </row>
    <row r="21">
      <c r="A21" s="4" t="inlineStr">
        <is>
          <t>Total assets</t>
        </is>
      </c>
      <c r="C21" s="5" t="n">
        <v>111409</v>
      </c>
      <c r="D21" s="5" t="n">
        <v>105745</v>
      </c>
      <c r="E21" s="5" t="n">
        <v>94128</v>
      </c>
    </row>
    <row r="22">
      <c r="A22" s="3" t="inlineStr">
        <is>
          <t>Liabilities</t>
        </is>
      </c>
      <c r="C22" s="4" t="inlineStr">
        <is>
          <t xml:space="preserve"> </t>
        </is>
      </c>
      <c r="D22" s="4" t="inlineStr">
        <is>
          <t xml:space="preserve"> </t>
        </is>
      </c>
      <c r="E22" s="4" t="inlineStr">
        <is>
          <t xml:space="preserve"> </t>
        </is>
      </c>
    </row>
    <row r="23">
      <c r="A23" s="4" t="inlineStr">
        <is>
          <t>Unearned premiums</t>
        </is>
      </c>
      <c r="C23" s="5" t="n">
        <v>26612</v>
      </c>
      <c r="D23" s="5" t="n">
        <v>23858</v>
      </c>
      <c r="E23" s="5" t="n">
        <v>22907</v>
      </c>
    </row>
    <row r="24">
      <c r="A24" s="4" t="inlineStr">
        <is>
          <t>Loss and loss adjustment expense reserves</t>
        </is>
      </c>
      <c r="C24" s="5" t="n">
        <v>39822</v>
      </c>
      <c r="D24" s="5" t="n">
        <v>39057</v>
      </c>
      <c r="E24" s="5" t="n">
        <v>34831</v>
      </c>
    </row>
    <row r="25">
      <c r="A25" s="4" t="inlineStr">
        <is>
          <t>Accounts payable, accrued expenses, and other liabilities</t>
        </is>
      </c>
      <c r="C25" s="5" t="n">
        <v>9127</v>
      </c>
      <c r="D25" s="5" t="n">
        <v>10346</v>
      </c>
      <c r="E25" s="5" t="n">
        <v>7689</v>
      </c>
    </row>
    <row r="26">
      <c r="A26" s="4" t="inlineStr">
        <is>
          <t>Debt</t>
        </is>
      </c>
      <c r="B26" s="4" t="inlineStr">
        <is>
          <t>[1]</t>
        </is>
      </c>
      <c r="C26" s="5" t="n">
        <v>6894</v>
      </c>
      <c r="D26" s="5" t="n">
        <v>6893</v>
      </c>
      <c r="E26" s="5" t="n">
        <v>6890</v>
      </c>
    </row>
    <row r="27">
      <c r="A27" s="4" t="inlineStr">
        <is>
          <t>Total liabilities</t>
        </is>
      </c>
      <c r="C27" s="5" t="n">
        <v>82455</v>
      </c>
      <c r="D27" s="5" t="n">
        <v>80154</v>
      </c>
      <c r="E27" s="5" t="n">
        <v>72317</v>
      </c>
    </row>
    <row r="28">
      <c r="A28" s="3" t="inlineStr">
        <is>
          <t>Shareholders' Equity</t>
        </is>
      </c>
      <c r="C28" s="4" t="inlineStr">
        <is>
          <t xml:space="preserve"> </t>
        </is>
      </c>
      <c r="D28" s="4" t="inlineStr">
        <is>
          <t xml:space="preserve"> </t>
        </is>
      </c>
      <c r="E28" s="4" t="inlineStr">
        <is>
          <t xml:space="preserve"> </t>
        </is>
      </c>
    </row>
    <row r="29">
      <c r="A29" s="4" t="inlineStr">
        <is>
          <t>Common shares, $1.00 par value (authorized 900; issued 798, including treasury shares of 212)</t>
        </is>
      </c>
      <c r="C29" s="5" t="n">
        <v>586</v>
      </c>
      <c r="D29" s="5" t="n">
        <v>586</v>
      </c>
      <c r="E29" s="5" t="n">
        <v>586</v>
      </c>
    </row>
    <row r="30">
      <c r="A30" s="4" t="inlineStr">
        <is>
          <t>Paid-in capital</t>
        </is>
      </c>
      <c r="C30" s="5" t="n">
        <v>2160</v>
      </c>
      <c r="D30" s="5" t="n">
        <v>2145</v>
      </c>
      <c r="E30" s="5" t="n">
        <v>2029</v>
      </c>
    </row>
    <row r="31">
      <c r="A31" s="4" t="inlineStr">
        <is>
          <t>Retained earnings</t>
        </is>
      </c>
      <c r="C31" s="5" t="n">
        <v>26732</v>
      </c>
      <c r="D31" s="5" t="n">
        <v>24283</v>
      </c>
      <c r="E31" s="5" t="n">
        <v>21020</v>
      </c>
    </row>
    <row r="32">
      <c r="A32" s="3" t="inlineStr">
        <is>
          <t>Accumulated other comprehensive income (loss):</t>
        </is>
      </c>
      <c r="C32" s="4" t="inlineStr">
        <is>
          <t xml:space="preserve"> </t>
        </is>
      </c>
      <c r="D32" s="4" t="inlineStr">
        <is>
          <t xml:space="preserve"> </t>
        </is>
      </c>
      <c r="E32" s="4" t="inlineStr">
        <is>
          <t xml:space="preserve"> </t>
        </is>
      </c>
    </row>
    <row r="33">
      <c r="A33" s="4" t="inlineStr">
        <is>
          <t>Net unrealized gains (losses) on fixed-maturity securities</t>
        </is>
      </c>
      <c r="C33" s="5" t="n">
        <v>-509</v>
      </c>
      <c r="D33" s="5" t="n">
        <v>-1408</v>
      </c>
      <c r="E33" s="5" t="n">
        <v>-1809</v>
      </c>
    </row>
    <row r="34">
      <c r="A34" s="4" t="inlineStr">
        <is>
          <t>Net unrealized losses on forecasted transactions</t>
        </is>
      </c>
      <c r="C34" s="5" t="n">
        <v>-14</v>
      </c>
      <c r="D34" s="5" t="n">
        <v>-14</v>
      </c>
      <c r="E34" s="5" t="n">
        <v>-14</v>
      </c>
    </row>
    <row r="35">
      <c r="A35" s="4" t="inlineStr">
        <is>
          <t>Foreign currency translation adjustment</t>
        </is>
      </c>
      <c r="C35" s="5" t="n">
        <v>-1</v>
      </c>
      <c r="D35" s="5" t="n">
        <v>-1</v>
      </c>
      <c r="E35" s="5" t="n">
        <v>-1</v>
      </c>
    </row>
    <row r="36">
      <c r="A36" s="4" t="inlineStr">
        <is>
          <t>Total accumulated other comprehensive income (loss)</t>
        </is>
      </c>
      <c r="C36" s="5" t="n">
        <v>-524</v>
      </c>
      <c r="D36" s="5" t="n">
        <v>-1423</v>
      </c>
      <c r="E36" s="5" t="n">
        <v>-1824</v>
      </c>
    </row>
    <row r="37">
      <c r="A37" s="4" t="inlineStr">
        <is>
          <t>Total shareholders’ equity</t>
        </is>
      </c>
      <c r="C37" s="5" t="n">
        <v>28954</v>
      </c>
      <c r="D37" s="5" t="n">
        <v>25591</v>
      </c>
      <c r="E37" s="5" t="n">
        <v>21811</v>
      </c>
    </row>
    <row r="38">
      <c r="A38" s="4" t="inlineStr">
        <is>
          <t>Total liabilities and shareholders’ equity</t>
        </is>
      </c>
      <c r="C38" s="6" t="n">
        <v>111409</v>
      </c>
      <c r="D38" s="6" t="n">
        <v>105745</v>
      </c>
      <c r="E38" s="6" t="n">
        <v>94128</v>
      </c>
    </row>
    <row r="39"/>
    <row r="40">
      <c r="A40" s="4" t="inlineStr">
        <is>
          <t>[1] Consists solely of long-term debt. See Note 4 – Debt for further discussion.</t>
        </is>
      </c>
    </row>
  </sheetData>
  <mergeCells count="3">
    <mergeCell ref="A40:D40"/>
    <mergeCell ref="A1:B1"/>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porting and Accounting Policies - Allowance for Credit Loss (Details) - USD ($) $ in Millions</t>
        </is>
      </c>
      <c r="B1" s="2" t="inlineStr">
        <is>
          <t>3 Months Ended</t>
        </is>
      </c>
    </row>
    <row r="2">
      <c r="B2" s="2" t="inlineStr">
        <is>
          <t>Mar. 31, 2025</t>
        </is>
      </c>
      <c r="C2" s="2" t="inlineStr">
        <is>
          <t>Mar. 31, 2024</t>
        </is>
      </c>
    </row>
    <row r="3">
      <c r="A3" s="3" t="inlineStr">
        <is>
          <t>Premium Receivable, Allowance for Credit Loss [Roll Forward]</t>
        </is>
      </c>
      <c r="B3" s="4" t="inlineStr">
        <is>
          <t xml:space="preserve"> </t>
        </is>
      </c>
      <c r="C3" s="4" t="inlineStr">
        <is>
          <t xml:space="preserve"> </t>
        </is>
      </c>
    </row>
    <row r="4">
      <c r="A4" s="4" t="inlineStr">
        <is>
          <t>Allowance for credit losses, beginning of period</t>
        </is>
      </c>
      <c r="B4" s="6" t="n">
        <v>460</v>
      </c>
      <c r="C4" s="6" t="n">
        <v>369</v>
      </c>
    </row>
    <row r="5">
      <c r="A5" s="4" t="inlineStr">
        <is>
          <t>Increase in allowance</t>
        </is>
      </c>
      <c r="B5" s="5" t="n">
        <v>153</v>
      </c>
      <c r="C5" s="5" t="n">
        <v>107</v>
      </c>
    </row>
    <row r="6">
      <c r="A6" s="4" t="inlineStr">
        <is>
          <t>Write-offs</t>
        </is>
      </c>
      <c r="B6" s="5" t="n">
        <v>-140</v>
      </c>
      <c r="C6" s="5" t="n">
        <v>-148</v>
      </c>
    </row>
    <row r="7">
      <c r="A7" s="4" t="inlineStr">
        <is>
          <t>Allowance for credit losses, end of period</t>
        </is>
      </c>
      <c r="B7" s="6" t="n">
        <v>473</v>
      </c>
      <c r="C7" s="6" t="n">
        <v>32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ssets held-for-sale</t>
        </is>
      </c>
      <c r="B3" s="6" t="n">
        <v>117</v>
      </c>
      <c r="C3" s="6" t="n">
        <v>129</v>
      </c>
      <c r="D3" s="6" t="n">
        <v>1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Investment Portfolio by Major Security Type (Detail) - USD ($) $ in Millions</t>
        </is>
      </c>
      <c r="B1" s="2" t="inlineStr">
        <is>
          <t>Mar. 31, 2025</t>
        </is>
      </c>
      <c r="C1" s="2" t="inlineStr">
        <is>
          <t>Dec. 31, 2024</t>
        </is>
      </c>
      <c r="D1" s="2" t="inlineStr">
        <is>
          <t>Mar. 31, 2024</t>
        </is>
      </c>
    </row>
    <row r="2">
      <c r="A2" s="3" t="inlineStr">
        <is>
          <t>Debt Securities, Available-for-Sale, at Fair Value</t>
        </is>
      </c>
      <c r="B2" s="4" t="inlineStr">
        <is>
          <t xml:space="preserve"> </t>
        </is>
      </c>
      <c r="C2" s="4" t="inlineStr">
        <is>
          <t xml:space="preserve"> </t>
        </is>
      </c>
      <c r="D2" s="4" t="inlineStr">
        <is>
          <t xml:space="preserve"> </t>
        </is>
      </c>
    </row>
    <row r="3">
      <c r="A3" s="4" t="inlineStr">
        <is>
          <t>Cost</t>
        </is>
      </c>
      <c r="B3" s="6" t="n">
        <v>80349</v>
      </c>
      <c r="C3" s="6" t="n">
        <v>77741</v>
      </c>
      <c r="D3" s="6" t="n">
        <v>67276</v>
      </c>
    </row>
    <row r="4">
      <c r="A4" s="4" t="inlineStr">
        <is>
          <t>Gross Unrealized Gains</t>
        </is>
      </c>
      <c r="B4" s="5" t="n">
        <v>572</v>
      </c>
      <c r="C4" s="5" t="n">
        <v>145</v>
      </c>
      <c r="D4" s="5" t="n">
        <v>125</v>
      </c>
    </row>
    <row r="5">
      <c r="A5" s="4" t="inlineStr">
        <is>
          <t>Gross Unrealized Losses</t>
        </is>
      </c>
      <c r="B5" s="5" t="n">
        <v>-1224</v>
      </c>
      <c r="C5" s="5" t="n">
        <v>-1935</v>
      </c>
      <c r="D5" s="5" t="n">
        <v>-2423</v>
      </c>
    </row>
    <row r="6">
      <c r="A6" s="4" t="inlineStr">
        <is>
          <t>Net Holding Period Gains (Losses)</t>
        </is>
      </c>
      <c r="B6" s="5" t="n">
        <v>-1</v>
      </c>
      <c r="C6" s="5" t="n">
        <v>-4</v>
      </c>
      <c r="D6" s="5" t="n">
        <v>-21</v>
      </c>
    </row>
    <row r="7">
      <c r="A7" s="4" t="inlineStr">
        <is>
          <t>Total available-for-sale securities</t>
        </is>
      </c>
      <c r="B7" s="6" t="n">
        <v>79696</v>
      </c>
      <c r="C7" s="6" t="n">
        <v>75947</v>
      </c>
      <c r="D7" s="6" t="n">
        <v>64957</v>
      </c>
    </row>
    <row r="8">
      <c r="A8" s="4" t="inlineStr">
        <is>
          <t>% of Total Fair Value</t>
        </is>
      </c>
      <c r="B8" s="11" t="n">
        <v>0.953</v>
      </c>
      <c r="C8" s="11" t="n">
        <v>0.946</v>
      </c>
      <c r="D8" s="11" t="n">
        <v>0.9409999999999999</v>
      </c>
    </row>
    <row r="9">
      <c r="A9" s="3" t="inlineStr">
        <is>
          <t>Equity securities, at Fair Value</t>
        </is>
      </c>
      <c r="B9" s="4" t="inlineStr">
        <is>
          <t xml:space="preserve"> </t>
        </is>
      </c>
      <c r="C9" s="4" t="inlineStr">
        <is>
          <t xml:space="preserve"> </t>
        </is>
      </c>
      <c r="D9" s="4" t="inlineStr">
        <is>
          <t xml:space="preserve"> </t>
        </is>
      </c>
    </row>
    <row r="10">
      <c r="A10" s="4" t="inlineStr">
        <is>
          <t>Cost</t>
        </is>
      </c>
      <c r="B10" s="6" t="n">
        <v>1382</v>
      </c>
      <c r="C10" s="6" t="n">
        <v>1501</v>
      </c>
      <c r="D10" s="6" t="n">
        <v>1639</v>
      </c>
    </row>
    <row r="11">
      <c r="A11" s="4" t="inlineStr">
        <is>
          <t>Gross Unrealized Gains</t>
        </is>
      </c>
      <c r="B11" s="5" t="n">
        <v>0</v>
      </c>
      <c r="C11" s="5" t="n">
        <v>0</v>
      </c>
      <c r="D11" s="5" t="n">
        <v>0</v>
      </c>
    </row>
    <row r="12">
      <c r="A12" s="4" t="inlineStr">
        <is>
          <t>Gross Unrealized Losses</t>
        </is>
      </c>
      <c r="B12" s="5" t="n">
        <v>0</v>
      </c>
      <c r="C12" s="5" t="n">
        <v>0</v>
      </c>
      <c r="D12" s="5" t="n">
        <v>0</v>
      </c>
    </row>
    <row r="13">
      <c r="A13" s="4" t="inlineStr">
        <is>
          <t>Net Holding Period Gains (Losses)</t>
        </is>
      </c>
      <c r="B13" s="5" t="n">
        <v>2586</v>
      </c>
      <c r="C13" s="5" t="n">
        <v>2802</v>
      </c>
      <c r="D13" s="5" t="n">
        <v>2442</v>
      </c>
    </row>
    <row r="14">
      <c r="A14" s="4" t="inlineStr">
        <is>
          <t>Fair Value</t>
        </is>
      </c>
      <c r="B14" s="6" t="n">
        <v>3968</v>
      </c>
      <c r="C14" s="6" t="n">
        <v>4303</v>
      </c>
      <c r="D14" s="6" t="n">
        <v>4081</v>
      </c>
    </row>
    <row r="15">
      <c r="A15" s="4" t="inlineStr">
        <is>
          <t>% of Total Fair Value</t>
        </is>
      </c>
      <c r="B15" s="11" t="n">
        <v>0.047</v>
      </c>
      <c r="C15" s="11" t="n">
        <v>0.054</v>
      </c>
      <c r="D15" s="11" t="n">
        <v>0.059</v>
      </c>
    </row>
    <row r="16">
      <c r="A16" s="3" t="inlineStr">
        <is>
          <t>Debt and Equity Securities, at Fair Value</t>
        </is>
      </c>
      <c r="B16" s="4" t="inlineStr">
        <is>
          <t xml:space="preserve"> </t>
        </is>
      </c>
      <c r="C16" s="4" t="inlineStr">
        <is>
          <t xml:space="preserve"> </t>
        </is>
      </c>
      <c r="D16" s="4" t="inlineStr">
        <is>
          <t xml:space="preserve"> </t>
        </is>
      </c>
    </row>
    <row r="17">
      <c r="A17" s="4" t="inlineStr">
        <is>
          <t>Cost</t>
        </is>
      </c>
      <c r="B17" s="6" t="n">
        <v>81731</v>
      </c>
      <c r="C17" s="6" t="n">
        <v>79242</v>
      </c>
      <c r="D17" s="6" t="n">
        <v>68915</v>
      </c>
    </row>
    <row r="18">
      <c r="A18" s="4" t="inlineStr">
        <is>
          <t>Gross Unrealized Gains</t>
        </is>
      </c>
      <c r="B18" s="5" t="n">
        <v>572</v>
      </c>
      <c r="C18" s="5" t="n">
        <v>145</v>
      </c>
      <c r="D18" s="5" t="n">
        <v>125</v>
      </c>
    </row>
    <row r="19">
      <c r="A19" s="4" t="inlineStr">
        <is>
          <t>Gross Unrealized Losses</t>
        </is>
      </c>
      <c r="B19" s="5" t="n">
        <v>-1224</v>
      </c>
      <c r="C19" s="5" t="n">
        <v>-1935</v>
      </c>
      <c r="D19" s="5" t="n">
        <v>-2423</v>
      </c>
    </row>
    <row r="20">
      <c r="A20" s="4" t="inlineStr">
        <is>
          <t>Net Holding Period Gains (Losses)</t>
        </is>
      </c>
      <c r="B20" s="5" t="n">
        <v>2585</v>
      </c>
      <c r="C20" s="5" t="n">
        <v>2798</v>
      </c>
      <c r="D20" s="5" t="n">
        <v>2421</v>
      </c>
    </row>
    <row r="21">
      <c r="A21" s="4" t="inlineStr">
        <is>
          <t>Fair Value</t>
        </is>
      </c>
      <c r="B21" s="6" t="n">
        <v>83664</v>
      </c>
      <c r="C21" s="6" t="n">
        <v>80250</v>
      </c>
      <c r="D21" s="6" t="n">
        <v>69038</v>
      </c>
    </row>
    <row r="22">
      <c r="A22" s="4" t="inlineStr">
        <is>
          <t>% of Total Fair Value</t>
        </is>
      </c>
      <c r="B22" s="12" t="n">
        <v>1</v>
      </c>
      <c r="C22" s="12" t="n">
        <v>1</v>
      </c>
      <c r="D22" s="12" t="n">
        <v>1</v>
      </c>
    </row>
    <row r="23">
      <c r="A23" s="4" t="inlineStr">
        <is>
          <t>Unsettled security transactions, payable</t>
        </is>
      </c>
      <c r="B23" s="6" t="n">
        <v>297</v>
      </c>
      <c r="C23" s="4" t="inlineStr">
        <is>
          <t xml:space="preserve"> </t>
        </is>
      </c>
      <c r="D23" s="6" t="n">
        <v>16</v>
      </c>
    </row>
    <row r="24">
      <c r="A24" s="4" t="inlineStr">
        <is>
          <t>Other receivable from broker-dealer and clearing organization</t>
        </is>
      </c>
      <c r="B24" s="4" t="inlineStr">
        <is>
          <t xml:space="preserve"> </t>
        </is>
      </c>
      <c r="C24" s="6" t="n">
        <v>125</v>
      </c>
      <c r="D24" s="4" t="inlineStr">
        <is>
          <t xml:space="preserve"> </t>
        </is>
      </c>
    </row>
    <row r="25">
      <c r="A25" s="4" t="inlineStr">
        <is>
          <t>Total fair value of non-insurance subsidiary portfolio</t>
        </is>
      </c>
      <c r="B25" s="5" t="n">
        <v>3500</v>
      </c>
      <c r="C25" s="5" t="n">
        <v>6200</v>
      </c>
      <c r="D25" s="5" t="n">
        <v>3200</v>
      </c>
    </row>
    <row r="26">
      <c r="A26" s="4" t="inlineStr">
        <is>
          <t>Nonredeemable preferred stocks</t>
        </is>
      </c>
      <c r="B26" s="4" t="inlineStr">
        <is>
          <t xml:space="preserve"> </t>
        </is>
      </c>
      <c r="C26" s="4" t="inlineStr">
        <is>
          <t xml:space="preserve"> </t>
        </is>
      </c>
      <c r="D26" s="4" t="inlineStr">
        <is>
          <t xml:space="preserve"> </t>
        </is>
      </c>
    </row>
    <row r="27">
      <c r="A27" s="3" t="inlineStr">
        <is>
          <t>Equity securities, at Fair Value</t>
        </is>
      </c>
      <c r="B27" s="4" t="inlineStr">
        <is>
          <t xml:space="preserve"> </t>
        </is>
      </c>
      <c r="C27" s="4" t="inlineStr">
        <is>
          <t xml:space="preserve"> </t>
        </is>
      </c>
      <c r="D27" s="4" t="inlineStr">
        <is>
          <t xml:space="preserve"> </t>
        </is>
      </c>
    </row>
    <row r="28">
      <c r="A28" s="4" t="inlineStr">
        <is>
          <t>Cost</t>
        </is>
      </c>
      <c r="B28" s="5" t="n">
        <v>608</v>
      </c>
      <c r="C28" s="5" t="n">
        <v>756</v>
      </c>
      <c r="D28" s="5" t="n">
        <v>931</v>
      </c>
    </row>
    <row r="29">
      <c r="A29" s="4" t="inlineStr">
        <is>
          <t>Gross Unrealized Gains</t>
        </is>
      </c>
      <c r="B29" s="5" t="n">
        <v>0</v>
      </c>
      <c r="C29" s="5" t="n">
        <v>0</v>
      </c>
      <c r="D29" s="5" t="n">
        <v>0</v>
      </c>
    </row>
    <row r="30">
      <c r="A30" s="4" t="inlineStr">
        <is>
          <t>Gross Unrealized Losses</t>
        </is>
      </c>
      <c r="B30" s="5" t="n">
        <v>0</v>
      </c>
      <c r="C30" s="5" t="n">
        <v>0</v>
      </c>
      <c r="D30" s="5" t="n">
        <v>0</v>
      </c>
    </row>
    <row r="31">
      <c r="A31" s="4" t="inlineStr">
        <is>
          <t>Net Holding Period Gains (Losses)</t>
        </is>
      </c>
      <c r="B31" s="5" t="n">
        <v>-24</v>
      </c>
      <c r="C31" s="5" t="n">
        <v>-28</v>
      </c>
      <c r="D31" s="5" t="n">
        <v>-45</v>
      </c>
    </row>
    <row r="32">
      <c r="A32" s="4" t="inlineStr">
        <is>
          <t>Fair Value</t>
        </is>
      </c>
      <c r="B32" s="6" t="n">
        <v>584</v>
      </c>
      <c r="C32" s="6" t="n">
        <v>728</v>
      </c>
      <c r="D32" s="6" t="n">
        <v>886</v>
      </c>
    </row>
    <row r="33">
      <c r="A33" s="4" t="inlineStr">
        <is>
          <t>% of Total Fair Value</t>
        </is>
      </c>
      <c r="B33" s="11" t="n">
        <v>0.007</v>
      </c>
      <c r="C33" s="11" t="n">
        <v>0.008999999999999999</v>
      </c>
      <c r="D33" s="11" t="n">
        <v>0.013</v>
      </c>
    </row>
    <row r="34">
      <c r="A34" s="4" t="inlineStr">
        <is>
          <t>Common equities</t>
        </is>
      </c>
      <c r="B34" s="4" t="inlineStr">
        <is>
          <t xml:space="preserve"> </t>
        </is>
      </c>
      <c r="C34" s="4" t="inlineStr">
        <is>
          <t xml:space="preserve"> </t>
        </is>
      </c>
      <c r="D34" s="4" t="inlineStr">
        <is>
          <t xml:space="preserve"> </t>
        </is>
      </c>
    </row>
    <row r="35">
      <c r="A35" s="3" t="inlineStr">
        <is>
          <t>Equity securities, at Fair Value</t>
        </is>
      </c>
      <c r="B35" s="4" t="inlineStr">
        <is>
          <t xml:space="preserve"> </t>
        </is>
      </c>
      <c r="C35" s="4" t="inlineStr">
        <is>
          <t xml:space="preserve"> </t>
        </is>
      </c>
      <c r="D35" s="4" t="inlineStr">
        <is>
          <t xml:space="preserve"> </t>
        </is>
      </c>
    </row>
    <row r="36">
      <c r="A36" s="4" t="inlineStr">
        <is>
          <t>Cost</t>
        </is>
      </c>
      <c r="B36" s="6" t="n">
        <v>774</v>
      </c>
      <c r="C36" s="6" t="n">
        <v>745</v>
      </c>
      <c r="D36" s="6" t="n">
        <v>708</v>
      </c>
    </row>
    <row r="37">
      <c r="A37" s="4" t="inlineStr">
        <is>
          <t>Gross Unrealized Gains</t>
        </is>
      </c>
      <c r="B37" s="5" t="n">
        <v>0</v>
      </c>
      <c r="C37" s="5" t="n">
        <v>0</v>
      </c>
      <c r="D37" s="5" t="n">
        <v>0</v>
      </c>
    </row>
    <row r="38">
      <c r="A38" s="4" t="inlineStr">
        <is>
          <t>Gross Unrealized Losses</t>
        </is>
      </c>
      <c r="B38" s="5" t="n">
        <v>0</v>
      </c>
      <c r="C38" s="5" t="n">
        <v>0</v>
      </c>
      <c r="D38" s="5" t="n">
        <v>0</v>
      </c>
    </row>
    <row r="39">
      <c r="A39" s="4" t="inlineStr">
        <is>
          <t>Net Holding Period Gains (Losses)</t>
        </is>
      </c>
      <c r="B39" s="5" t="n">
        <v>2610</v>
      </c>
      <c r="C39" s="5" t="n">
        <v>2830</v>
      </c>
      <c r="D39" s="5" t="n">
        <v>2487</v>
      </c>
    </row>
    <row r="40">
      <c r="A40" s="4" t="inlineStr">
        <is>
          <t>Fair Value</t>
        </is>
      </c>
      <c r="B40" s="6" t="n">
        <v>3384</v>
      </c>
      <c r="C40" s="6" t="n">
        <v>3575</v>
      </c>
      <c r="D40" s="6" t="n">
        <v>3195</v>
      </c>
    </row>
    <row r="41">
      <c r="A41" s="4" t="inlineStr">
        <is>
          <t>% of Total Fair Value</t>
        </is>
      </c>
      <c r="B41" s="12" t="n">
        <v>0.04</v>
      </c>
      <c r="C41" s="11" t="n">
        <v>0.045</v>
      </c>
      <c r="D41" s="11" t="n">
        <v>0.046</v>
      </c>
    </row>
    <row r="42">
      <c r="A42" s="4" t="inlineStr">
        <is>
          <t>Total fixed maturities</t>
        </is>
      </c>
      <c r="B42" s="4" t="inlineStr">
        <is>
          <t xml:space="preserve"> </t>
        </is>
      </c>
      <c r="C42" s="4" t="inlineStr">
        <is>
          <t xml:space="preserve"> </t>
        </is>
      </c>
      <c r="D42" s="4" t="inlineStr">
        <is>
          <t xml:space="preserve"> </t>
        </is>
      </c>
    </row>
    <row r="43">
      <c r="A43" s="3" t="inlineStr">
        <is>
          <t>Debt Securities, Available-for-Sale, at Fair Value</t>
        </is>
      </c>
      <c r="B43" s="4" t="inlineStr">
        <is>
          <t xml:space="preserve"> </t>
        </is>
      </c>
      <c r="C43" s="4" t="inlineStr">
        <is>
          <t xml:space="preserve"> </t>
        </is>
      </c>
      <c r="D43" s="4" t="inlineStr">
        <is>
          <t xml:space="preserve"> </t>
        </is>
      </c>
    </row>
    <row r="44">
      <c r="A44" s="4" t="inlineStr">
        <is>
          <t>Cost</t>
        </is>
      </c>
      <c r="B44" s="6" t="n">
        <v>77754</v>
      </c>
      <c r="C44" s="6" t="n">
        <v>77126</v>
      </c>
      <c r="D44" s="6" t="n">
        <v>65949</v>
      </c>
    </row>
    <row r="45">
      <c r="A45" s="4" t="inlineStr">
        <is>
          <t>Gross Unrealized Gains</t>
        </is>
      </c>
      <c r="B45" s="5" t="n">
        <v>572</v>
      </c>
      <c r="C45" s="5" t="n">
        <v>145</v>
      </c>
      <c r="D45" s="5" t="n">
        <v>125</v>
      </c>
    </row>
    <row r="46">
      <c r="A46" s="4" t="inlineStr">
        <is>
          <t>Gross Unrealized Losses</t>
        </is>
      </c>
      <c r="B46" s="5" t="n">
        <v>-1224</v>
      </c>
      <c r="C46" s="5" t="n">
        <v>-1935</v>
      </c>
      <c r="D46" s="5" t="n">
        <v>-2423</v>
      </c>
    </row>
    <row r="47">
      <c r="A47" s="4" t="inlineStr">
        <is>
          <t>Net Holding Period Gains (Losses)</t>
        </is>
      </c>
      <c r="B47" s="5" t="n">
        <v>-1</v>
      </c>
      <c r="C47" s="5" t="n">
        <v>-4</v>
      </c>
      <c r="D47" s="5" t="n">
        <v>-21</v>
      </c>
    </row>
    <row r="48">
      <c r="A48" s="4" t="inlineStr">
        <is>
          <t>Total available-for-sale securities</t>
        </is>
      </c>
      <c r="B48" s="6" t="n">
        <v>77101</v>
      </c>
      <c r="C48" s="6" t="n">
        <v>75332</v>
      </c>
      <c r="D48" s="6" t="n">
        <v>63630</v>
      </c>
    </row>
    <row r="49">
      <c r="A49" s="4" t="inlineStr">
        <is>
          <t>% of Total Fair Value</t>
        </is>
      </c>
      <c r="B49" s="11" t="n">
        <v>0.922</v>
      </c>
      <c r="C49" s="11" t="n">
        <v>0.9389999999999999</v>
      </c>
      <c r="D49" s="11" t="n">
        <v>0.922</v>
      </c>
    </row>
    <row r="50">
      <c r="A50" s="4" t="inlineStr">
        <is>
          <t>Total fixed maturities | U.S. government obligations</t>
        </is>
      </c>
      <c r="B50" s="4" t="inlineStr">
        <is>
          <t xml:space="preserve"> </t>
        </is>
      </c>
      <c r="C50" s="4" t="inlineStr">
        <is>
          <t xml:space="preserve"> </t>
        </is>
      </c>
      <c r="D50" s="4" t="inlineStr">
        <is>
          <t xml:space="preserve"> </t>
        </is>
      </c>
    </row>
    <row r="51">
      <c r="A51" s="3" t="inlineStr">
        <is>
          <t>Debt Securities, Available-for-Sale, at Fair Value</t>
        </is>
      </c>
      <c r="B51" s="4" t="inlineStr">
        <is>
          <t xml:space="preserve"> </t>
        </is>
      </c>
      <c r="C51" s="4" t="inlineStr">
        <is>
          <t xml:space="preserve"> </t>
        </is>
      </c>
      <c r="D51" s="4" t="inlineStr">
        <is>
          <t xml:space="preserve"> </t>
        </is>
      </c>
    </row>
    <row r="52">
      <c r="A52" s="4" t="inlineStr">
        <is>
          <t>Cost</t>
        </is>
      </c>
      <c r="B52" s="6" t="n">
        <v>44523</v>
      </c>
      <c r="C52" s="6" t="n">
        <v>47103</v>
      </c>
      <c r="D52" s="6" t="n">
        <v>39824</v>
      </c>
    </row>
    <row r="53">
      <c r="A53" s="4" t="inlineStr">
        <is>
          <t>Gross Unrealized Gains</t>
        </is>
      </c>
      <c r="B53" s="5" t="n">
        <v>391</v>
      </c>
      <c r="C53" s="5" t="n">
        <v>36</v>
      </c>
      <c r="D53" s="5" t="n">
        <v>66</v>
      </c>
    </row>
    <row r="54">
      <c r="A54" s="4" t="inlineStr">
        <is>
          <t>Gross Unrealized Losses</t>
        </is>
      </c>
      <c r="B54" s="5" t="n">
        <v>-596</v>
      </c>
      <c r="C54" s="5" t="n">
        <v>-1151</v>
      </c>
      <c r="D54" s="5" t="n">
        <v>-1327</v>
      </c>
    </row>
    <row r="55">
      <c r="A55" s="4" t="inlineStr">
        <is>
          <t>Net Holding Period Gains (Losses)</t>
        </is>
      </c>
      <c r="B55" s="5" t="n">
        <v>0</v>
      </c>
      <c r="C55" s="5" t="n">
        <v>0</v>
      </c>
      <c r="D55" s="5" t="n">
        <v>0</v>
      </c>
    </row>
    <row r="56">
      <c r="A56" s="4" t="inlineStr">
        <is>
          <t>Total available-for-sale securities</t>
        </is>
      </c>
      <c r="B56" s="6" t="n">
        <v>44318</v>
      </c>
      <c r="C56" s="6" t="n">
        <v>45988</v>
      </c>
      <c r="D56" s="6" t="n">
        <v>38563</v>
      </c>
    </row>
    <row r="57">
      <c r="A57" s="4" t="inlineStr">
        <is>
          <t>% of Total Fair Value</t>
        </is>
      </c>
      <c r="B57" s="12" t="n">
        <v>0.53</v>
      </c>
      <c r="C57" s="11" t="n">
        <v>0.573</v>
      </c>
      <c r="D57" s="11" t="n">
        <v>0.5580000000000001</v>
      </c>
    </row>
    <row r="58">
      <c r="A58" s="4" t="inlineStr">
        <is>
          <t>Total fixed maturities | State and local government obligations</t>
        </is>
      </c>
      <c r="B58" s="4" t="inlineStr">
        <is>
          <t xml:space="preserve"> </t>
        </is>
      </c>
      <c r="C58" s="4" t="inlineStr">
        <is>
          <t xml:space="preserve"> </t>
        </is>
      </c>
      <c r="D58" s="4" t="inlineStr">
        <is>
          <t xml:space="preserve"> </t>
        </is>
      </c>
    </row>
    <row r="59">
      <c r="A59" s="3" t="inlineStr">
        <is>
          <t>Debt Securities, Available-for-Sale, at Fair Value</t>
        </is>
      </c>
      <c r="B59" s="4" t="inlineStr">
        <is>
          <t xml:space="preserve"> </t>
        </is>
      </c>
      <c r="C59" s="4" t="inlineStr">
        <is>
          <t xml:space="preserve"> </t>
        </is>
      </c>
      <c r="D59" s="4" t="inlineStr">
        <is>
          <t xml:space="preserve"> </t>
        </is>
      </c>
    </row>
    <row r="60">
      <c r="A60" s="4" t="inlineStr">
        <is>
          <t>Cost</t>
        </is>
      </c>
      <c r="B60" s="6" t="n">
        <v>2688</v>
      </c>
      <c r="C60" s="6" t="n">
        <v>2893</v>
      </c>
      <c r="D60" s="6" t="n">
        <v>2201</v>
      </c>
    </row>
    <row r="61">
      <c r="A61" s="4" t="inlineStr">
        <is>
          <t>Gross Unrealized Gains</t>
        </is>
      </c>
      <c r="B61" s="5" t="n">
        <v>6</v>
      </c>
      <c r="C61" s="5" t="n">
        <v>2</v>
      </c>
      <c r="D61" s="5" t="n">
        <v>2</v>
      </c>
    </row>
    <row r="62">
      <c r="A62" s="4" t="inlineStr">
        <is>
          <t>Gross Unrealized Losses</t>
        </is>
      </c>
      <c r="B62" s="5" t="n">
        <v>-90</v>
      </c>
      <c r="C62" s="5" t="n">
        <v>-117</v>
      </c>
      <c r="D62" s="5" t="n">
        <v>-143</v>
      </c>
    </row>
    <row r="63">
      <c r="A63" s="4" t="inlineStr">
        <is>
          <t>Net Holding Period Gains (Losses)</t>
        </is>
      </c>
      <c r="B63" s="5" t="n">
        <v>0</v>
      </c>
      <c r="C63" s="5" t="n">
        <v>0</v>
      </c>
      <c r="D63" s="5" t="n">
        <v>0</v>
      </c>
    </row>
    <row r="64">
      <c r="A64" s="4" t="inlineStr">
        <is>
          <t>Total available-for-sale securities</t>
        </is>
      </c>
      <c r="B64" s="6" t="n">
        <v>2604</v>
      </c>
      <c r="C64" s="6" t="n">
        <v>2778</v>
      </c>
      <c r="D64" s="6" t="n">
        <v>2060</v>
      </c>
    </row>
    <row r="65">
      <c r="A65" s="4" t="inlineStr">
        <is>
          <t>% of Total Fair Value</t>
        </is>
      </c>
      <c r="B65" s="11" t="n">
        <v>0.031</v>
      </c>
      <c r="C65" s="11" t="n">
        <v>0.035</v>
      </c>
      <c r="D65" s="12" t="n">
        <v>0.03</v>
      </c>
    </row>
    <row r="66">
      <c r="A66" s="4" t="inlineStr">
        <is>
          <t>Total fixed maturities | Foreign government obligations</t>
        </is>
      </c>
      <c r="B66" s="4" t="inlineStr">
        <is>
          <t xml:space="preserve"> </t>
        </is>
      </c>
      <c r="C66" s="4" t="inlineStr">
        <is>
          <t xml:space="preserve"> </t>
        </is>
      </c>
      <c r="D66" s="4" t="inlineStr">
        <is>
          <t xml:space="preserve"> </t>
        </is>
      </c>
    </row>
    <row r="67">
      <c r="A67" s="3" t="inlineStr">
        <is>
          <t>Debt Securities, Available-for-Sale, at Fair Value</t>
        </is>
      </c>
      <c r="B67" s="4" t="inlineStr">
        <is>
          <t xml:space="preserve"> </t>
        </is>
      </c>
      <c r="C67" s="4" t="inlineStr">
        <is>
          <t xml:space="preserve"> </t>
        </is>
      </c>
      <c r="D67" s="4" t="inlineStr">
        <is>
          <t xml:space="preserve"> </t>
        </is>
      </c>
    </row>
    <row r="68">
      <c r="A68" s="4" t="inlineStr">
        <is>
          <t>Cost</t>
        </is>
      </c>
      <c r="B68" s="6" t="n">
        <v>16</v>
      </c>
      <c r="C68" s="6" t="n">
        <v>16</v>
      </c>
      <c r="D68" s="6" t="n">
        <v>17</v>
      </c>
    </row>
    <row r="69">
      <c r="A69" s="4" t="inlineStr">
        <is>
          <t>Gross Unrealized Gains</t>
        </is>
      </c>
      <c r="B69" s="5" t="n">
        <v>0</v>
      </c>
      <c r="C69" s="5" t="n">
        <v>0</v>
      </c>
      <c r="D69" s="5" t="n">
        <v>0</v>
      </c>
    </row>
    <row r="70">
      <c r="A70" s="4" t="inlineStr">
        <is>
          <t>Gross Unrealized Losses</t>
        </is>
      </c>
      <c r="B70" s="5" t="n">
        <v>0</v>
      </c>
      <c r="C70" s="5" t="n">
        <v>0</v>
      </c>
      <c r="D70" s="5" t="n">
        <v>-1</v>
      </c>
    </row>
    <row r="71">
      <c r="A71" s="4" t="inlineStr">
        <is>
          <t>Net Holding Period Gains (Losses)</t>
        </is>
      </c>
      <c r="B71" s="5" t="n">
        <v>0</v>
      </c>
      <c r="C71" s="5" t="n">
        <v>0</v>
      </c>
      <c r="D71" s="5" t="n">
        <v>0</v>
      </c>
    </row>
    <row r="72">
      <c r="A72" s="4" t="inlineStr">
        <is>
          <t>Total available-for-sale securities</t>
        </is>
      </c>
      <c r="B72" s="6" t="n">
        <v>16</v>
      </c>
      <c r="C72" s="6" t="n">
        <v>16</v>
      </c>
      <c r="D72" s="6" t="n">
        <v>16</v>
      </c>
    </row>
    <row r="73">
      <c r="A73" s="4" t="inlineStr">
        <is>
          <t>% of Total Fair Value</t>
        </is>
      </c>
      <c r="B73" s="12" t="n">
        <v>0</v>
      </c>
      <c r="C73" s="12" t="n">
        <v>0</v>
      </c>
      <c r="D73" s="11" t="n">
        <v>0.001</v>
      </c>
    </row>
    <row r="74">
      <c r="A74" s="4" t="inlineStr">
        <is>
          <t>Total fixed maturities | Corporate and other debt securities</t>
        </is>
      </c>
      <c r="B74" s="4" t="inlineStr">
        <is>
          <t xml:space="preserve"> </t>
        </is>
      </c>
      <c r="C74" s="4" t="inlineStr">
        <is>
          <t xml:space="preserve"> </t>
        </is>
      </c>
      <c r="D74" s="4" t="inlineStr">
        <is>
          <t xml:space="preserve"> </t>
        </is>
      </c>
    </row>
    <row r="75">
      <c r="A75" s="3" t="inlineStr">
        <is>
          <t>Debt Securities, Available-for-Sale, at Fair Value</t>
        </is>
      </c>
      <c r="B75" s="4" t="inlineStr">
        <is>
          <t xml:space="preserve"> </t>
        </is>
      </c>
      <c r="C75" s="4" t="inlineStr">
        <is>
          <t xml:space="preserve"> </t>
        </is>
      </c>
      <c r="D75" s="4" t="inlineStr">
        <is>
          <t xml:space="preserve"> </t>
        </is>
      </c>
    </row>
    <row r="76">
      <c r="A76" s="4" t="inlineStr">
        <is>
          <t>Cost</t>
        </is>
      </c>
      <c r="B76" s="6" t="n">
        <v>16047</v>
      </c>
      <c r="C76" s="6" t="n">
        <v>14111</v>
      </c>
      <c r="D76" s="6" t="n">
        <v>13003</v>
      </c>
    </row>
    <row r="77">
      <c r="A77" s="4" t="inlineStr">
        <is>
          <t>Gross Unrealized Gains</t>
        </is>
      </c>
      <c r="B77" s="5" t="n">
        <v>127</v>
      </c>
      <c r="C77" s="5" t="n">
        <v>65</v>
      </c>
      <c r="D77" s="5" t="n">
        <v>45</v>
      </c>
    </row>
    <row r="78">
      <c r="A78" s="4" t="inlineStr">
        <is>
          <t>Gross Unrealized Losses</t>
        </is>
      </c>
      <c r="B78" s="5" t="n">
        <v>-156</v>
      </c>
      <c r="C78" s="5" t="n">
        <v>-215</v>
      </c>
      <c r="D78" s="5" t="n">
        <v>-330</v>
      </c>
    </row>
    <row r="79">
      <c r="A79" s="4" t="inlineStr">
        <is>
          <t>Net Holding Period Gains (Losses)</t>
        </is>
      </c>
      <c r="B79" s="5" t="n">
        <v>-2</v>
      </c>
      <c r="C79" s="5" t="n">
        <v>-7</v>
      </c>
      <c r="D79" s="5" t="n">
        <v>-23</v>
      </c>
    </row>
    <row r="80">
      <c r="A80" s="4" t="inlineStr">
        <is>
          <t>Total available-for-sale securities</t>
        </is>
      </c>
      <c r="B80" s="6" t="n">
        <v>16016</v>
      </c>
      <c r="C80" s="6" t="n">
        <v>13954</v>
      </c>
      <c r="D80" s="6" t="n">
        <v>12695</v>
      </c>
    </row>
    <row r="81">
      <c r="A81" s="4" t="inlineStr">
        <is>
          <t>% of Total Fair Value</t>
        </is>
      </c>
      <c r="B81" s="11" t="n">
        <v>0.192</v>
      </c>
      <c r="C81" s="11" t="n">
        <v>0.174</v>
      </c>
      <c r="D81" s="11" t="n">
        <v>0.183</v>
      </c>
    </row>
    <row r="82">
      <c r="A82" s="4" t="inlineStr">
        <is>
          <t>Total fixed maturities | Residential mortgage-backed securities</t>
        </is>
      </c>
      <c r="B82" s="4" t="inlineStr">
        <is>
          <t xml:space="preserve"> </t>
        </is>
      </c>
      <c r="C82" s="4" t="inlineStr">
        <is>
          <t xml:space="preserve"> </t>
        </is>
      </c>
      <c r="D82" s="4" t="inlineStr">
        <is>
          <t xml:space="preserve"> </t>
        </is>
      </c>
    </row>
    <row r="83">
      <c r="A83" s="3" t="inlineStr">
        <is>
          <t>Debt Securities, Available-for-Sale, at Fair Value</t>
        </is>
      </c>
      <c r="B83" s="4" t="inlineStr">
        <is>
          <t xml:space="preserve"> </t>
        </is>
      </c>
      <c r="C83" s="4" t="inlineStr">
        <is>
          <t xml:space="preserve"> </t>
        </is>
      </c>
      <c r="D83" s="4" t="inlineStr">
        <is>
          <t xml:space="preserve"> </t>
        </is>
      </c>
    </row>
    <row r="84">
      <c r="A84" s="4" t="inlineStr">
        <is>
          <t>Cost</t>
        </is>
      </c>
      <c r="B84" s="6" t="n">
        <v>2172</v>
      </c>
      <c r="C84" s="6" t="n">
        <v>1600</v>
      </c>
      <c r="D84" s="6" t="n">
        <v>390</v>
      </c>
    </row>
    <row r="85">
      <c r="A85" s="4" t="inlineStr">
        <is>
          <t>Gross Unrealized Gains</t>
        </is>
      </c>
      <c r="B85" s="5" t="n">
        <v>18</v>
      </c>
      <c r="C85" s="5" t="n">
        <v>9</v>
      </c>
      <c r="D85" s="5" t="n">
        <v>0</v>
      </c>
    </row>
    <row r="86">
      <c r="A86" s="4" t="inlineStr">
        <is>
          <t>Gross Unrealized Losses</t>
        </is>
      </c>
      <c r="B86" s="5" t="n">
        <v>-8</v>
      </c>
      <c r="C86" s="5" t="n">
        <v>-11</v>
      </c>
      <c r="D86" s="5" t="n">
        <v>-9</v>
      </c>
    </row>
    <row r="87">
      <c r="A87" s="4" t="inlineStr">
        <is>
          <t>Net Holding Period Gains (Losses)</t>
        </is>
      </c>
      <c r="B87" s="5" t="n">
        <v>1</v>
      </c>
      <c r="C87" s="5" t="n">
        <v>3</v>
      </c>
      <c r="D87" s="5" t="n">
        <v>2</v>
      </c>
    </row>
    <row r="88">
      <c r="A88" s="4" t="inlineStr">
        <is>
          <t>Total available-for-sale securities</t>
        </is>
      </c>
      <c r="B88" s="6" t="n">
        <v>2183</v>
      </c>
      <c r="C88" s="6" t="n">
        <v>1601</v>
      </c>
      <c r="D88" s="6" t="n">
        <v>383</v>
      </c>
    </row>
    <row r="89">
      <c r="A89" s="4" t="inlineStr">
        <is>
          <t>% of Total Fair Value</t>
        </is>
      </c>
      <c r="B89" s="11" t="n">
        <v>0.026</v>
      </c>
      <c r="C89" s="12" t="n">
        <v>0.02</v>
      </c>
      <c r="D89" s="11" t="n">
        <v>0.006</v>
      </c>
    </row>
    <row r="90">
      <c r="A90" s="4" t="inlineStr">
        <is>
          <t>Total fixed maturities | Commercial mortgage-backed securities</t>
        </is>
      </c>
      <c r="B90" s="4" t="inlineStr">
        <is>
          <t xml:space="preserve"> </t>
        </is>
      </c>
      <c r="C90" s="4" t="inlineStr">
        <is>
          <t xml:space="preserve"> </t>
        </is>
      </c>
      <c r="D90" s="4" t="inlineStr">
        <is>
          <t xml:space="preserve"> </t>
        </is>
      </c>
    </row>
    <row r="91">
      <c r="A91" s="3" t="inlineStr">
        <is>
          <t>Debt Securities, Available-for-Sale, at Fair Value</t>
        </is>
      </c>
      <c r="B91" s="4" t="inlineStr">
        <is>
          <t xml:space="preserve"> </t>
        </is>
      </c>
      <c r="C91" s="4" t="inlineStr">
        <is>
          <t xml:space="preserve"> </t>
        </is>
      </c>
      <c r="D91" s="4" t="inlineStr">
        <is>
          <t xml:space="preserve"> </t>
        </is>
      </c>
    </row>
    <row r="92">
      <c r="A92" s="4" t="inlineStr">
        <is>
          <t>Cost</t>
        </is>
      </c>
      <c r="B92" s="6" t="n">
        <v>5144</v>
      </c>
      <c r="C92" s="6" t="n">
        <v>4721</v>
      </c>
      <c r="D92" s="6" t="n">
        <v>4368</v>
      </c>
    </row>
    <row r="93">
      <c r="A93" s="4" t="inlineStr">
        <is>
          <t>Gross Unrealized Gains</t>
        </is>
      </c>
      <c r="B93" s="5" t="n">
        <v>5</v>
      </c>
      <c r="C93" s="5" t="n">
        <v>7</v>
      </c>
      <c r="D93" s="5" t="n">
        <v>3</v>
      </c>
    </row>
    <row r="94">
      <c r="A94" s="4" t="inlineStr">
        <is>
          <t>Gross Unrealized Losses</t>
        </is>
      </c>
      <c r="B94" s="5" t="n">
        <v>-324</v>
      </c>
      <c r="C94" s="5" t="n">
        <v>-376</v>
      </c>
      <c r="D94" s="5" t="n">
        <v>-519</v>
      </c>
    </row>
    <row r="95">
      <c r="A95" s="4" t="inlineStr">
        <is>
          <t>Net Holding Period Gains (Losses)</t>
        </is>
      </c>
      <c r="B95" s="5" t="n">
        <v>0</v>
      </c>
      <c r="C95" s="5" t="n">
        <v>0</v>
      </c>
      <c r="D95" s="5" t="n">
        <v>0</v>
      </c>
    </row>
    <row r="96">
      <c r="A96" s="4" t="inlineStr">
        <is>
          <t>Total available-for-sale securities</t>
        </is>
      </c>
      <c r="B96" s="6" t="n">
        <v>4825</v>
      </c>
      <c r="C96" s="6" t="n">
        <v>4352</v>
      </c>
      <c r="D96" s="6" t="n">
        <v>3852</v>
      </c>
    </row>
    <row r="97">
      <c r="A97" s="4" t="inlineStr">
        <is>
          <t>% of Total Fair Value</t>
        </is>
      </c>
      <c r="B97" s="11" t="n">
        <v>0.058</v>
      </c>
      <c r="C97" s="11" t="n">
        <v>0.054</v>
      </c>
      <c r="D97" s="11" t="n">
        <v>0.056</v>
      </c>
    </row>
    <row r="98">
      <c r="A98" s="4" t="inlineStr">
        <is>
          <t>Total fixed maturities | Other asset-backed securities</t>
        </is>
      </c>
      <c r="B98" s="4" t="inlineStr">
        <is>
          <t xml:space="preserve"> </t>
        </is>
      </c>
      <c r="C98" s="4" t="inlineStr">
        <is>
          <t xml:space="preserve"> </t>
        </is>
      </c>
      <c r="D98" s="4" t="inlineStr">
        <is>
          <t xml:space="preserve"> </t>
        </is>
      </c>
    </row>
    <row r="99">
      <c r="A99" s="3" t="inlineStr">
        <is>
          <t>Debt Securities, Available-for-Sale, at Fair Value</t>
        </is>
      </c>
      <c r="B99" s="4" t="inlineStr">
        <is>
          <t xml:space="preserve"> </t>
        </is>
      </c>
      <c r="C99" s="4" t="inlineStr">
        <is>
          <t xml:space="preserve"> </t>
        </is>
      </c>
      <c r="D99" s="4" t="inlineStr">
        <is>
          <t xml:space="preserve"> </t>
        </is>
      </c>
    </row>
    <row r="100">
      <c r="A100" s="4" t="inlineStr">
        <is>
          <t>Cost</t>
        </is>
      </c>
      <c r="B100" s="6" t="n">
        <v>7164</v>
      </c>
      <c r="C100" s="6" t="n">
        <v>6682</v>
      </c>
      <c r="D100" s="6" t="n">
        <v>6146</v>
      </c>
    </row>
    <row r="101">
      <c r="A101" s="4" t="inlineStr">
        <is>
          <t>Gross Unrealized Gains</t>
        </is>
      </c>
      <c r="B101" s="5" t="n">
        <v>25</v>
      </c>
      <c r="C101" s="5" t="n">
        <v>26</v>
      </c>
      <c r="D101" s="5" t="n">
        <v>9</v>
      </c>
    </row>
    <row r="102">
      <c r="A102" s="4" t="inlineStr">
        <is>
          <t>Gross Unrealized Losses</t>
        </is>
      </c>
      <c r="B102" s="5" t="n">
        <v>-50</v>
      </c>
      <c r="C102" s="5" t="n">
        <v>-65</v>
      </c>
      <c r="D102" s="5" t="n">
        <v>-94</v>
      </c>
    </row>
    <row r="103">
      <c r="A103" s="4" t="inlineStr">
        <is>
          <t>Net Holding Period Gains (Losses)</t>
        </is>
      </c>
      <c r="B103" s="5" t="n">
        <v>0</v>
      </c>
      <c r="C103" s="5" t="n">
        <v>0</v>
      </c>
      <c r="D103" s="5" t="n">
        <v>0</v>
      </c>
    </row>
    <row r="104">
      <c r="A104" s="4" t="inlineStr">
        <is>
          <t>Total available-for-sale securities</t>
        </is>
      </c>
      <c r="B104" s="6" t="n">
        <v>7139</v>
      </c>
      <c r="C104" s="6" t="n">
        <v>6643</v>
      </c>
      <c r="D104" s="6" t="n">
        <v>6061</v>
      </c>
    </row>
    <row r="105">
      <c r="A105" s="4" t="inlineStr">
        <is>
          <t>% of Total Fair Value</t>
        </is>
      </c>
      <c r="B105" s="11" t="n">
        <v>0.08500000000000001</v>
      </c>
      <c r="C105" s="11" t="n">
        <v>0.083</v>
      </c>
      <c r="D105" s="11" t="n">
        <v>0.08799999999999999</v>
      </c>
    </row>
    <row r="106">
      <c r="A106" s="4" t="inlineStr">
        <is>
          <t>Short-term investments</t>
        </is>
      </c>
      <c r="B106" s="4" t="inlineStr">
        <is>
          <t xml:space="preserve"> </t>
        </is>
      </c>
      <c r="C106" s="4" t="inlineStr">
        <is>
          <t xml:space="preserve"> </t>
        </is>
      </c>
      <c r="D106" s="4" t="inlineStr">
        <is>
          <t xml:space="preserve"> </t>
        </is>
      </c>
    </row>
    <row r="107">
      <c r="A107" s="3" t="inlineStr">
        <is>
          <t>Debt Securities, Available-for-Sale, at Fair Value</t>
        </is>
      </c>
      <c r="B107" s="4" t="inlineStr">
        <is>
          <t xml:space="preserve"> </t>
        </is>
      </c>
      <c r="C107" s="4" t="inlineStr">
        <is>
          <t xml:space="preserve"> </t>
        </is>
      </c>
      <c r="D107" s="4" t="inlineStr">
        <is>
          <t xml:space="preserve"> </t>
        </is>
      </c>
    </row>
    <row r="108">
      <c r="A108" s="4" t="inlineStr">
        <is>
          <t>Cost</t>
        </is>
      </c>
      <c r="B108" s="6" t="n">
        <v>2595</v>
      </c>
      <c r="C108" s="6" t="n">
        <v>615</v>
      </c>
      <c r="D108" s="6" t="n">
        <v>1327</v>
      </c>
    </row>
    <row r="109">
      <c r="A109" s="4" t="inlineStr">
        <is>
          <t>Gross Unrealized Gains</t>
        </is>
      </c>
      <c r="B109" s="5" t="n">
        <v>0</v>
      </c>
      <c r="C109" s="5" t="n">
        <v>0</v>
      </c>
      <c r="D109" s="5" t="n">
        <v>0</v>
      </c>
    </row>
    <row r="110">
      <c r="A110" s="4" t="inlineStr">
        <is>
          <t>Gross Unrealized Losses</t>
        </is>
      </c>
      <c r="B110" s="5" t="n">
        <v>0</v>
      </c>
      <c r="C110" s="5" t="n">
        <v>0</v>
      </c>
      <c r="D110" s="5" t="n">
        <v>0</v>
      </c>
    </row>
    <row r="111">
      <c r="A111" s="4" t="inlineStr">
        <is>
          <t>Net Holding Period Gains (Losses)</t>
        </is>
      </c>
      <c r="B111" s="5" t="n">
        <v>0</v>
      </c>
      <c r="C111" s="5" t="n">
        <v>0</v>
      </c>
      <c r="D111" s="5" t="n">
        <v>0</v>
      </c>
    </row>
    <row r="112">
      <c r="A112" s="4" t="inlineStr">
        <is>
          <t>Total available-for-sale securities</t>
        </is>
      </c>
      <c r="B112" s="6" t="n">
        <v>2595</v>
      </c>
      <c r="C112" s="6" t="n">
        <v>615</v>
      </c>
      <c r="D112" s="6" t="n">
        <v>1327</v>
      </c>
    </row>
    <row r="113">
      <c r="A113" s="4" t="inlineStr">
        <is>
          <t>% of Total Fair Value</t>
        </is>
      </c>
      <c r="B113" s="11" t="n">
        <v>0.031</v>
      </c>
      <c r="C113" s="11" t="n">
        <v>0.007</v>
      </c>
      <c r="D113" s="11" t="n">
        <v>0.0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 Hybrid Securities (Detail) - USD ($) $ in Millions</t>
        </is>
      </c>
      <c r="B1" s="2" t="inlineStr">
        <is>
          <t>Mar. 31, 2025</t>
        </is>
      </c>
      <c r="C1" s="2" t="inlineStr">
        <is>
          <t>Dec. 31, 2024</t>
        </is>
      </c>
      <c r="D1" s="2" t="inlineStr">
        <is>
          <t>Mar. 31, 2024</t>
        </is>
      </c>
    </row>
    <row r="2">
      <c r="A2" s="3" t="inlineStr">
        <is>
          <t>Hybrid Instruments [Line Items]</t>
        </is>
      </c>
      <c r="B2" s="4" t="inlineStr">
        <is>
          <t xml:space="preserve"> </t>
        </is>
      </c>
      <c r="C2" s="4" t="inlineStr">
        <is>
          <t xml:space="preserve"> </t>
        </is>
      </c>
      <c r="D2" s="4" t="inlineStr">
        <is>
          <t xml:space="preserve"> </t>
        </is>
      </c>
    </row>
    <row r="3">
      <c r="A3" s="4" t="inlineStr">
        <is>
          <t>Hybrid securities</t>
        </is>
      </c>
      <c r="B3" s="6" t="n">
        <v>1211</v>
      </c>
      <c r="C3" s="6" t="n">
        <v>1088</v>
      </c>
      <c r="D3" s="6" t="n">
        <v>958</v>
      </c>
    </row>
    <row r="4">
      <c r="A4" s="4" t="inlineStr">
        <is>
          <t>Corporate and other debt securities</t>
        </is>
      </c>
      <c r="B4" s="4" t="inlineStr">
        <is>
          <t xml:space="preserve"> </t>
        </is>
      </c>
      <c r="C4" s="4" t="inlineStr">
        <is>
          <t xml:space="preserve"> </t>
        </is>
      </c>
      <c r="D4" s="4" t="inlineStr">
        <is>
          <t xml:space="preserve"> </t>
        </is>
      </c>
    </row>
    <row r="5">
      <c r="A5" s="3" t="inlineStr">
        <is>
          <t>Hybrid Instruments [Line Items]</t>
        </is>
      </c>
      <c r="B5" s="4" t="inlineStr">
        <is>
          <t xml:space="preserve"> </t>
        </is>
      </c>
      <c r="C5" s="4" t="inlineStr">
        <is>
          <t xml:space="preserve"> </t>
        </is>
      </c>
      <c r="D5" s="4" t="inlineStr">
        <is>
          <t xml:space="preserve"> </t>
        </is>
      </c>
    </row>
    <row r="6">
      <c r="A6" s="4" t="inlineStr">
        <is>
          <t>Hybrid securities</t>
        </is>
      </c>
      <c r="B6" s="5" t="n">
        <v>632</v>
      </c>
      <c r="C6" s="5" t="n">
        <v>608</v>
      </c>
      <c r="D6" s="5" t="n">
        <v>648</v>
      </c>
    </row>
    <row r="7">
      <c r="A7" s="4" t="inlineStr">
        <is>
          <t>Residential mortgage-backed securities</t>
        </is>
      </c>
      <c r="B7" s="4" t="inlineStr">
        <is>
          <t xml:space="preserve"> </t>
        </is>
      </c>
      <c r="C7" s="4" t="inlineStr">
        <is>
          <t xml:space="preserve"> </t>
        </is>
      </c>
      <c r="D7" s="4" t="inlineStr">
        <is>
          <t xml:space="preserve"> </t>
        </is>
      </c>
    </row>
    <row r="8">
      <c r="A8" s="3" t="inlineStr">
        <is>
          <t>Hybrid Instruments [Line Items]</t>
        </is>
      </c>
      <c r="B8" s="4" t="inlineStr">
        <is>
          <t xml:space="preserve"> </t>
        </is>
      </c>
      <c r="C8" s="4" t="inlineStr">
        <is>
          <t xml:space="preserve"> </t>
        </is>
      </c>
      <c r="D8" s="4" t="inlineStr">
        <is>
          <t xml:space="preserve"> </t>
        </is>
      </c>
    </row>
    <row r="9">
      <c r="A9" s="4" t="inlineStr">
        <is>
          <t>Hybrid securities</t>
        </is>
      </c>
      <c r="B9" s="5" t="n">
        <v>579</v>
      </c>
      <c r="C9" s="5" t="n">
        <v>479</v>
      </c>
      <c r="D9" s="5" t="n">
        <v>300</v>
      </c>
    </row>
    <row r="10">
      <c r="A10" s="4" t="inlineStr">
        <is>
          <t>Other asset-backed securities</t>
        </is>
      </c>
      <c r="B10" s="4" t="inlineStr">
        <is>
          <t xml:space="preserve"> </t>
        </is>
      </c>
      <c r="C10" s="4" t="inlineStr">
        <is>
          <t xml:space="preserve"> </t>
        </is>
      </c>
      <c r="D10" s="4" t="inlineStr">
        <is>
          <t xml:space="preserve"> </t>
        </is>
      </c>
    </row>
    <row r="11">
      <c r="A11" s="3" t="inlineStr">
        <is>
          <t>Hybrid Instruments [Line Items]</t>
        </is>
      </c>
      <c r="B11" s="4" t="inlineStr">
        <is>
          <t xml:space="preserve"> </t>
        </is>
      </c>
      <c r="C11" s="4" t="inlineStr">
        <is>
          <t xml:space="preserve"> </t>
        </is>
      </c>
      <c r="D11" s="4" t="inlineStr">
        <is>
          <t xml:space="preserve"> </t>
        </is>
      </c>
    </row>
    <row r="12">
      <c r="A12" s="4" t="inlineStr">
        <is>
          <t>Hybrid securities</t>
        </is>
      </c>
      <c r="B12" s="6" t="n">
        <v>0</v>
      </c>
      <c r="C12" s="6" t="n">
        <v>1</v>
      </c>
      <c r="D12"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Composition of Fixed Maturities by Maturity (Detail) - Total fixed maturities $ in Millions</t>
        </is>
      </c>
      <c r="B1" s="2" t="inlineStr">
        <is>
          <t>Mar. 31, 2025 USD ($)</t>
        </is>
      </c>
    </row>
    <row r="2">
      <c r="A2" s="3" t="inlineStr">
        <is>
          <t>Debt Securities, Available-for-sale, Maturity, Allocated and Single Maturity Date, Amortized Cost [Abstract]</t>
        </is>
      </c>
      <c r="B2" s="4" t="inlineStr">
        <is>
          <t xml:space="preserve"> </t>
        </is>
      </c>
    </row>
    <row r="3">
      <c r="A3" s="4" t="inlineStr">
        <is>
          <t>Less than one year</t>
        </is>
      </c>
      <c r="B3" s="6" t="n">
        <v>8532</v>
      </c>
    </row>
    <row r="4">
      <c r="A4" s="4" t="inlineStr">
        <is>
          <t>One to five years</t>
        </is>
      </c>
      <c r="B4" s="5" t="n">
        <v>48451</v>
      </c>
    </row>
    <row r="5">
      <c r="A5" s="4" t="inlineStr">
        <is>
          <t>Five to ten years</t>
        </is>
      </c>
      <c r="B5" s="5" t="n">
        <v>20460</v>
      </c>
    </row>
    <row r="6">
      <c r="A6" s="4" t="inlineStr">
        <is>
          <t>Ten years or greater</t>
        </is>
      </c>
      <c r="B6" s="5" t="n">
        <v>311</v>
      </c>
    </row>
    <row r="7">
      <c r="A7" s="4" t="inlineStr">
        <is>
          <t>Cost</t>
        </is>
      </c>
      <c r="B7" s="5" t="n">
        <v>77754</v>
      </c>
    </row>
    <row r="8">
      <c r="A8" s="3" t="inlineStr">
        <is>
          <t>Fair Value</t>
        </is>
      </c>
      <c r="B8" s="4" t="inlineStr">
        <is>
          <t xml:space="preserve"> </t>
        </is>
      </c>
    </row>
    <row r="9">
      <c r="A9" s="4" t="inlineStr">
        <is>
          <t>Less than one year</t>
        </is>
      </c>
      <c r="B9" s="5" t="n">
        <v>8486</v>
      </c>
    </row>
    <row r="10">
      <c r="A10" s="4" t="inlineStr">
        <is>
          <t>One to five years</t>
        </is>
      </c>
      <c r="B10" s="5" t="n">
        <v>47974</v>
      </c>
    </row>
    <row r="11">
      <c r="A11" s="4" t="inlineStr">
        <is>
          <t>Five to ten years</t>
        </is>
      </c>
      <c r="B11" s="5" t="n">
        <v>20326</v>
      </c>
    </row>
    <row r="12">
      <c r="A12" s="4" t="inlineStr">
        <is>
          <t>Ten years or greater</t>
        </is>
      </c>
      <c r="B12" s="5" t="n">
        <v>315</v>
      </c>
    </row>
    <row r="13">
      <c r="A13" s="4" t="inlineStr">
        <is>
          <t>Fair Value</t>
        </is>
      </c>
      <c r="B13" s="6" t="n">
        <v>77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Investments - Gross Unrealized losses by Major Security (Detail) $ in Millions</t>
        </is>
      </c>
      <c r="B1" s="2" t="inlineStr">
        <is>
          <t>Mar. 31, 2025 USD ($) security</t>
        </is>
      </c>
      <c r="C1" s="2" t="inlineStr">
        <is>
          <t>Dec. 31, 2024 USD ($) security</t>
        </is>
      </c>
      <c r="D1" s="2" t="inlineStr">
        <is>
          <t>Mar. 31, 2024 USD ($) security</t>
        </is>
      </c>
    </row>
    <row r="2">
      <c r="A2" s="3" t="inlineStr">
        <is>
          <t>Number of Securities</t>
        </is>
      </c>
      <c r="B2" s="4" t="inlineStr">
        <is>
          <t xml:space="preserve"> </t>
        </is>
      </c>
      <c r="C2" s="4" t="inlineStr">
        <is>
          <t xml:space="preserve"> </t>
        </is>
      </c>
      <c r="D2" s="4" t="inlineStr">
        <is>
          <t xml:space="preserve"> </t>
        </is>
      </c>
    </row>
    <row r="3">
      <c r="A3" s="4" t="inlineStr">
        <is>
          <t>Total | security</t>
        </is>
      </c>
      <c r="B3" s="5" t="n">
        <v>903</v>
      </c>
      <c r="C3" s="5" t="n">
        <v>1073</v>
      </c>
      <c r="D3" s="5" t="n">
        <v>1245</v>
      </c>
    </row>
    <row r="4">
      <c r="A4" s="4" t="inlineStr">
        <is>
          <t>Less than 12 Months | security</t>
        </is>
      </c>
      <c r="B4" s="5" t="n">
        <v>237</v>
      </c>
      <c r="C4" s="5" t="n">
        <v>342</v>
      </c>
      <c r="D4" s="5" t="n">
        <v>248</v>
      </c>
    </row>
    <row r="5">
      <c r="A5" s="4" t="inlineStr">
        <is>
          <t>12 Months or Greater | security</t>
        </is>
      </c>
      <c r="B5" s="5" t="n">
        <v>666</v>
      </c>
      <c r="C5" s="5" t="n">
        <v>731</v>
      </c>
      <c r="D5" s="5" t="n">
        <v>997</v>
      </c>
    </row>
    <row r="6">
      <c r="A6" s="3" t="inlineStr">
        <is>
          <t>Fair Value</t>
        </is>
      </c>
      <c r="B6" s="4" t="inlineStr">
        <is>
          <t xml:space="preserve"> </t>
        </is>
      </c>
      <c r="C6" s="4" t="inlineStr">
        <is>
          <t xml:space="preserve"> </t>
        </is>
      </c>
      <c r="D6" s="4" t="inlineStr">
        <is>
          <t xml:space="preserve"> </t>
        </is>
      </c>
    </row>
    <row r="7">
      <c r="A7" s="4" t="inlineStr">
        <is>
          <t>Total</t>
        </is>
      </c>
      <c r="B7" s="6" t="n">
        <v>30062</v>
      </c>
      <c r="C7" s="6" t="n">
        <v>53784</v>
      </c>
      <c r="D7" s="6" t="n">
        <v>50113</v>
      </c>
    </row>
    <row r="8">
      <c r="A8" s="4" t="inlineStr">
        <is>
          <t>Less than 12 Months</t>
        </is>
      </c>
      <c r="B8" s="5" t="n">
        <v>13434</v>
      </c>
      <c r="C8" s="5" t="n">
        <v>35528</v>
      </c>
      <c r="D8" s="5" t="n">
        <v>25749</v>
      </c>
    </row>
    <row r="9">
      <c r="A9" s="4" t="inlineStr">
        <is>
          <t>12 Months or Greater</t>
        </is>
      </c>
      <c r="B9" s="5" t="n">
        <v>16628</v>
      </c>
      <c r="C9" s="5" t="n">
        <v>18256</v>
      </c>
      <c r="D9" s="5" t="n">
        <v>24364</v>
      </c>
    </row>
    <row r="10">
      <c r="A10" s="3" t="inlineStr">
        <is>
          <t>Unrealized Losses</t>
        </is>
      </c>
      <c r="B10" s="4" t="inlineStr">
        <is>
          <t xml:space="preserve"> </t>
        </is>
      </c>
      <c r="C10" s="4" t="inlineStr">
        <is>
          <t xml:space="preserve"> </t>
        </is>
      </c>
      <c r="D10" s="4" t="inlineStr">
        <is>
          <t xml:space="preserve"> </t>
        </is>
      </c>
    </row>
    <row r="11">
      <c r="A11" s="4" t="inlineStr">
        <is>
          <t>Total</t>
        </is>
      </c>
      <c r="B11" s="5" t="n">
        <v>-1224</v>
      </c>
      <c r="C11" s="5" t="n">
        <v>-1935</v>
      </c>
      <c r="D11" s="5" t="n">
        <v>-2423</v>
      </c>
    </row>
    <row r="12">
      <c r="A12" s="4" t="inlineStr">
        <is>
          <t>Less than 12 Months</t>
        </is>
      </c>
      <c r="B12" s="5" t="n">
        <v>-92</v>
      </c>
      <c r="C12" s="5" t="n">
        <v>-485</v>
      </c>
      <c r="D12" s="5" t="n">
        <v>-321</v>
      </c>
    </row>
    <row r="13">
      <c r="A13" s="4" t="inlineStr">
        <is>
          <t>12 Months or Greater</t>
        </is>
      </c>
      <c r="B13" s="6" t="n">
        <v>-1132</v>
      </c>
      <c r="C13" s="6" t="n">
        <v>-1450</v>
      </c>
      <c r="D13" s="6" t="n">
        <v>-2102</v>
      </c>
    </row>
    <row r="14">
      <c r="A14" s="4" t="inlineStr">
        <is>
          <t>U.S. government obligations</t>
        </is>
      </c>
      <c r="B14" s="4" t="inlineStr">
        <is>
          <t xml:space="preserve"> </t>
        </is>
      </c>
      <c r="C14" s="4" t="inlineStr">
        <is>
          <t xml:space="preserve"> </t>
        </is>
      </c>
      <c r="D14" s="4" t="inlineStr">
        <is>
          <t xml:space="preserve"> </t>
        </is>
      </c>
    </row>
    <row r="15">
      <c r="A15" s="3" t="inlineStr">
        <is>
          <t>Number of Securities</t>
        </is>
      </c>
      <c r="B15" s="4" t="inlineStr">
        <is>
          <t xml:space="preserve"> </t>
        </is>
      </c>
      <c r="C15" s="4" t="inlineStr">
        <is>
          <t xml:space="preserve"> </t>
        </is>
      </c>
      <c r="D15" s="4" t="inlineStr">
        <is>
          <t xml:space="preserve"> </t>
        </is>
      </c>
    </row>
    <row r="16">
      <c r="A16" s="4" t="inlineStr">
        <is>
          <t>Total | security</t>
        </is>
      </c>
      <c r="B16" s="5" t="n">
        <v>85</v>
      </c>
      <c r="C16" s="5" t="n">
        <v>113</v>
      </c>
      <c r="D16" s="5" t="n">
        <v>139</v>
      </c>
    </row>
    <row r="17">
      <c r="A17" s="4" t="inlineStr">
        <is>
          <t>Less than 12 Months | security</t>
        </is>
      </c>
      <c r="B17" s="5" t="n">
        <v>18</v>
      </c>
      <c r="C17" s="5" t="n">
        <v>39</v>
      </c>
      <c r="D17" s="5" t="n">
        <v>37</v>
      </c>
    </row>
    <row r="18">
      <c r="A18" s="4" t="inlineStr">
        <is>
          <t>12 Months or Greater | security</t>
        </is>
      </c>
      <c r="B18" s="5" t="n">
        <v>67</v>
      </c>
      <c r="C18" s="5" t="n">
        <v>74</v>
      </c>
      <c r="D18" s="5" t="n">
        <v>102</v>
      </c>
    </row>
    <row r="19">
      <c r="A19" s="3" t="inlineStr">
        <is>
          <t>Fair Value</t>
        </is>
      </c>
      <c r="B19" s="4" t="inlineStr">
        <is>
          <t xml:space="preserve"> </t>
        </is>
      </c>
      <c r="C19" s="4" t="inlineStr">
        <is>
          <t xml:space="preserve"> </t>
        </is>
      </c>
      <c r="D19" s="4" t="inlineStr">
        <is>
          <t xml:space="preserve"> </t>
        </is>
      </c>
    </row>
    <row r="20">
      <c r="A20" s="4" t="inlineStr">
        <is>
          <t>Total</t>
        </is>
      </c>
      <c r="B20" s="6" t="n">
        <v>16851</v>
      </c>
      <c r="C20" s="6" t="n">
        <v>38782</v>
      </c>
      <c r="D20" s="6" t="n">
        <v>32968</v>
      </c>
    </row>
    <row r="21">
      <c r="A21" s="4" t="inlineStr">
        <is>
          <t>Less than 12 Months</t>
        </is>
      </c>
      <c r="B21" s="5" t="n">
        <v>9284</v>
      </c>
      <c r="C21" s="5" t="n">
        <v>30257</v>
      </c>
      <c r="D21" s="5" t="n">
        <v>21635</v>
      </c>
    </row>
    <row r="22">
      <c r="A22" s="4" t="inlineStr">
        <is>
          <t>12 Months or Greater</t>
        </is>
      </c>
      <c r="B22" s="5" t="n">
        <v>7567</v>
      </c>
      <c r="C22" s="5" t="n">
        <v>8525</v>
      </c>
      <c r="D22" s="5" t="n">
        <v>11333</v>
      </c>
    </row>
    <row r="23">
      <c r="A23" s="3" t="inlineStr">
        <is>
          <t>Unrealized Losses</t>
        </is>
      </c>
      <c r="B23" s="4" t="inlineStr">
        <is>
          <t xml:space="preserve"> </t>
        </is>
      </c>
      <c r="C23" s="4" t="inlineStr">
        <is>
          <t xml:space="preserve"> </t>
        </is>
      </c>
      <c r="D23" s="4" t="inlineStr">
        <is>
          <t xml:space="preserve"> </t>
        </is>
      </c>
    </row>
    <row r="24">
      <c r="A24" s="4" t="inlineStr">
        <is>
          <t>Total</t>
        </is>
      </c>
      <c r="B24" s="5" t="n">
        <v>-596</v>
      </c>
      <c r="C24" s="5" t="n">
        <v>-1151</v>
      </c>
      <c r="D24" s="5" t="n">
        <v>-1327</v>
      </c>
    </row>
    <row r="25">
      <c r="A25" s="4" t="inlineStr">
        <is>
          <t>Less than 12 Months</t>
        </is>
      </c>
      <c r="B25" s="5" t="n">
        <v>-69</v>
      </c>
      <c r="C25" s="5" t="n">
        <v>-418</v>
      </c>
      <c r="D25" s="5" t="n">
        <v>-295</v>
      </c>
    </row>
    <row r="26">
      <c r="A26" s="4" t="inlineStr">
        <is>
          <t>12 Months or Greater</t>
        </is>
      </c>
      <c r="B26" s="6" t="n">
        <v>-527</v>
      </c>
      <c r="C26" s="6" t="n">
        <v>-733</v>
      </c>
      <c r="D26" s="6" t="n">
        <v>-1032</v>
      </c>
    </row>
    <row r="27">
      <c r="A27" s="4" t="inlineStr">
        <is>
          <t>State and local government obligations</t>
        </is>
      </c>
      <c r="B27" s="4" t="inlineStr">
        <is>
          <t xml:space="preserve"> </t>
        </is>
      </c>
      <c r="C27" s="4" t="inlineStr">
        <is>
          <t xml:space="preserve"> </t>
        </is>
      </c>
      <c r="D27" s="4" t="inlineStr">
        <is>
          <t xml:space="preserve"> </t>
        </is>
      </c>
    </row>
    <row r="28">
      <c r="A28" s="3" t="inlineStr">
        <is>
          <t>Number of Securities</t>
        </is>
      </c>
      <c r="B28" s="4" t="inlineStr">
        <is>
          <t xml:space="preserve"> </t>
        </is>
      </c>
      <c r="C28" s="4" t="inlineStr">
        <is>
          <t xml:space="preserve"> </t>
        </is>
      </c>
      <c r="D28" s="4" t="inlineStr">
        <is>
          <t xml:space="preserve"> </t>
        </is>
      </c>
    </row>
    <row r="29">
      <c r="A29" s="4" t="inlineStr">
        <is>
          <t>Total | security</t>
        </is>
      </c>
      <c r="B29" s="5" t="n">
        <v>307</v>
      </c>
      <c r="C29" s="5" t="n">
        <v>379</v>
      </c>
      <c r="D29" s="5" t="n">
        <v>330</v>
      </c>
    </row>
    <row r="30">
      <c r="A30" s="4" t="inlineStr">
        <is>
          <t>Less than 12 Months | security</t>
        </is>
      </c>
      <c r="B30" s="5" t="n">
        <v>70</v>
      </c>
      <c r="C30" s="5" t="n">
        <v>127</v>
      </c>
      <c r="D30" s="5" t="n">
        <v>41</v>
      </c>
    </row>
    <row r="31">
      <c r="A31" s="4" t="inlineStr">
        <is>
          <t>12 Months or Greater | security</t>
        </is>
      </c>
      <c r="B31" s="5" t="n">
        <v>237</v>
      </c>
      <c r="C31" s="5" t="n">
        <v>252</v>
      </c>
      <c r="D31" s="5" t="n">
        <v>289</v>
      </c>
    </row>
    <row r="32">
      <c r="A32" s="3" t="inlineStr">
        <is>
          <t>Fair Value</t>
        </is>
      </c>
      <c r="B32" s="4" t="inlineStr">
        <is>
          <t xml:space="preserve"> </t>
        </is>
      </c>
      <c r="C32" s="4" t="inlineStr">
        <is>
          <t xml:space="preserve"> </t>
        </is>
      </c>
      <c r="D32" s="4" t="inlineStr">
        <is>
          <t xml:space="preserve"> </t>
        </is>
      </c>
    </row>
    <row r="33">
      <c r="A33" s="4" t="inlineStr">
        <is>
          <t>Total</t>
        </is>
      </c>
      <c r="B33" s="6" t="n">
        <v>1871</v>
      </c>
      <c r="C33" s="6" t="n">
        <v>2339</v>
      </c>
      <c r="D33" s="6" t="n">
        <v>1923</v>
      </c>
    </row>
    <row r="34">
      <c r="A34" s="4" t="inlineStr">
        <is>
          <t>Less than 12 Months</t>
        </is>
      </c>
      <c r="B34" s="5" t="n">
        <v>445</v>
      </c>
      <c r="C34" s="5" t="n">
        <v>783</v>
      </c>
      <c r="D34" s="5" t="n">
        <v>251</v>
      </c>
    </row>
    <row r="35">
      <c r="A35" s="4" t="inlineStr">
        <is>
          <t>12 Months or Greater</t>
        </is>
      </c>
      <c r="B35" s="5" t="n">
        <v>1426</v>
      </c>
      <c r="C35" s="5" t="n">
        <v>1556</v>
      </c>
      <c r="D35" s="5" t="n">
        <v>1672</v>
      </c>
    </row>
    <row r="36">
      <c r="A36" s="3" t="inlineStr">
        <is>
          <t>Unrealized Losses</t>
        </is>
      </c>
      <c r="B36" s="4" t="inlineStr">
        <is>
          <t xml:space="preserve"> </t>
        </is>
      </c>
      <c r="C36" s="4" t="inlineStr">
        <is>
          <t xml:space="preserve"> </t>
        </is>
      </c>
      <c r="D36" s="4" t="inlineStr">
        <is>
          <t xml:space="preserve"> </t>
        </is>
      </c>
    </row>
    <row r="37">
      <c r="A37" s="4" t="inlineStr">
        <is>
          <t>Total</t>
        </is>
      </c>
      <c r="B37" s="5" t="n">
        <v>-90</v>
      </c>
      <c r="C37" s="5" t="n">
        <v>-117</v>
      </c>
      <c r="D37" s="5" t="n">
        <v>-143</v>
      </c>
    </row>
    <row r="38">
      <c r="A38" s="4" t="inlineStr">
        <is>
          <t>Less than 12 Months</t>
        </is>
      </c>
      <c r="B38" s="5" t="n">
        <v>-2</v>
      </c>
      <c r="C38" s="5" t="n">
        <v>-6</v>
      </c>
      <c r="D38" s="5" t="n">
        <v>-2</v>
      </c>
    </row>
    <row r="39">
      <c r="A39" s="4" t="inlineStr">
        <is>
          <t>12 Months or Greater</t>
        </is>
      </c>
      <c r="B39" s="6" t="n">
        <v>-88</v>
      </c>
      <c r="C39" s="6" t="n">
        <v>-111</v>
      </c>
      <c r="D39" s="6" t="n">
        <v>-141</v>
      </c>
    </row>
    <row r="40">
      <c r="A40" s="4" t="inlineStr">
        <is>
          <t>Foreign government obligations</t>
        </is>
      </c>
      <c r="B40" s="4" t="inlineStr">
        <is>
          <t xml:space="preserve"> </t>
        </is>
      </c>
      <c r="C40" s="4" t="inlineStr">
        <is>
          <t xml:space="preserve"> </t>
        </is>
      </c>
      <c r="D40" s="4" t="inlineStr">
        <is>
          <t xml:space="preserve"> </t>
        </is>
      </c>
    </row>
    <row r="41">
      <c r="A41" s="3" t="inlineStr">
        <is>
          <t>Number of Securities</t>
        </is>
      </c>
      <c r="B41" s="4" t="inlineStr">
        <is>
          <t xml:space="preserve"> </t>
        </is>
      </c>
      <c r="C41" s="4" t="inlineStr">
        <is>
          <t xml:space="preserve"> </t>
        </is>
      </c>
      <c r="D41" s="4" t="inlineStr">
        <is>
          <t xml:space="preserve"> </t>
        </is>
      </c>
    </row>
    <row r="42">
      <c r="A42" s="4" t="inlineStr">
        <is>
          <t>Total | security</t>
        </is>
      </c>
      <c r="B42" s="4" t="inlineStr">
        <is>
          <t xml:space="preserve"> </t>
        </is>
      </c>
      <c r="C42" s="4" t="inlineStr">
        <is>
          <t xml:space="preserve"> </t>
        </is>
      </c>
      <c r="D42" s="5" t="n">
        <v>1</v>
      </c>
    </row>
    <row r="43">
      <c r="A43" s="4" t="inlineStr">
        <is>
          <t>Less than 12 Months | security</t>
        </is>
      </c>
      <c r="B43" s="4" t="inlineStr">
        <is>
          <t xml:space="preserve"> </t>
        </is>
      </c>
      <c r="C43" s="4" t="inlineStr">
        <is>
          <t xml:space="preserve"> </t>
        </is>
      </c>
      <c r="D43" s="5" t="n">
        <v>0</v>
      </c>
    </row>
    <row r="44">
      <c r="A44" s="4" t="inlineStr">
        <is>
          <t>12 Months or Greater | security</t>
        </is>
      </c>
      <c r="B44" s="4" t="inlineStr">
        <is>
          <t xml:space="preserve"> </t>
        </is>
      </c>
      <c r="C44" s="4" t="inlineStr">
        <is>
          <t xml:space="preserve"> </t>
        </is>
      </c>
      <c r="D44" s="5" t="n">
        <v>1</v>
      </c>
    </row>
    <row r="45">
      <c r="A45" s="3" t="inlineStr">
        <is>
          <t>Fair Value</t>
        </is>
      </c>
      <c r="B45" s="4" t="inlineStr">
        <is>
          <t xml:space="preserve"> </t>
        </is>
      </c>
      <c r="C45" s="4" t="inlineStr">
        <is>
          <t xml:space="preserve"> </t>
        </is>
      </c>
      <c r="D45" s="4" t="inlineStr">
        <is>
          <t xml:space="preserve"> </t>
        </is>
      </c>
    </row>
    <row r="46">
      <c r="A46" s="4" t="inlineStr">
        <is>
          <t>Total</t>
        </is>
      </c>
      <c r="B46" s="4" t="inlineStr">
        <is>
          <t xml:space="preserve"> </t>
        </is>
      </c>
      <c r="C46" s="4" t="inlineStr">
        <is>
          <t xml:space="preserve"> </t>
        </is>
      </c>
      <c r="D46" s="6" t="n">
        <v>16</v>
      </c>
    </row>
    <row r="47">
      <c r="A47" s="4" t="inlineStr">
        <is>
          <t>Less than 12 Months</t>
        </is>
      </c>
      <c r="B47" s="4" t="inlineStr">
        <is>
          <t xml:space="preserve"> </t>
        </is>
      </c>
      <c r="C47" s="4" t="inlineStr">
        <is>
          <t xml:space="preserve"> </t>
        </is>
      </c>
      <c r="D47" s="5" t="n">
        <v>0</v>
      </c>
    </row>
    <row r="48">
      <c r="A48" s="4" t="inlineStr">
        <is>
          <t>12 Months or Greater</t>
        </is>
      </c>
      <c r="B48" s="4" t="inlineStr">
        <is>
          <t xml:space="preserve"> </t>
        </is>
      </c>
      <c r="C48" s="4" t="inlineStr">
        <is>
          <t xml:space="preserve"> </t>
        </is>
      </c>
      <c r="D48" s="5" t="n">
        <v>16</v>
      </c>
    </row>
    <row r="49">
      <c r="A49" s="3" t="inlineStr">
        <is>
          <t>Unrealized Losses</t>
        </is>
      </c>
      <c r="B49" s="4" t="inlineStr">
        <is>
          <t xml:space="preserve"> </t>
        </is>
      </c>
      <c r="C49" s="4" t="inlineStr">
        <is>
          <t xml:space="preserve"> </t>
        </is>
      </c>
      <c r="D49" s="4" t="inlineStr">
        <is>
          <t xml:space="preserve"> </t>
        </is>
      </c>
    </row>
    <row r="50">
      <c r="A50" s="4" t="inlineStr">
        <is>
          <t>Total</t>
        </is>
      </c>
      <c r="B50" s="4" t="inlineStr">
        <is>
          <t xml:space="preserve"> </t>
        </is>
      </c>
      <c r="C50" s="4" t="inlineStr">
        <is>
          <t xml:space="preserve"> </t>
        </is>
      </c>
      <c r="D50" s="5" t="n">
        <v>-1</v>
      </c>
    </row>
    <row r="51">
      <c r="A51" s="4" t="inlineStr">
        <is>
          <t>Less than 12 Months</t>
        </is>
      </c>
      <c r="B51" s="4" t="inlineStr">
        <is>
          <t xml:space="preserve"> </t>
        </is>
      </c>
      <c r="C51" s="4" t="inlineStr">
        <is>
          <t xml:space="preserve"> </t>
        </is>
      </c>
      <c r="D51" s="5" t="n">
        <v>0</v>
      </c>
    </row>
    <row r="52">
      <c r="A52" s="4" t="inlineStr">
        <is>
          <t>12 Months or Greater</t>
        </is>
      </c>
      <c r="B52" s="4" t="inlineStr">
        <is>
          <t xml:space="preserve"> </t>
        </is>
      </c>
      <c r="C52" s="4" t="inlineStr">
        <is>
          <t xml:space="preserve"> </t>
        </is>
      </c>
      <c r="D52" s="6" t="n">
        <v>-1</v>
      </c>
    </row>
    <row r="53">
      <c r="A53" s="4" t="inlineStr">
        <is>
          <t>Corporate and other debt securities</t>
        </is>
      </c>
      <c r="B53" s="4" t="inlineStr">
        <is>
          <t xml:space="preserve"> </t>
        </is>
      </c>
      <c r="C53" s="4" t="inlineStr">
        <is>
          <t xml:space="preserve"> </t>
        </is>
      </c>
      <c r="D53" s="4" t="inlineStr">
        <is>
          <t xml:space="preserve"> </t>
        </is>
      </c>
    </row>
    <row r="54">
      <c r="A54" s="3" t="inlineStr">
        <is>
          <t>Number of Securities</t>
        </is>
      </c>
      <c r="B54" s="4" t="inlineStr">
        <is>
          <t xml:space="preserve"> </t>
        </is>
      </c>
      <c r="C54" s="4" t="inlineStr">
        <is>
          <t xml:space="preserve"> </t>
        </is>
      </c>
      <c r="D54" s="4" t="inlineStr">
        <is>
          <t xml:space="preserve"> </t>
        </is>
      </c>
    </row>
    <row r="55">
      <c r="A55" s="4" t="inlineStr">
        <is>
          <t>Total | security</t>
        </is>
      </c>
      <c r="B55" s="5" t="n">
        <v>210</v>
      </c>
      <c r="C55" s="5" t="n">
        <v>304</v>
      </c>
      <c r="D55" s="5" t="n">
        <v>366</v>
      </c>
    </row>
    <row r="56">
      <c r="A56" s="4" t="inlineStr">
        <is>
          <t>Less than 12 Months | security</t>
        </is>
      </c>
      <c r="B56" s="5" t="n">
        <v>56</v>
      </c>
      <c r="C56" s="5" t="n">
        <v>122</v>
      </c>
      <c r="D56" s="5" t="n">
        <v>106</v>
      </c>
    </row>
    <row r="57">
      <c r="A57" s="4" t="inlineStr">
        <is>
          <t>12 Months or Greater | security</t>
        </is>
      </c>
      <c r="B57" s="5" t="n">
        <v>154</v>
      </c>
      <c r="C57" s="5" t="n">
        <v>182</v>
      </c>
      <c r="D57" s="5" t="n">
        <v>260</v>
      </c>
    </row>
    <row r="58">
      <c r="A58" s="3" t="inlineStr">
        <is>
          <t>Fair Value</t>
        </is>
      </c>
      <c r="B58" s="4" t="inlineStr">
        <is>
          <t xml:space="preserve"> </t>
        </is>
      </c>
      <c r="C58" s="4" t="inlineStr">
        <is>
          <t xml:space="preserve"> </t>
        </is>
      </c>
      <c r="D58" s="4" t="inlineStr">
        <is>
          <t xml:space="preserve"> </t>
        </is>
      </c>
    </row>
    <row r="59">
      <c r="A59" s="4" t="inlineStr">
        <is>
          <t>Total</t>
        </is>
      </c>
      <c r="B59" s="6" t="n">
        <v>4967</v>
      </c>
      <c r="C59" s="6" t="n">
        <v>7034</v>
      </c>
      <c r="D59" s="6" t="n">
        <v>8127</v>
      </c>
    </row>
    <row r="60">
      <c r="A60" s="4" t="inlineStr">
        <is>
          <t>Less than 12 Months</t>
        </is>
      </c>
      <c r="B60" s="5" t="n">
        <v>1352</v>
      </c>
      <c r="C60" s="5" t="n">
        <v>2935</v>
      </c>
      <c r="D60" s="5" t="n">
        <v>2369</v>
      </c>
    </row>
    <row r="61">
      <c r="A61" s="4" t="inlineStr">
        <is>
          <t>12 Months or Greater</t>
        </is>
      </c>
      <c r="B61" s="5" t="n">
        <v>3615</v>
      </c>
      <c r="C61" s="5" t="n">
        <v>4099</v>
      </c>
      <c r="D61" s="5" t="n">
        <v>5758</v>
      </c>
    </row>
    <row r="62">
      <c r="A62" s="3" t="inlineStr">
        <is>
          <t>Unrealized Losses</t>
        </is>
      </c>
      <c r="B62" s="4" t="inlineStr">
        <is>
          <t xml:space="preserve"> </t>
        </is>
      </c>
      <c r="C62" s="4" t="inlineStr">
        <is>
          <t xml:space="preserve"> </t>
        </is>
      </c>
      <c r="D62" s="4" t="inlineStr">
        <is>
          <t xml:space="preserve"> </t>
        </is>
      </c>
    </row>
    <row r="63">
      <c r="A63" s="4" t="inlineStr">
        <is>
          <t>Total</t>
        </is>
      </c>
      <c r="B63" s="5" t="n">
        <v>-156</v>
      </c>
      <c r="C63" s="5" t="n">
        <v>-215</v>
      </c>
      <c r="D63" s="5" t="n">
        <v>-330</v>
      </c>
    </row>
    <row r="64">
      <c r="A64" s="4" t="inlineStr">
        <is>
          <t>Less than 12 Months</t>
        </is>
      </c>
      <c r="B64" s="5" t="n">
        <v>-12</v>
      </c>
      <c r="C64" s="5" t="n">
        <v>-33</v>
      </c>
      <c r="D64" s="5" t="n">
        <v>-20</v>
      </c>
    </row>
    <row r="65">
      <c r="A65" s="4" t="inlineStr">
        <is>
          <t>12 Months or Greater</t>
        </is>
      </c>
      <c r="B65" s="6" t="n">
        <v>-144</v>
      </c>
      <c r="C65" s="6" t="n">
        <v>-182</v>
      </c>
      <c r="D65" s="6" t="n">
        <v>-310</v>
      </c>
    </row>
    <row r="66">
      <c r="A66" s="4" t="inlineStr">
        <is>
          <t>Residential mortgage-backed securities</t>
        </is>
      </c>
      <c r="B66" s="4" t="inlineStr">
        <is>
          <t xml:space="preserve"> </t>
        </is>
      </c>
      <c r="C66" s="4" t="inlineStr">
        <is>
          <t xml:space="preserve"> </t>
        </is>
      </c>
      <c r="D66" s="4" t="inlineStr">
        <is>
          <t xml:space="preserve"> </t>
        </is>
      </c>
    </row>
    <row r="67">
      <c r="A67" s="3" t="inlineStr">
        <is>
          <t>Number of Securities</t>
        </is>
      </c>
      <c r="B67" s="4" t="inlineStr">
        <is>
          <t xml:space="preserve"> </t>
        </is>
      </c>
      <c r="C67" s="4" t="inlineStr">
        <is>
          <t xml:space="preserve"> </t>
        </is>
      </c>
      <c r="D67" s="4" t="inlineStr">
        <is>
          <t xml:space="preserve"> </t>
        </is>
      </c>
    </row>
    <row r="68">
      <c r="A68" s="4" t="inlineStr">
        <is>
          <t>Total | security</t>
        </is>
      </c>
      <c r="B68" s="5" t="n">
        <v>47</v>
      </c>
      <c r="C68" s="5" t="n">
        <v>40</v>
      </c>
      <c r="D68" s="5" t="n">
        <v>35</v>
      </c>
    </row>
    <row r="69">
      <c r="A69" s="4" t="inlineStr">
        <is>
          <t>Less than 12 Months | security</t>
        </is>
      </c>
      <c r="B69" s="5" t="n">
        <v>25</v>
      </c>
      <c r="C69" s="5" t="n">
        <v>12</v>
      </c>
      <c r="D69" s="5" t="n">
        <v>1</v>
      </c>
    </row>
    <row r="70">
      <c r="A70" s="4" t="inlineStr">
        <is>
          <t>12 Months or Greater | security</t>
        </is>
      </c>
      <c r="B70" s="5" t="n">
        <v>22</v>
      </c>
      <c r="C70" s="5" t="n">
        <v>28</v>
      </c>
      <c r="D70" s="5" t="n">
        <v>34</v>
      </c>
    </row>
    <row r="71">
      <c r="A71" s="3" t="inlineStr">
        <is>
          <t>Fair Value</t>
        </is>
      </c>
      <c r="B71" s="4" t="inlineStr">
        <is>
          <t xml:space="preserve"> </t>
        </is>
      </c>
      <c r="C71" s="4" t="inlineStr">
        <is>
          <t xml:space="preserve"> </t>
        </is>
      </c>
      <c r="D71" s="4" t="inlineStr">
        <is>
          <t xml:space="preserve"> </t>
        </is>
      </c>
    </row>
    <row r="72">
      <c r="A72" s="4" t="inlineStr">
        <is>
          <t>Total</t>
        </is>
      </c>
      <c r="B72" s="6" t="n">
        <v>674</v>
      </c>
      <c r="C72" s="6" t="n">
        <v>428</v>
      </c>
      <c r="D72" s="6" t="n">
        <v>78</v>
      </c>
    </row>
    <row r="73">
      <c r="A73" s="4" t="inlineStr">
        <is>
          <t>Less than 12 Months</t>
        </is>
      </c>
      <c r="B73" s="5" t="n">
        <v>628</v>
      </c>
      <c r="C73" s="5" t="n">
        <v>377</v>
      </c>
      <c r="D73" s="5" t="n">
        <v>0</v>
      </c>
    </row>
    <row r="74">
      <c r="A74" s="4" t="inlineStr">
        <is>
          <t>12 Months or Greater</t>
        </is>
      </c>
      <c r="B74" s="5" t="n">
        <v>46</v>
      </c>
      <c r="C74" s="5" t="n">
        <v>51</v>
      </c>
      <c r="D74" s="5" t="n">
        <v>78</v>
      </c>
    </row>
    <row r="75">
      <c r="A75" s="3" t="inlineStr">
        <is>
          <t>Unrealized Losses</t>
        </is>
      </c>
      <c r="B75" s="4" t="inlineStr">
        <is>
          <t xml:space="preserve"> </t>
        </is>
      </c>
      <c r="C75" s="4" t="inlineStr">
        <is>
          <t xml:space="preserve"> </t>
        </is>
      </c>
      <c r="D75" s="4" t="inlineStr">
        <is>
          <t xml:space="preserve"> </t>
        </is>
      </c>
    </row>
    <row r="76">
      <c r="A76" s="4" t="inlineStr">
        <is>
          <t>Total</t>
        </is>
      </c>
      <c r="B76" s="5" t="n">
        <v>-8</v>
      </c>
      <c r="C76" s="5" t="n">
        <v>-11</v>
      </c>
      <c r="D76" s="5" t="n">
        <v>-9</v>
      </c>
    </row>
    <row r="77">
      <c r="A77" s="4" t="inlineStr">
        <is>
          <t>Less than 12 Months</t>
        </is>
      </c>
      <c r="B77" s="5" t="n">
        <v>-2</v>
      </c>
      <c r="C77" s="5" t="n">
        <v>-4</v>
      </c>
      <c r="D77" s="5" t="n">
        <v>0</v>
      </c>
    </row>
    <row r="78">
      <c r="A78" s="4" t="inlineStr">
        <is>
          <t>12 Months or Greater</t>
        </is>
      </c>
      <c r="B78" s="6" t="n">
        <v>-6</v>
      </c>
      <c r="C78" s="6" t="n">
        <v>-7</v>
      </c>
      <c r="D78" s="6" t="n">
        <v>-9</v>
      </c>
    </row>
    <row r="79">
      <c r="A79" s="4" t="inlineStr">
        <is>
          <t>Commercial mortgage-backed securities</t>
        </is>
      </c>
      <c r="B79" s="4" t="inlineStr">
        <is>
          <t xml:space="preserve"> </t>
        </is>
      </c>
      <c r="C79" s="4" t="inlineStr">
        <is>
          <t xml:space="preserve"> </t>
        </is>
      </c>
      <c r="D79" s="4" t="inlineStr">
        <is>
          <t xml:space="preserve"> </t>
        </is>
      </c>
    </row>
    <row r="80">
      <c r="A80" s="3" t="inlineStr">
        <is>
          <t>Number of Securities</t>
        </is>
      </c>
      <c r="B80" s="4" t="inlineStr">
        <is>
          <t xml:space="preserve"> </t>
        </is>
      </c>
      <c r="C80" s="4" t="inlineStr">
        <is>
          <t xml:space="preserve"> </t>
        </is>
      </c>
      <c r="D80" s="4" t="inlineStr">
        <is>
          <t xml:space="preserve"> </t>
        </is>
      </c>
    </row>
    <row r="81">
      <c r="A81" s="4" t="inlineStr">
        <is>
          <t>Total | security</t>
        </is>
      </c>
      <c r="B81" s="5" t="n">
        <v>165</v>
      </c>
      <c r="C81" s="5" t="n">
        <v>153</v>
      </c>
      <c r="D81" s="5" t="n">
        <v>181</v>
      </c>
    </row>
    <row r="82">
      <c r="A82" s="4" t="inlineStr">
        <is>
          <t>Less than 12 Months | security</t>
        </is>
      </c>
      <c r="B82" s="5" t="n">
        <v>22</v>
      </c>
      <c r="C82" s="5" t="n">
        <v>8</v>
      </c>
      <c r="D82" s="5" t="n">
        <v>4</v>
      </c>
    </row>
    <row r="83">
      <c r="A83" s="4" t="inlineStr">
        <is>
          <t>12 Months or Greater | security</t>
        </is>
      </c>
      <c r="B83" s="5" t="n">
        <v>143</v>
      </c>
      <c r="C83" s="5" t="n">
        <v>145</v>
      </c>
      <c r="D83" s="5" t="n">
        <v>177</v>
      </c>
    </row>
    <row r="84">
      <c r="A84" s="3" t="inlineStr">
        <is>
          <t>Fair Value</t>
        </is>
      </c>
      <c r="B84" s="4" t="inlineStr">
        <is>
          <t xml:space="preserve"> </t>
        </is>
      </c>
      <c r="C84" s="4" t="inlineStr">
        <is>
          <t xml:space="preserve"> </t>
        </is>
      </c>
      <c r="D84" s="4" t="inlineStr">
        <is>
          <t xml:space="preserve"> </t>
        </is>
      </c>
    </row>
    <row r="85">
      <c r="A85" s="4" t="inlineStr">
        <is>
          <t>Total</t>
        </is>
      </c>
      <c r="B85" s="6" t="n">
        <v>3653</v>
      </c>
      <c r="C85" s="6" t="n">
        <v>3294</v>
      </c>
      <c r="D85" s="6" t="n">
        <v>3742</v>
      </c>
    </row>
    <row r="86">
      <c r="A86" s="4" t="inlineStr">
        <is>
          <t>Less than 12 Months</t>
        </is>
      </c>
      <c r="B86" s="5" t="n">
        <v>597</v>
      </c>
      <c r="C86" s="5" t="n">
        <v>264</v>
      </c>
      <c r="D86" s="5" t="n">
        <v>191</v>
      </c>
    </row>
    <row r="87">
      <c r="A87" s="4" t="inlineStr">
        <is>
          <t>12 Months or Greater</t>
        </is>
      </c>
      <c r="B87" s="5" t="n">
        <v>3056</v>
      </c>
      <c r="C87" s="5" t="n">
        <v>3030</v>
      </c>
      <c r="D87" s="5" t="n">
        <v>3551</v>
      </c>
    </row>
    <row r="88">
      <c r="A88" s="3" t="inlineStr">
        <is>
          <t>Unrealized Losses</t>
        </is>
      </c>
      <c r="B88" s="4" t="inlineStr">
        <is>
          <t xml:space="preserve"> </t>
        </is>
      </c>
      <c r="C88" s="4" t="inlineStr">
        <is>
          <t xml:space="preserve"> </t>
        </is>
      </c>
      <c r="D88" s="4" t="inlineStr">
        <is>
          <t xml:space="preserve"> </t>
        </is>
      </c>
    </row>
    <row r="89">
      <c r="A89" s="4" t="inlineStr">
        <is>
          <t>Total</t>
        </is>
      </c>
      <c r="B89" s="5" t="n">
        <v>-324</v>
      </c>
      <c r="C89" s="5" t="n">
        <v>-376</v>
      </c>
      <c r="D89" s="5" t="n">
        <v>-519</v>
      </c>
    </row>
    <row r="90">
      <c r="A90" s="4" t="inlineStr">
        <is>
          <t>Less than 12 Months</t>
        </is>
      </c>
      <c r="B90" s="5" t="n">
        <v>-4</v>
      </c>
      <c r="C90" s="5" t="n">
        <v>-16</v>
      </c>
      <c r="D90" s="5" t="n">
        <v>-2</v>
      </c>
    </row>
    <row r="91">
      <c r="A91" s="4" t="inlineStr">
        <is>
          <t>12 Months or Greater</t>
        </is>
      </c>
      <c r="B91" s="6" t="n">
        <v>-320</v>
      </c>
      <c r="C91" s="6" t="n">
        <v>-360</v>
      </c>
      <c r="D91" s="6" t="n">
        <v>-517</v>
      </c>
    </row>
    <row r="92">
      <c r="A92" s="4" t="inlineStr">
        <is>
          <t>Other asset-backed securities</t>
        </is>
      </c>
      <c r="B92" s="4" t="inlineStr">
        <is>
          <t xml:space="preserve"> </t>
        </is>
      </c>
      <c r="C92" s="4" t="inlineStr">
        <is>
          <t xml:space="preserve"> </t>
        </is>
      </c>
      <c r="D92" s="4" t="inlineStr">
        <is>
          <t xml:space="preserve"> </t>
        </is>
      </c>
    </row>
    <row r="93">
      <c r="A93" s="3" t="inlineStr">
        <is>
          <t>Number of Securities</t>
        </is>
      </c>
      <c r="B93" s="4" t="inlineStr">
        <is>
          <t xml:space="preserve"> </t>
        </is>
      </c>
      <c r="C93" s="4" t="inlineStr">
        <is>
          <t xml:space="preserve"> </t>
        </is>
      </c>
      <c r="D93" s="4" t="inlineStr">
        <is>
          <t xml:space="preserve"> </t>
        </is>
      </c>
    </row>
    <row r="94">
      <c r="A94" s="4" t="inlineStr">
        <is>
          <t>Total | security</t>
        </is>
      </c>
      <c r="B94" s="5" t="n">
        <v>89</v>
      </c>
      <c r="C94" s="5" t="n">
        <v>84</v>
      </c>
      <c r="D94" s="5" t="n">
        <v>193</v>
      </c>
    </row>
    <row r="95">
      <c r="A95" s="4" t="inlineStr">
        <is>
          <t>Less than 12 Months | security</t>
        </is>
      </c>
      <c r="B95" s="5" t="n">
        <v>46</v>
      </c>
      <c r="C95" s="5" t="n">
        <v>34</v>
      </c>
      <c r="D95" s="5" t="n">
        <v>59</v>
      </c>
    </row>
    <row r="96">
      <c r="A96" s="4" t="inlineStr">
        <is>
          <t>12 Months or Greater | security</t>
        </is>
      </c>
      <c r="B96" s="5" t="n">
        <v>43</v>
      </c>
      <c r="C96" s="5" t="n">
        <v>50</v>
      </c>
      <c r="D96" s="5" t="n">
        <v>134</v>
      </c>
    </row>
    <row r="97">
      <c r="A97" s="3" t="inlineStr">
        <is>
          <t>Fair Value</t>
        </is>
      </c>
      <c r="B97" s="4" t="inlineStr">
        <is>
          <t xml:space="preserve"> </t>
        </is>
      </c>
      <c r="C97" s="4" t="inlineStr">
        <is>
          <t xml:space="preserve"> </t>
        </is>
      </c>
      <c r="D97" s="4" t="inlineStr">
        <is>
          <t xml:space="preserve"> </t>
        </is>
      </c>
    </row>
    <row r="98">
      <c r="A98" s="4" t="inlineStr">
        <is>
          <t>Total</t>
        </is>
      </c>
      <c r="B98" s="6" t="n">
        <v>2046</v>
      </c>
      <c r="C98" s="6" t="n">
        <v>1907</v>
      </c>
      <c r="D98" s="6" t="n">
        <v>3259</v>
      </c>
    </row>
    <row r="99">
      <c r="A99" s="4" t="inlineStr">
        <is>
          <t>Less than 12 Months</t>
        </is>
      </c>
      <c r="B99" s="5" t="n">
        <v>1128</v>
      </c>
      <c r="C99" s="5" t="n">
        <v>912</v>
      </c>
      <c r="D99" s="5" t="n">
        <v>1303</v>
      </c>
    </row>
    <row r="100">
      <c r="A100" s="4" t="inlineStr">
        <is>
          <t>12 Months or Greater</t>
        </is>
      </c>
      <c r="B100" s="5" t="n">
        <v>918</v>
      </c>
      <c r="C100" s="5" t="n">
        <v>995</v>
      </c>
      <c r="D100" s="5" t="n">
        <v>1956</v>
      </c>
    </row>
    <row r="101">
      <c r="A101" s="3" t="inlineStr">
        <is>
          <t>Unrealized Losses</t>
        </is>
      </c>
      <c r="B101" s="4" t="inlineStr">
        <is>
          <t xml:space="preserve"> </t>
        </is>
      </c>
      <c r="C101" s="4" t="inlineStr">
        <is>
          <t xml:space="preserve"> </t>
        </is>
      </c>
      <c r="D101" s="4" t="inlineStr">
        <is>
          <t xml:space="preserve"> </t>
        </is>
      </c>
    </row>
    <row r="102">
      <c r="A102" s="4" t="inlineStr">
        <is>
          <t>Total</t>
        </is>
      </c>
      <c r="B102" s="5" t="n">
        <v>-50</v>
      </c>
      <c r="C102" s="5" t="n">
        <v>-65</v>
      </c>
      <c r="D102" s="5" t="n">
        <v>-94</v>
      </c>
    </row>
    <row r="103">
      <c r="A103" s="4" t="inlineStr">
        <is>
          <t>Less than 12 Months</t>
        </is>
      </c>
      <c r="B103" s="5" t="n">
        <v>-3</v>
      </c>
      <c r="C103" s="5" t="n">
        <v>-8</v>
      </c>
      <c r="D103" s="5" t="n">
        <v>-2</v>
      </c>
    </row>
    <row r="104">
      <c r="A104" s="4" t="inlineStr">
        <is>
          <t>12 Months or Greater</t>
        </is>
      </c>
      <c r="B104" s="6" t="n">
        <v>-47</v>
      </c>
      <c r="C104" s="6" t="n">
        <v>-57</v>
      </c>
      <c r="D104" s="6" t="n">
        <v>-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Gains (Losses) (Detail)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Gross realized gains on available-for-sale securities</t>
        </is>
      </c>
      <c r="B4" s="6" t="n">
        <v>54</v>
      </c>
      <c r="C4" s="6" t="n">
        <v>3</v>
      </c>
    </row>
    <row r="5">
      <c r="A5" s="4" t="inlineStr">
        <is>
          <t>Gross realized gains on equity securities</t>
        </is>
      </c>
      <c r="B5" s="5" t="n">
        <v>37</v>
      </c>
      <c r="C5" s="5" t="n">
        <v>12</v>
      </c>
    </row>
    <row r="6">
      <c r="A6" s="4" t="inlineStr">
        <is>
          <t>Subtotal gross realized gains on security sales</t>
        </is>
      </c>
      <c r="B6" s="5" t="n">
        <v>91</v>
      </c>
      <c r="C6" s="5" t="n">
        <v>15</v>
      </c>
    </row>
    <row r="7">
      <c r="A7" s="4" t="inlineStr">
        <is>
          <t>Gross realized loss on available-for-sale securities</t>
        </is>
      </c>
      <c r="B7" s="5" t="n">
        <v>-84</v>
      </c>
      <c r="C7" s="5" t="n">
        <v>-155</v>
      </c>
    </row>
    <row r="8">
      <c r="A8" s="4" t="inlineStr">
        <is>
          <t>Gross realized loss on equity securities</t>
        </is>
      </c>
      <c r="B8" s="5" t="n">
        <v>-6</v>
      </c>
      <c r="C8" s="5" t="n">
        <v>-6</v>
      </c>
    </row>
    <row r="9">
      <c r="A9" s="4" t="inlineStr">
        <is>
          <t>Subtotal gross realized losses on security sales</t>
        </is>
      </c>
      <c r="B9" s="5" t="n">
        <v>-90</v>
      </c>
      <c r="C9" s="5" t="n">
        <v>-161</v>
      </c>
    </row>
    <row r="10">
      <c r="A10" s="4" t="inlineStr">
        <is>
          <t>Net realized gains (losses) on available-for-sale securities sales</t>
        </is>
      </c>
      <c r="B10" s="5" t="n">
        <v>-30</v>
      </c>
      <c r="C10" s="5" t="n">
        <v>-152</v>
      </c>
    </row>
    <row r="11">
      <c r="A11" s="4" t="inlineStr">
        <is>
          <t>Net realized gains (losses) on equity securities sales</t>
        </is>
      </c>
      <c r="B11" s="5" t="n">
        <v>31</v>
      </c>
      <c r="C11" s="5" t="n">
        <v>6</v>
      </c>
    </row>
    <row r="12">
      <c r="A12" s="4" t="inlineStr">
        <is>
          <t>Subtotal net realized gains (losses) on security sales</t>
        </is>
      </c>
      <c r="B12" s="5" t="n">
        <v>1</v>
      </c>
      <c r="C12" s="5" t="n">
        <v>-146</v>
      </c>
    </row>
    <row r="13">
      <c r="A13" s="4" t="inlineStr">
        <is>
          <t>Hybrid securities</t>
        </is>
      </c>
      <c r="B13" s="5" t="n">
        <v>3</v>
      </c>
      <c r="C13" s="5" t="n">
        <v>8</v>
      </c>
    </row>
    <row r="14">
      <c r="A14" s="4" t="inlineStr">
        <is>
          <t>Equity securities</t>
        </is>
      </c>
      <c r="B14" s="5" t="n">
        <v>-216</v>
      </c>
      <c r="C14" s="5" t="n">
        <v>294</v>
      </c>
    </row>
    <row r="15">
      <c r="A15" s="4" t="inlineStr">
        <is>
          <t>Subtotal net holding period gains (losses)</t>
        </is>
      </c>
      <c r="B15" s="5" t="n">
        <v>-213</v>
      </c>
      <c r="C15" s="5" t="n">
        <v>302</v>
      </c>
    </row>
    <row r="16">
      <c r="A16" s="4" t="inlineStr">
        <is>
          <t>Total net realized gains (losses) on securities</t>
        </is>
      </c>
      <c r="B16" s="5" t="n">
        <v>-212</v>
      </c>
      <c r="C16" s="5" t="n">
        <v>156</v>
      </c>
    </row>
    <row r="17">
      <c r="A17" s="4" t="inlineStr">
        <is>
          <t>U.S. government obligation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Gross realized gains on available-for-sale securities</t>
        </is>
      </c>
      <c r="B19" s="5" t="n">
        <v>53</v>
      </c>
      <c r="C19" s="5" t="n">
        <v>0</v>
      </c>
    </row>
    <row r="20">
      <c r="A20" s="4" t="inlineStr">
        <is>
          <t>Gross realized loss on available-for-sale securities</t>
        </is>
      </c>
      <c r="B20" s="5" t="n">
        <v>-77</v>
      </c>
      <c r="C20" s="5" t="n">
        <v>-135</v>
      </c>
    </row>
    <row r="21">
      <c r="A21" s="4" t="inlineStr">
        <is>
          <t>Net realized gains (losses) on available-for-sale securities sales</t>
        </is>
      </c>
      <c r="B21" s="5" t="n">
        <v>-24</v>
      </c>
      <c r="C21" s="5" t="n">
        <v>-135</v>
      </c>
    </row>
    <row r="22">
      <c r="A22" s="4" t="inlineStr">
        <is>
          <t>State and local government obligations</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Gross realized loss on available-for-sale securities</t>
        </is>
      </c>
      <c r="B24" s="5" t="n">
        <v>-2</v>
      </c>
      <c r="C24" s="5" t="n">
        <v>0</v>
      </c>
    </row>
    <row r="25">
      <c r="A25" s="4" t="inlineStr">
        <is>
          <t>Net realized gains (losses) on available-for-sale securities sales</t>
        </is>
      </c>
      <c r="B25" s="5" t="n">
        <v>-2</v>
      </c>
      <c r="C25" s="5" t="n">
        <v>0</v>
      </c>
    </row>
    <row r="26">
      <c r="A26" s="4" t="inlineStr">
        <is>
          <t>Corporate and other debt securitie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Gross realized gains on available-for-sale securities</t>
        </is>
      </c>
      <c r="B28" s="5" t="n">
        <v>1</v>
      </c>
      <c r="C28" s="5" t="n">
        <v>3</v>
      </c>
    </row>
    <row r="29">
      <c r="A29" s="4" t="inlineStr">
        <is>
          <t>Gross realized loss on available-for-sale securities</t>
        </is>
      </c>
      <c r="B29" s="5" t="n">
        <v>-1</v>
      </c>
      <c r="C29" s="5" t="n">
        <v>-15</v>
      </c>
    </row>
    <row r="30">
      <c r="A30" s="4" t="inlineStr">
        <is>
          <t>Net realized gains (losses) on available-for-sale securities sales</t>
        </is>
      </c>
      <c r="B30" s="5" t="n">
        <v>0</v>
      </c>
      <c r="C30" s="5" t="n">
        <v>-12</v>
      </c>
    </row>
    <row r="31">
      <c r="A31" s="4" t="inlineStr">
        <is>
          <t>Commercial mortgage-backed securities</t>
        </is>
      </c>
      <c r="B31" s="4" t="inlineStr">
        <is>
          <t xml:space="preserve"> </t>
        </is>
      </c>
      <c r="C31" s="4" t="inlineStr">
        <is>
          <t xml:space="preserve"> </t>
        </is>
      </c>
    </row>
    <row r="32">
      <c r="A32" s="3" t="inlineStr">
        <is>
          <t>Gain (Loss) on Securities [Line Items]</t>
        </is>
      </c>
      <c r="B32" s="4" t="inlineStr">
        <is>
          <t xml:space="preserve"> </t>
        </is>
      </c>
      <c r="C32" s="4" t="inlineStr">
        <is>
          <t xml:space="preserve"> </t>
        </is>
      </c>
    </row>
    <row r="33">
      <c r="A33" s="4" t="inlineStr">
        <is>
          <t>Gross realized loss on available-for-sale securities</t>
        </is>
      </c>
      <c r="B33" s="5" t="n">
        <v>-4</v>
      </c>
      <c r="C33" s="5" t="n">
        <v>-5</v>
      </c>
    </row>
    <row r="34">
      <c r="A34" s="4" t="inlineStr">
        <is>
          <t>Net realized gains (losses) on available-for-sale securities sales</t>
        </is>
      </c>
      <c r="B34" s="5" t="n">
        <v>-4</v>
      </c>
      <c r="C34" s="5" t="n">
        <v>-5</v>
      </c>
    </row>
    <row r="35">
      <c r="A35" s="4" t="inlineStr">
        <is>
          <t>Nonredeemable preferred stocks</t>
        </is>
      </c>
      <c r="B35" s="4" t="inlineStr">
        <is>
          <t xml:space="preserve"> </t>
        </is>
      </c>
      <c r="C35" s="4" t="inlineStr">
        <is>
          <t xml:space="preserve"> </t>
        </is>
      </c>
    </row>
    <row r="36">
      <c r="A36" s="3" t="inlineStr">
        <is>
          <t>Gain (Loss) on Securities [Line Items]</t>
        </is>
      </c>
      <c r="B36" s="4" t="inlineStr">
        <is>
          <t xml:space="preserve"> </t>
        </is>
      </c>
      <c r="C36" s="4" t="inlineStr">
        <is>
          <t xml:space="preserve"> </t>
        </is>
      </c>
    </row>
    <row r="37">
      <c r="A37" s="4" t="inlineStr">
        <is>
          <t>Gross realized gains on equity securities</t>
        </is>
      </c>
      <c r="B37" s="5" t="n">
        <v>2</v>
      </c>
      <c r="C37" s="5" t="n">
        <v>0</v>
      </c>
    </row>
    <row r="38">
      <c r="A38" s="4" t="inlineStr">
        <is>
          <t>Gross realized loss on equity securities</t>
        </is>
      </c>
      <c r="B38" s="5" t="n">
        <v>-2</v>
      </c>
      <c r="C38" s="5" t="n">
        <v>-6</v>
      </c>
    </row>
    <row r="39">
      <c r="A39" s="4" t="inlineStr">
        <is>
          <t>Net realized gains (losses) on equity securities sales</t>
        </is>
      </c>
      <c r="B39" s="5" t="n">
        <v>0</v>
      </c>
      <c r="C39" s="5" t="n">
        <v>-6</v>
      </c>
    </row>
    <row r="40">
      <c r="A40" s="4" t="inlineStr">
        <is>
          <t>Common equities</t>
        </is>
      </c>
      <c r="B40" s="4" t="inlineStr">
        <is>
          <t xml:space="preserve"> </t>
        </is>
      </c>
      <c r="C40" s="4" t="inlineStr">
        <is>
          <t xml:space="preserve"> </t>
        </is>
      </c>
    </row>
    <row r="41">
      <c r="A41" s="3" t="inlineStr">
        <is>
          <t>Gain (Loss) on Securities [Line Items]</t>
        </is>
      </c>
      <c r="B41" s="4" t="inlineStr">
        <is>
          <t xml:space="preserve"> </t>
        </is>
      </c>
      <c r="C41" s="4" t="inlineStr">
        <is>
          <t xml:space="preserve"> </t>
        </is>
      </c>
    </row>
    <row r="42">
      <c r="A42" s="4" t="inlineStr">
        <is>
          <t>Gross realized gains on equity securities</t>
        </is>
      </c>
      <c r="B42" s="5" t="n">
        <v>35</v>
      </c>
      <c r="C42" s="5" t="n">
        <v>12</v>
      </c>
    </row>
    <row r="43">
      <c r="A43" s="4" t="inlineStr">
        <is>
          <t>Gross realized loss on equity securities</t>
        </is>
      </c>
      <c r="B43" s="5" t="n">
        <v>-4</v>
      </c>
      <c r="C43" s="5" t="n">
        <v>0</v>
      </c>
    </row>
    <row r="44">
      <c r="A44" s="4" t="inlineStr">
        <is>
          <t>Net realized gains (losses) on equity securities sales</t>
        </is>
      </c>
      <c r="B44" s="6" t="n">
        <v>31</v>
      </c>
      <c r="C44" s="6" t="n">
        <v>1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Equity Realized Gains (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Total net gains (losses) recognized during the period on equity securities</t>
        </is>
      </c>
      <c r="B4" s="6" t="n">
        <v>-185</v>
      </c>
      <c r="C4" s="6" t="n">
        <v>300</v>
      </c>
    </row>
    <row r="5">
      <c r="A5" s="4" t="inlineStr">
        <is>
          <t>Less: Net gains (losses) recognized on equity securities sold during the period</t>
        </is>
      </c>
      <c r="B5" s="5" t="n">
        <v>31</v>
      </c>
      <c r="C5" s="5" t="n">
        <v>6</v>
      </c>
    </row>
    <row r="6">
      <c r="A6" s="4" t="inlineStr">
        <is>
          <t>Net holding period gains (losses) recognized during the period on equity securities held at period end</t>
        </is>
      </c>
      <c r="B6" s="6" t="n">
        <v>-216</v>
      </c>
      <c r="C6" s="6" t="n">
        <v>29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t>
        </is>
      </c>
      <c r="B4" s="6" t="n">
        <v>814</v>
      </c>
      <c r="C4" s="6" t="n">
        <v>618</v>
      </c>
    </row>
    <row r="5">
      <c r="A5" s="4" t="inlineStr">
        <is>
          <t>Investment expenses</t>
        </is>
      </c>
      <c r="B5" s="5" t="n">
        <v>-7</v>
      </c>
      <c r="C5" s="5" t="n">
        <v>-6</v>
      </c>
    </row>
    <row r="6">
      <c r="A6" s="4" t="inlineStr">
        <is>
          <t>Net Investment Income</t>
        </is>
      </c>
      <c r="B6" s="5" t="n">
        <v>807</v>
      </c>
      <c r="C6" s="5" t="n">
        <v>612</v>
      </c>
    </row>
    <row r="7">
      <c r="A7" s="4" t="inlineStr">
        <is>
          <t>Available-for-sale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792</v>
      </c>
      <c r="C9" s="5" t="n">
        <v>593</v>
      </c>
    </row>
    <row r="10">
      <c r="A10" s="4" t="inlineStr">
        <is>
          <t>Total 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22</v>
      </c>
      <c r="C12" s="5" t="n">
        <v>25</v>
      </c>
    </row>
    <row r="13">
      <c r="A13" s="4" t="inlineStr">
        <is>
          <t>Total equity securities | Nonredeemable preferred stock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8</v>
      </c>
      <c r="C15" s="5" t="n">
        <v>11</v>
      </c>
    </row>
    <row r="16">
      <c r="A16" s="4" t="inlineStr">
        <is>
          <t>Total equity securities | Common equ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5" t="n">
        <v>14</v>
      </c>
      <c r="C18" s="5" t="n">
        <v>14</v>
      </c>
    </row>
    <row r="19">
      <c r="A19" s="4" t="inlineStr">
        <is>
          <t>Total fixed maturitie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5" t="n">
        <v>774</v>
      </c>
      <c r="C21" s="5" t="n">
        <v>574</v>
      </c>
    </row>
    <row r="22">
      <c r="A22" s="4" t="inlineStr">
        <is>
          <t>Total fixed maturities | U.S. government obligatio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t>
        </is>
      </c>
      <c r="B24" s="5" t="n">
        <v>422</v>
      </c>
      <c r="C24" s="5" t="n">
        <v>307</v>
      </c>
    </row>
    <row r="25">
      <c r="A25" s="4" t="inlineStr">
        <is>
          <t>Total fixed maturities | State and local government obligation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t>
        </is>
      </c>
      <c r="B27" s="5" t="n">
        <v>19</v>
      </c>
      <c r="C27" s="5" t="n">
        <v>13</v>
      </c>
    </row>
    <row r="28">
      <c r="A28" s="4" t="inlineStr">
        <is>
          <t>Total fixed maturities | Corporate and other debt securitie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t>
        </is>
      </c>
      <c r="B30" s="5" t="n">
        <v>171</v>
      </c>
      <c r="C30" s="5" t="n">
        <v>125</v>
      </c>
    </row>
    <row r="31">
      <c r="A31" s="4" t="inlineStr">
        <is>
          <t>Total fixed maturities | Residential mortgage-back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Gross investment income</t>
        </is>
      </c>
      <c r="B33" s="5" t="n">
        <v>25</v>
      </c>
      <c r="C33" s="5" t="n">
        <v>5</v>
      </c>
    </row>
    <row r="34">
      <c r="A34" s="4" t="inlineStr">
        <is>
          <t>Total fixed maturities | Commercial mortgage-backed securitie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Gross investment income</t>
        </is>
      </c>
      <c r="B36" s="5" t="n">
        <v>53</v>
      </c>
      <c r="C36" s="5" t="n">
        <v>46</v>
      </c>
    </row>
    <row r="37">
      <c r="A37" s="4" t="inlineStr">
        <is>
          <t>Total fixed maturities | Other asset-backed securitie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Gross investment income</t>
        </is>
      </c>
      <c r="B39" s="5" t="n">
        <v>84</v>
      </c>
      <c r="C39" s="5" t="n">
        <v>78</v>
      </c>
    </row>
    <row r="40">
      <c r="A40" s="4" t="inlineStr">
        <is>
          <t>Short-term investments</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Gross investment income</t>
        </is>
      </c>
      <c r="B42" s="6" t="n">
        <v>18</v>
      </c>
      <c r="C42" s="6" t="n">
        <v>1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t>
        </is>
      </c>
      <c r="B1" s="2" t="inlineStr">
        <is>
          <t>3 Months Ended</t>
        </is>
      </c>
      <c r="D1" s="2" t="inlineStr">
        <is>
          <t>12 Months Ended</t>
        </is>
      </c>
    </row>
    <row r="2">
      <c r="B2" s="2" t="inlineStr">
        <is>
          <t>Mar. 31, 2025 USD ($) 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incipal amount of bonds and certificates of deposit</t>
        </is>
      </c>
      <c r="B4" s="6" t="n">
        <v>785000000</v>
      </c>
      <c r="C4" s="4" t="inlineStr">
        <is>
          <t xml:space="preserve"> </t>
        </is>
      </c>
      <c r="D4" s="4" t="inlineStr">
        <is>
          <t xml:space="preserve"> </t>
        </is>
      </c>
    </row>
    <row r="5">
      <c r="A5" s="4" t="inlineStr">
        <is>
          <t>Securities exceeding 10% of Shareholders' Equity</t>
        </is>
      </c>
      <c r="B5" s="5" t="n">
        <v>0</v>
      </c>
      <c r="C5" s="6" t="n">
        <v>0</v>
      </c>
      <c r="D5" s="6" t="n">
        <v>0</v>
      </c>
    </row>
    <row r="6">
      <c r="A6" s="4" t="inlineStr">
        <is>
          <t>Non-income producing securities</t>
        </is>
      </c>
      <c r="B6" s="5" t="n">
        <v>0</v>
      </c>
      <c r="C6" s="4" t="inlineStr">
        <is>
          <t xml:space="preserve"> </t>
        </is>
      </c>
      <c r="D6" s="4" t="inlineStr">
        <is>
          <t xml:space="preserve"> </t>
        </is>
      </c>
    </row>
    <row r="7">
      <c r="A7" s="4" t="inlineStr">
        <is>
          <t>Debt securities, available-for-sale, unrealized loss position, fair value, downgraded in period</t>
        </is>
      </c>
      <c r="B7" s="5" t="n">
        <v>90000000</v>
      </c>
      <c r="C7" s="4" t="inlineStr">
        <is>
          <t xml:space="preserve"> </t>
        </is>
      </c>
      <c r="D7" s="4" t="inlineStr">
        <is>
          <t xml:space="preserve"> </t>
        </is>
      </c>
    </row>
    <row r="8">
      <c r="A8" s="4" t="inlineStr">
        <is>
          <t>Debt securities, available-for-sale, unrealized loss position, accumulated loss, downgraded in period</t>
        </is>
      </c>
      <c r="B8" s="5" t="n">
        <v>5000000</v>
      </c>
      <c r="C8" s="4" t="inlineStr">
        <is>
          <t xml:space="preserve"> </t>
        </is>
      </c>
      <c r="D8" s="4" t="inlineStr">
        <is>
          <t xml:space="preserve"> </t>
        </is>
      </c>
    </row>
    <row r="9">
      <c r="A9" s="4" t="inlineStr">
        <is>
          <t>Debt securities, available-for-sale, allowance for credit loss, not previously recorded</t>
        </is>
      </c>
      <c r="B9" s="5" t="n">
        <v>0</v>
      </c>
      <c r="C9" s="5" t="n">
        <v>0</v>
      </c>
      <c r="D9" s="4" t="inlineStr">
        <is>
          <t xml:space="preserve"> </t>
        </is>
      </c>
    </row>
    <row r="10">
      <c r="A10" s="4" t="inlineStr">
        <is>
          <t>Debt securities, available-for-sale, allowance for credit loss</t>
        </is>
      </c>
      <c r="B10" s="5" t="n">
        <v>0</v>
      </c>
      <c r="C10" s="5" t="n">
        <v>0</v>
      </c>
      <c r="D10" s="5" t="n">
        <v>0</v>
      </c>
    </row>
    <row r="11">
      <c r="A11" s="4" t="inlineStr">
        <is>
          <t>Debt securities, available-for-sale, allowance for credit loss, write-off</t>
        </is>
      </c>
      <c r="B11" s="6" t="n">
        <v>0</v>
      </c>
      <c r="C11" s="6" t="n">
        <v>0</v>
      </c>
      <c r="D11" s="6" t="n">
        <v>0</v>
      </c>
    </row>
    <row r="12">
      <c r="A12" s="4" t="inlineStr">
        <is>
          <t>Percent change in investment income</t>
        </is>
      </c>
      <c r="B12" s="12" t="n">
        <v>0.32</v>
      </c>
      <c r="C12" s="4" t="inlineStr">
        <is>
          <t xml:space="preserve"> </t>
        </is>
      </c>
      <c r="D12" s="4" t="inlineStr">
        <is>
          <t xml:space="preserve"> </t>
        </is>
      </c>
    </row>
    <row r="13">
      <c r="A13" s="4" t="inlineStr">
        <is>
          <t>Debt securities, available-for-sale, unrealized loss position, number of positions downgraded | security</t>
        </is>
      </c>
      <c r="B13" s="5" t="n">
        <v>3</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Fixed maturities, amortized cost</t>
        </is>
      </c>
      <c r="B3" s="6" t="n">
        <v>77754</v>
      </c>
      <c r="C3" s="6" t="n">
        <v>77126</v>
      </c>
      <c r="D3" s="6" t="n">
        <v>65949</v>
      </c>
    </row>
    <row r="4">
      <c r="A4" s="4" t="inlineStr">
        <is>
          <t>Short-term investments, amortized cost</t>
        </is>
      </c>
      <c r="B4" s="5" t="n">
        <v>2595</v>
      </c>
      <c r="C4" s="5" t="n">
        <v>615</v>
      </c>
      <c r="D4" s="5" t="n">
        <v>1327</v>
      </c>
    </row>
    <row r="5">
      <c r="A5" s="4" t="inlineStr">
        <is>
          <t>Nonredeemable preferred stocks, cost</t>
        </is>
      </c>
      <c r="B5" s="5" t="n">
        <v>608</v>
      </c>
      <c r="C5" s="5" t="n">
        <v>756</v>
      </c>
      <c r="D5" s="5" t="n">
        <v>931</v>
      </c>
    </row>
    <row r="6">
      <c r="A6" s="4" t="inlineStr">
        <is>
          <t>Common equities, cost</t>
        </is>
      </c>
      <c r="B6" s="5" t="n">
        <v>774</v>
      </c>
      <c r="C6" s="5" t="n">
        <v>745</v>
      </c>
      <c r="D6" s="5" t="n">
        <v>708</v>
      </c>
    </row>
    <row r="7">
      <c r="A7" s="4" t="inlineStr">
        <is>
          <t>Premium receivable, allowance for credit loss</t>
        </is>
      </c>
      <c r="B7" s="5" t="n">
        <v>473</v>
      </c>
      <c r="C7" s="5" t="n">
        <v>460</v>
      </c>
      <c r="D7" s="5" t="n">
        <v>328</v>
      </c>
    </row>
    <row r="8">
      <c r="A8" s="4" t="inlineStr">
        <is>
          <t>Property and equipment, accumulated depreciation</t>
        </is>
      </c>
      <c r="B8" s="6" t="n">
        <v>1490</v>
      </c>
      <c r="C8" s="6" t="n">
        <v>1461</v>
      </c>
      <c r="D8" s="6" t="n">
        <v>1580</v>
      </c>
    </row>
    <row r="9">
      <c r="A9" s="4" t="inlineStr">
        <is>
          <t>Common shares, par value (USD per share)</t>
        </is>
      </c>
      <c r="B9" s="6" t="n">
        <v>1</v>
      </c>
      <c r="C9" s="6" t="n">
        <v>1</v>
      </c>
      <c r="D9" s="6" t="n">
        <v>1</v>
      </c>
    </row>
    <row r="10">
      <c r="A10" s="4" t="inlineStr">
        <is>
          <t>Common shares, authorized (shares)</t>
        </is>
      </c>
      <c r="B10" s="5" t="n">
        <v>900000000</v>
      </c>
      <c r="C10" s="5" t="n">
        <v>900000000</v>
      </c>
      <c r="D10" s="5" t="n">
        <v>900000000</v>
      </c>
    </row>
    <row r="11">
      <c r="A11" s="4" t="inlineStr">
        <is>
          <t>Common shares, issued (shares)</t>
        </is>
      </c>
      <c r="B11" s="5" t="n">
        <v>798000000</v>
      </c>
      <c r="C11" s="5" t="n">
        <v>798000000</v>
      </c>
      <c r="D11" s="5" t="n">
        <v>798000000</v>
      </c>
    </row>
    <row r="12">
      <c r="A12" s="4" t="inlineStr">
        <is>
          <t>Treasury shares (shares)</t>
        </is>
      </c>
      <c r="B12" s="5" t="n">
        <v>212000000</v>
      </c>
      <c r="C12" s="5" t="n">
        <v>212000000</v>
      </c>
      <c r="D12" s="5" t="n">
        <v>21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omposition of Investment Portfolio by Major Security Type (Detail) - USD ($) $ in Million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vailable-for-sale securities</t>
        </is>
      </c>
      <c r="B3" s="6" t="n">
        <v>79696</v>
      </c>
      <c r="C3" s="6" t="n">
        <v>75947</v>
      </c>
      <c r="D3" s="6" t="n">
        <v>64957</v>
      </c>
    </row>
    <row r="4">
      <c r="A4" s="4" t="inlineStr">
        <is>
          <t>Equity securities</t>
        </is>
      </c>
      <c r="B4" s="5" t="n">
        <v>3968</v>
      </c>
      <c r="C4" s="5" t="n">
        <v>4303</v>
      </c>
      <c r="D4" s="5" t="n">
        <v>4081</v>
      </c>
    </row>
    <row r="5">
      <c r="A5" s="4" t="inlineStr">
        <is>
          <t>Investments, fair value</t>
        </is>
      </c>
      <c r="B5" s="5" t="n">
        <v>83664</v>
      </c>
      <c r="C5" s="5" t="n">
        <v>80250</v>
      </c>
      <c r="D5" s="5" t="n">
        <v>69038</v>
      </c>
    </row>
    <row r="6">
      <c r="A6" s="4" t="inlineStr">
        <is>
          <t>Fair value</t>
        </is>
      </c>
      <c r="B6" s="5" t="n">
        <v>6247</v>
      </c>
      <c r="C6" s="5" t="n">
        <v>6173</v>
      </c>
      <c r="D6" s="5" t="n">
        <v>6298</v>
      </c>
    </row>
    <row r="7">
      <c r="A7" s="4" t="inlineStr">
        <is>
          <t>Nonredeemable preferred stock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quity securities</t>
        </is>
      </c>
      <c r="B9" s="5" t="n">
        <v>584</v>
      </c>
      <c r="C9" s="5" t="n">
        <v>728</v>
      </c>
      <c r="D9" s="5" t="n">
        <v>886</v>
      </c>
    </row>
    <row r="10">
      <c r="A10" s="4" t="inlineStr">
        <is>
          <t>Common equ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quity securities</t>
        </is>
      </c>
      <c r="B12" s="5" t="n">
        <v>3384</v>
      </c>
      <c r="C12" s="5" t="n">
        <v>3575</v>
      </c>
      <c r="D12" s="5" t="n">
        <v>3195</v>
      </c>
    </row>
    <row r="13">
      <c r="A13" s="4" t="inlineStr">
        <is>
          <t>Common equities | Common Stocks, excluding Other Risk</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Equity securities</t>
        </is>
      </c>
      <c r="B15" s="5" t="n">
        <v>3353</v>
      </c>
      <c r="C15" s="5" t="n">
        <v>3550</v>
      </c>
      <c r="D15" s="5" t="n">
        <v>3170</v>
      </c>
    </row>
    <row r="16">
      <c r="A16" s="4" t="inlineStr">
        <is>
          <t>Common equities | Other risk investme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quity securities</t>
        </is>
      </c>
      <c r="B18" s="5" t="n">
        <v>31</v>
      </c>
      <c r="C18" s="5" t="n">
        <v>25</v>
      </c>
      <c r="D18" s="5" t="n">
        <v>25</v>
      </c>
    </row>
    <row r="19">
      <c r="A19" s="4" t="inlineStr">
        <is>
          <t>Total fixed matur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available-for-sale securities</t>
        </is>
      </c>
      <c r="B21" s="5" t="n">
        <v>77101</v>
      </c>
      <c r="C21" s="5" t="n">
        <v>75332</v>
      </c>
      <c r="D21" s="5" t="n">
        <v>63630</v>
      </c>
    </row>
    <row r="22">
      <c r="A22" s="4" t="inlineStr">
        <is>
          <t>Total fixed maturities | U.S. government obligation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vailable-for-sale securities</t>
        </is>
      </c>
      <c r="B24" s="5" t="n">
        <v>44318</v>
      </c>
      <c r="C24" s="5" t="n">
        <v>45988</v>
      </c>
      <c r="D24" s="5" t="n">
        <v>38563</v>
      </c>
    </row>
    <row r="25">
      <c r="A25" s="4" t="inlineStr">
        <is>
          <t>Total fixed maturities | State and local government obligation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vailable-for-sale securities</t>
        </is>
      </c>
      <c r="B27" s="5" t="n">
        <v>2604</v>
      </c>
      <c r="C27" s="5" t="n">
        <v>2778</v>
      </c>
      <c r="D27" s="5" t="n">
        <v>2060</v>
      </c>
    </row>
    <row r="28">
      <c r="A28" s="4" t="inlineStr">
        <is>
          <t>Total fixed maturities | Foreign government obligation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vailable-for-sale securities</t>
        </is>
      </c>
      <c r="B30" s="5" t="n">
        <v>16</v>
      </c>
      <c r="C30" s="5" t="n">
        <v>16</v>
      </c>
      <c r="D30" s="5" t="n">
        <v>16</v>
      </c>
    </row>
    <row r="31">
      <c r="A31" s="4" t="inlineStr">
        <is>
          <t>Total fixed maturities | Corporate and other debt secur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available-for-sale securities</t>
        </is>
      </c>
      <c r="B33" s="5" t="n">
        <v>16016</v>
      </c>
      <c r="C33" s="5" t="n">
        <v>13954</v>
      </c>
      <c r="D33" s="5" t="n">
        <v>12695</v>
      </c>
    </row>
    <row r="34">
      <c r="A34" s="4" t="inlineStr">
        <is>
          <t>Total fixed maturities | Residential mortgage-backed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available-for-sale securities</t>
        </is>
      </c>
      <c r="B36" s="5" t="n">
        <v>2183</v>
      </c>
      <c r="C36" s="5" t="n">
        <v>1601</v>
      </c>
      <c r="D36" s="5" t="n">
        <v>383</v>
      </c>
    </row>
    <row r="37">
      <c r="A37" s="4" t="inlineStr">
        <is>
          <t>Total fixed maturities | Commercial mortgage-backed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available-for-sale securities</t>
        </is>
      </c>
      <c r="B39" s="5" t="n">
        <v>4825</v>
      </c>
      <c r="C39" s="5" t="n">
        <v>4352</v>
      </c>
      <c r="D39" s="5" t="n">
        <v>3852</v>
      </c>
    </row>
    <row r="40">
      <c r="A40" s="4" t="inlineStr">
        <is>
          <t>Total fixed maturities | Other asset-backed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available-for-sale securities</t>
        </is>
      </c>
      <c r="B42" s="5" t="n">
        <v>7139</v>
      </c>
      <c r="C42" s="5" t="n">
        <v>6643</v>
      </c>
      <c r="D42" s="5" t="n">
        <v>6061</v>
      </c>
    </row>
    <row r="43">
      <c r="A43" s="4" t="inlineStr">
        <is>
          <t>Total fixed maturities | Debt Securities | U.S. government obligation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available-for-sale securities</t>
        </is>
      </c>
      <c r="B45" s="5" t="n">
        <v>44318</v>
      </c>
      <c r="C45" s="5" t="n">
        <v>45988</v>
      </c>
      <c r="D45" s="5" t="n">
        <v>38563</v>
      </c>
    </row>
    <row r="46">
      <c r="A46" s="4" t="inlineStr">
        <is>
          <t>Total fixed maturities | Debt Securities | State and local government obligation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available-for-sale securities</t>
        </is>
      </c>
      <c r="B48" s="5" t="n">
        <v>2604</v>
      </c>
      <c r="C48" s="5" t="n">
        <v>2778</v>
      </c>
      <c r="D48" s="5" t="n">
        <v>2060</v>
      </c>
    </row>
    <row r="49">
      <c r="A49" s="4" t="inlineStr">
        <is>
          <t>Total fixed maturities | Debt Securities | Foreign government obligation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available-for-sale securities</t>
        </is>
      </c>
      <c r="B51" s="5" t="n">
        <v>16</v>
      </c>
      <c r="C51" s="5" t="n">
        <v>16</v>
      </c>
      <c r="D51" s="5" t="n">
        <v>16</v>
      </c>
    </row>
    <row r="52">
      <c r="A52" s="4" t="inlineStr">
        <is>
          <t>Total fixed maturities | Debt Securities | Corporate and other debt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available-for-sale securities</t>
        </is>
      </c>
      <c r="B54" s="5" t="n">
        <v>16016</v>
      </c>
      <c r="C54" s="5" t="n">
        <v>13954</v>
      </c>
      <c r="D54" s="5" t="n">
        <v>12695</v>
      </c>
    </row>
    <row r="55">
      <c r="A55" s="4" t="inlineStr">
        <is>
          <t>Total fixed maturities | Asset-backed Securities | Residential mortgage-backed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available-for-sale securities</t>
        </is>
      </c>
      <c r="B57" s="5" t="n">
        <v>2183</v>
      </c>
      <c r="C57" s="5" t="n">
        <v>1601</v>
      </c>
      <c r="D57" s="5" t="n">
        <v>383</v>
      </c>
    </row>
    <row r="58">
      <c r="A58" s="4" t="inlineStr">
        <is>
          <t>Total fixed maturities | Asset-backed Securities | Commercial mortgage-backed securit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vailable-for-sale securities</t>
        </is>
      </c>
      <c r="B60" s="5" t="n">
        <v>4825</v>
      </c>
      <c r="C60" s="5" t="n">
        <v>4352</v>
      </c>
      <c r="D60" s="5" t="n">
        <v>3852</v>
      </c>
    </row>
    <row r="61">
      <c r="A61" s="4" t="inlineStr">
        <is>
          <t>Total fixed maturities | Asset-backed Securities | Other asset-backed securiti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available-for-sale securities</t>
        </is>
      </c>
      <c r="B63" s="5" t="n">
        <v>7139</v>
      </c>
      <c r="C63" s="5" t="n">
        <v>6643</v>
      </c>
      <c r="D63" s="5" t="n">
        <v>6061</v>
      </c>
    </row>
    <row r="64">
      <c r="A64" s="4" t="inlineStr">
        <is>
          <t>Short-term investment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available-for-sale securities</t>
        </is>
      </c>
      <c r="B66" s="5" t="n">
        <v>2595</v>
      </c>
      <c r="C66" s="5" t="n">
        <v>615</v>
      </c>
      <c r="D66" s="5" t="n">
        <v>1327</v>
      </c>
    </row>
    <row r="67">
      <c r="A67" s="4" t="inlineStr">
        <is>
          <t>Fair Value, Inputs, Level 1</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available-for-sale securities</t>
        </is>
      </c>
      <c r="B69" s="5" t="n">
        <v>46913</v>
      </c>
      <c r="C69" s="5" t="n">
        <v>46601</v>
      </c>
      <c r="D69" s="5" t="n">
        <v>39890</v>
      </c>
    </row>
    <row r="70">
      <c r="A70" s="4" t="inlineStr">
        <is>
          <t>Equity securities</t>
        </is>
      </c>
      <c r="B70" s="5" t="n">
        <v>3344</v>
      </c>
      <c r="C70" s="5" t="n">
        <v>3527</v>
      </c>
      <c r="D70" s="5" t="n">
        <v>3148</v>
      </c>
    </row>
    <row r="71">
      <c r="A71" s="4" t="inlineStr">
        <is>
          <t>Investments, fair value</t>
        </is>
      </c>
      <c r="B71" s="5" t="n">
        <v>50257</v>
      </c>
      <c r="C71" s="5" t="n">
        <v>50128</v>
      </c>
      <c r="D71" s="5" t="n">
        <v>43038</v>
      </c>
    </row>
    <row r="72">
      <c r="A72" s="4" t="inlineStr">
        <is>
          <t>Fair value</t>
        </is>
      </c>
      <c r="B72" s="5" t="n">
        <v>0</v>
      </c>
      <c r="C72" s="5" t="n">
        <v>0</v>
      </c>
      <c r="D72" s="5" t="n">
        <v>0</v>
      </c>
    </row>
    <row r="73">
      <c r="A73" s="4" t="inlineStr">
        <is>
          <t>Fair Value, Inputs, Level 1 | Nonredeemable preferred stock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Equity securities</t>
        </is>
      </c>
      <c r="B75" s="5" t="n">
        <v>0</v>
      </c>
      <c r="C75" s="5" t="n">
        <v>0</v>
      </c>
      <c r="D75" s="5" t="n">
        <v>0</v>
      </c>
    </row>
    <row r="76">
      <c r="A76" s="4" t="inlineStr">
        <is>
          <t>Fair Value, Inputs, Level 1 | Common equ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Equity securities</t>
        </is>
      </c>
      <c r="B78" s="5" t="n">
        <v>3344</v>
      </c>
      <c r="C78" s="5" t="n">
        <v>3527</v>
      </c>
      <c r="D78" s="5" t="n">
        <v>3148</v>
      </c>
    </row>
    <row r="79">
      <c r="A79" s="4" t="inlineStr">
        <is>
          <t>Fair Value, Inputs, Level 1 | Common equities | Common Stocks, excluding Other Risk</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Equity securities</t>
        </is>
      </c>
      <c r="B81" s="5" t="n">
        <v>3344</v>
      </c>
      <c r="C81" s="5" t="n">
        <v>3527</v>
      </c>
      <c r="D81" s="5" t="n">
        <v>3148</v>
      </c>
    </row>
    <row r="82">
      <c r="A82" s="4" t="inlineStr">
        <is>
          <t>Fair Value, Inputs, Level 1 | Common equities | Other risk investment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Equity securities</t>
        </is>
      </c>
      <c r="B84" s="5" t="n">
        <v>0</v>
      </c>
      <c r="C84" s="5" t="n">
        <v>0</v>
      </c>
      <c r="D84" s="5" t="n">
        <v>0</v>
      </c>
    </row>
    <row r="85">
      <c r="A85" s="4" t="inlineStr">
        <is>
          <t>Fair Value, Inputs, Level 1 | Total fixed mat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available-for-sale securities</t>
        </is>
      </c>
      <c r="B87" s="5" t="n">
        <v>44318</v>
      </c>
      <c r="C87" s="5" t="n">
        <v>45988</v>
      </c>
      <c r="D87" s="5" t="n">
        <v>38563</v>
      </c>
    </row>
    <row r="88">
      <c r="A88" s="4" t="inlineStr">
        <is>
          <t>Fair Value, Inputs, Level 1 | Total fixed maturities | Debt Securities | U.S. government obligat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Total available-for-sale securities</t>
        </is>
      </c>
      <c r="B90" s="5" t="n">
        <v>44318</v>
      </c>
      <c r="C90" s="5" t="n">
        <v>45988</v>
      </c>
      <c r="D90" s="5" t="n">
        <v>38563</v>
      </c>
    </row>
    <row r="91">
      <c r="A91" s="4" t="inlineStr">
        <is>
          <t>Fair Value, Inputs, Level 1 | Total fixed maturities | Debt Securities | State and local government obligation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Total available-for-sale securities</t>
        </is>
      </c>
      <c r="B93" s="5" t="n">
        <v>0</v>
      </c>
      <c r="C93" s="5" t="n">
        <v>0</v>
      </c>
      <c r="D93" s="5" t="n">
        <v>0</v>
      </c>
    </row>
    <row r="94">
      <c r="A94" s="4" t="inlineStr">
        <is>
          <t>Fair Value, Inputs, Level 1 | Total fixed maturities | Debt Securities | Foreign government obligation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Total available-for-sale securities</t>
        </is>
      </c>
      <c r="B96" s="5" t="n">
        <v>0</v>
      </c>
      <c r="C96" s="5" t="n">
        <v>0</v>
      </c>
      <c r="D96" s="5" t="n">
        <v>0</v>
      </c>
    </row>
    <row r="97">
      <c r="A97" s="4" t="inlineStr">
        <is>
          <t>Fair Value, Inputs, Level 1 | Total fixed maturities | Debt Securities | Corporate and other debt securiti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Total available-for-sale securities</t>
        </is>
      </c>
      <c r="B99" s="5" t="n">
        <v>0</v>
      </c>
      <c r="C99" s="5" t="n">
        <v>0</v>
      </c>
      <c r="D99" s="5" t="n">
        <v>0</v>
      </c>
    </row>
    <row r="100">
      <c r="A100" s="4" t="inlineStr">
        <is>
          <t>Fair Value, Inputs, Level 1 | Total fixed maturities | Asset-backed Securities | Residential mortgage-backed securitie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Total available-for-sale securities</t>
        </is>
      </c>
      <c r="B102" s="5" t="n">
        <v>0</v>
      </c>
      <c r="C102" s="5" t="n">
        <v>0</v>
      </c>
      <c r="D102" s="5" t="n">
        <v>0</v>
      </c>
    </row>
    <row r="103">
      <c r="A103" s="4" t="inlineStr">
        <is>
          <t>Fair Value, Inputs, Level 1 | Total fixed maturities | Asset-backed Securities | Commercial mortgage-backed securitie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Total available-for-sale securities</t>
        </is>
      </c>
      <c r="B105" s="5" t="n">
        <v>0</v>
      </c>
      <c r="C105" s="5" t="n">
        <v>0</v>
      </c>
      <c r="D105" s="5" t="n">
        <v>0</v>
      </c>
    </row>
    <row r="106">
      <c r="A106" s="4" t="inlineStr">
        <is>
          <t>Fair Value, Inputs, Level 1 | Total fixed maturities | Asset-backed Securities | Other asset-backed securitie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Total available-for-sale securities</t>
        </is>
      </c>
      <c r="B108" s="5" t="n">
        <v>0</v>
      </c>
      <c r="C108" s="5" t="n">
        <v>0</v>
      </c>
      <c r="D108" s="5" t="n">
        <v>0</v>
      </c>
    </row>
    <row r="109">
      <c r="A109" s="4" t="inlineStr">
        <is>
          <t>Fair Value, Inputs, Level 1 | Short-term investment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Total available-for-sale securities</t>
        </is>
      </c>
      <c r="B111" s="5" t="n">
        <v>2595</v>
      </c>
      <c r="C111" s="5" t="n">
        <v>613</v>
      </c>
      <c r="D111" s="5" t="n">
        <v>1327</v>
      </c>
    </row>
    <row r="112">
      <c r="A112" s="4" t="inlineStr">
        <is>
          <t>Fair Value, Inputs, Level 2</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Total available-for-sale securities</t>
        </is>
      </c>
      <c r="B114" s="5" t="n">
        <v>32778</v>
      </c>
      <c r="C114" s="5" t="n">
        <v>29341</v>
      </c>
      <c r="D114" s="5" t="n">
        <v>25064</v>
      </c>
    </row>
    <row r="115">
      <c r="A115" s="4" t="inlineStr">
        <is>
          <t>Equity securities</t>
        </is>
      </c>
      <c r="B115" s="5" t="n">
        <v>524</v>
      </c>
      <c r="C115" s="5" t="n">
        <v>676</v>
      </c>
      <c r="D115" s="5" t="n">
        <v>822</v>
      </c>
    </row>
    <row r="116">
      <c r="A116" s="4" t="inlineStr">
        <is>
          <t>Investments, fair value</t>
        </is>
      </c>
      <c r="B116" s="5" t="n">
        <v>33302</v>
      </c>
      <c r="C116" s="5" t="n">
        <v>30017</v>
      </c>
      <c r="D116" s="5" t="n">
        <v>25886</v>
      </c>
    </row>
    <row r="117">
      <c r="A117" s="4" t="inlineStr">
        <is>
          <t>Fair value</t>
        </is>
      </c>
      <c r="B117" s="5" t="n">
        <v>6247</v>
      </c>
      <c r="C117" s="5" t="n">
        <v>6173</v>
      </c>
      <c r="D117" s="5" t="n">
        <v>6298</v>
      </c>
    </row>
    <row r="118">
      <c r="A118" s="4" t="inlineStr">
        <is>
          <t>Fair Value, Inputs, Level 2 | Nonredeemable preferred stock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Equity securities</t>
        </is>
      </c>
      <c r="B120" s="5" t="n">
        <v>524</v>
      </c>
      <c r="C120" s="5" t="n">
        <v>676</v>
      </c>
      <c r="D120" s="5" t="n">
        <v>822</v>
      </c>
    </row>
    <row r="121">
      <c r="A121" s="4" t="inlineStr">
        <is>
          <t>Fair Value, Inputs, Level 2 | Common equitie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Equity securities</t>
        </is>
      </c>
      <c r="B123" s="5" t="n">
        <v>0</v>
      </c>
      <c r="C123" s="5" t="n">
        <v>0</v>
      </c>
      <c r="D123" s="5" t="n">
        <v>0</v>
      </c>
    </row>
    <row r="124">
      <c r="A124" s="4" t="inlineStr">
        <is>
          <t>Fair Value, Inputs, Level 2 | Common equities | Common Stocks, excluding Other Risk</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Equity securities</t>
        </is>
      </c>
      <c r="B126" s="5" t="n">
        <v>0</v>
      </c>
      <c r="C126" s="5" t="n">
        <v>0</v>
      </c>
      <c r="D126" s="5" t="n">
        <v>0</v>
      </c>
    </row>
    <row r="127">
      <c r="A127" s="4" t="inlineStr">
        <is>
          <t>Fair Value, Inputs, Level 2 | Common equities | Other risk investment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Equity securities</t>
        </is>
      </c>
      <c r="B129" s="5" t="n">
        <v>0</v>
      </c>
      <c r="C129" s="5" t="n">
        <v>0</v>
      </c>
      <c r="D129" s="5" t="n">
        <v>0</v>
      </c>
    </row>
    <row r="130">
      <c r="A130" s="4" t="inlineStr">
        <is>
          <t>Fair Value, Inputs, Level 2 | Total fixed maturities</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Total available-for-sale securities</t>
        </is>
      </c>
      <c r="B132" s="5" t="n">
        <v>32778</v>
      </c>
      <c r="C132" s="5" t="n">
        <v>29339</v>
      </c>
      <c r="D132" s="5" t="n">
        <v>25064</v>
      </c>
    </row>
    <row r="133">
      <c r="A133" s="4" t="inlineStr">
        <is>
          <t>Fair Value, Inputs, Level 2 | Total fixed maturities | Debt Securities | U.S. government obligations</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Total available-for-sale securities</t>
        </is>
      </c>
      <c r="B135" s="5" t="n">
        <v>0</v>
      </c>
      <c r="C135" s="5" t="n">
        <v>0</v>
      </c>
      <c r="D135" s="5" t="n">
        <v>0</v>
      </c>
    </row>
    <row r="136">
      <c r="A136" s="4" t="inlineStr">
        <is>
          <t>Fair Value, Inputs, Level 2 | Total fixed maturities | Debt Securities | State and local government obligation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Total available-for-sale securities</t>
        </is>
      </c>
      <c r="B138" s="5" t="n">
        <v>2604</v>
      </c>
      <c r="C138" s="5" t="n">
        <v>2778</v>
      </c>
      <c r="D138" s="5" t="n">
        <v>2060</v>
      </c>
    </row>
    <row r="139">
      <c r="A139" s="4" t="inlineStr">
        <is>
          <t>Fair Value, Inputs, Level 2 | Total fixed maturities | Debt Securities | Foreign government obligations</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Total available-for-sale securities</t>
        </is>
      </c>
      <c r="B141" s="5" t="n">
        <v>16</v>
      </c>
      <c r="C141" s="5" t="n">
        <v>16</v>
      </c>
      <c r="D141" s="5" t="n">
        <v>16</v>
      </c>
    </row>
    <row r="142">
      <c r="A142" s="4" t="inlineStr">
        <is>
          <t>Fair Value, Inputs, Level 2 | Total fixed maturities | Debt Securities | Corporate and other debt securities</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Total available-for-sale securities</t>
        </is>
      </c>
      <c r="B144" s="5" t="n">
        <v>16011</v>
      </c>
      <c r="C144" s="5" t="n">
        <v>13949</v>
      </c>
      <c r="D144" s="5" t="n">
        <v>12692</v>
      </c>
    </row>
    <row r="145">
      <c r="A145" s="4" t="inlineStr">
        <is>
          <t>Fair Value, Inputs, Level 2 | Total fixed maturities | Asset-backed Securities | Residential mortgage-backed securities</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Total available-for-sale securities</t>
        </is>
      </c>
      <c r="B147" s="5" t="n">
        <v>2183</v>
      </c>
      <c r="C147" s="5" t="n">
        <v>1601</v>
      </c>
      <c r="D147" s="5" t="n">
        <v>383</v>
      </c>
    </row>
    <row r="148">
      <c r="A148" s="4" t="inlineStr">
        <is>
          <t>Fair Value, Inputs, Level 2 | Total fixed maturities | Asset-backed Securities | Commercial mortgage-backed securities</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Total available-for-sale securities</t>
        </is>
      </c>
      <c r="B150" s="5" t="n">
        <v>4825</v>
      </c>
      <c r="C150" s="5" t="n">
        <v>4352</v>
      </c>
      <c r="D150" s="5" t="n">
        <v>3852</v>
      </c>
    </row>
    <row r="151">
      <c r="A151" s="4" t="inlineStr">
        <is>
          <t>Fair Value, Inputs, Level 2 | Total fixed maturities | Asset-backed Securities | Other asset-backed securitie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Total available-for-sale securities</t>
        </is>
      </c>
      <c r="B153" s="5" t="n">
        <v>7139</v>
      </c>
      <c r="C153" s="5" t="n">
        <v>6643</v>
      </c>
      <c r="D153" s="5" t="n">
        <v>6061</v>
      </c>
    </row>
    <row r="154">
      <c r="A154" s="4" t="inlineStr">
        <is>
          <t>Fair Value, Inputs, Level 2 | Short-term investments</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Total available-for-sale securities</t>
        </is>
      </c>
      <c r="B156" s="5" t="n">
        <v>0</v>
      </c>
      <c r="C156" s="5" t="n">
        <v>2</v>
      </c>
      <c r="D156" s="5" t="n">
        <v>0</v>
      </c>
    </row>
    <row r="157">
      <c r="A157" s="4" t="inlineStr">
        <is>
          <t>Fair Value, Inputs, Level 3</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Total available-for-sale securities</t>
        </is>
      </c>
      <c r="B159" s="5" t="n">
        <v>5</v>
      </c>
      <c r="C159" s="5" t="n">
        <v>5</v>
      </c>
      <c r="D159" s="5" t="n">
        <v>3</v>
      </c>
    </row>
    <row r="160">
      <c r="A160" s="4" t="inlineStr">
        <is>
          <t>Equity securities</t>
        </is>
      </c>
      <c r="B160" s="5" t="n">
        <v>100</v>
      </c>
      <c r="C160" s="5" t="n">
        <v>100</v>
      </c>
      <c r="D160" s="5" t="n">
        <v>111</v>
      </c>
    </row>
    <row r="161">
      <c r="A161" s="4" t="inlineStr">
        <is>
          <t>Investments, fair value</t>
        </is>
      </c>
      <c r="B161" s="5" t="n">
        <v>105</v>
      </c>
      <c r="C161" s="5" t="n">
        <v>105</v>
      </c>
      <c r="D161" s="5" t="n">
        <v>114</v>
      </c>
    </row>
    <row r="162">
      <c r="A162" s="4" t="inlineStr">
        <is>
          <t>Fair value</t>
        </is>
      </c>
      <c r="B162" s="5" t="n">
        <v>0</v>
      </c>
      <c r="C162" s="5" t="n">
        <v>0</v>
      </c>
      <c r="D162" s="5" t="n">
        <v>0</v>
      </c>
    </row>
    <row r="163">
      <c r="A163" s="4" t="inlineStr">
        <is>
          <t>Fair Value, Inputs, Level 3 | Nonredeemable preferred stocks</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Equity securities</t>
        </is>
      </c>
      <c r="B165" s="5" t="n">
        <v>60</v>
      </c>
      <c r="C165" s="5" t="n">
        <v>52</v>
      </c>
      <c r="D165" s="5" t="n">
        <v>64</v>
      </c>
    </row>
    <row r="166">
      <c r="A166" s="4" t="inlineStr">
        <is>
          <t>Fair Value, Inputs, Level 3 | Common equities</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Equity securities</t>
        </is>
      </c>
      <c r="B168" s="5" t="n">
        <v>40</v>
      </c>
      <c r="C168" s="5" t="n">
        <v>48</v>
      </c>
      <c r="D168" s="5" t="n">
        <v>47</v>
      </c>
    </row>
    <row r="169">
      <c r="A169" s="4" t="inlineStr">
        <is>
          <t>Fair Value, Inputs, Level 3 | Common equities | Common Stocks, excluding Other Risk</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Equity securities</t>
        </is>
      </c>
      <c r="B171" s="5" t="n">
        <v>9</v>
      </c>
      <c r="C171" s="5" t="n">
        <v>23</v>
      </c>
      <c r="D171" s="5" t="n">
        <v>22</v>
      </c>
    </row>
    <row r="172">
      <c r="A172" s="4" t="inlineStr">
        <is>
          <t>Fair Value, Inputs, Level 3 | Common equities | Other risk investments</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Equity securities</t>
        </is>
      </c>
      <c r="B174" s="5" t="n">
        <v>31</v>
      </c>
      <c r="C174" s="5" t="n">
        <v>25</v>
      </c>
      <c r="D174" s="5" t="n">
        <v>25</v>
      </c>
    </row>
    <row r="175">
      <c r="A175" s="4" t="inlineStr">
        <is>
          <t>Fair Value, Inputs, Level 3 | Total fixed maturities</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Total available-for-sale securities</t>
        </is>
      </c>
      <c r="B177" s="5" t="n">
        <v>5</v>
      </c>
      <c r="C177" s="5" t="n">
        <v>5</v>
      </c>
      <c r="D177" s="5" t="n">
        <v>3</v>
      </c>
    </row>
    <row r="178">
      <c r="A178" s="4" t="inlineStr">
        <is>
          <t>Fair Value, Inputs, Level 3 | Total fixed maturities | Debt Securities | U.S. government obligations</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Total available-for-sale securities</t>
        </is>
      </c>
      <c r="B180" s="5" t="n">
        <v>0</v>
      </c>
      <c r="C180" s="5" t="n">
        <v>0</v>
      </c>
      <c r="D180" s="5" t="n">
        <v>0</v>
      </c>
    </row>
    <row r="181">
      <c r="A181" s="4" t="inlineStr">
        <is>
          <t>Fair Value, Inputs, Level 3 | Total fixed maturities | Debt Securities | State and local government obligation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Total available-for-sale securities</t>
        </is>
      </c>
      <c r="B183" s="5" t="n">
        <v>0</v>
      </c>
      <c r="C183" s="5" t="n">
        <v>0</v>
      </c>
      <c r="D183" s="5" t="n">
        <v>0</v>
      </c>
    </row>
    <row r="184">
      <c r="A184" s="4" t="inlineStr">
        <is>
          <t>Fair Value, Inputs, Level 3 | Total fixed maturities | Debt Securities | Foreign government obligations</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Total available-for-sale securities</t>
        </is>
      </c>
      <c r="B186" s="5" t="n">
        <v>0</v>
      </c>
      <c r="C186" s="5" t="n">
        <v>0</v>
      </c>
      <c r="D186" s="5" t="n">
        <v>0</v>
      </c>
    </row>
    <row r="187">
      <c r="A187" s="4" t="inlineStr">
        <is>
          <t>Fair Value, Inputs, Level 3 | Total fixed maturities | Debt Securities | Corporate and other debt securities</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Total available-for-sale securities</t>
        </is>
      </c>
      <c r="B189" s="5" t="n">
        <v>5</v>
      </c>
      <c r="C189" s="5" t="n">
        <v>5</v>
      </c>
      <c r="D189" s="5" t="n">
        <v>3</v>
      </c>
    </row>
    <row r="190">
      <c r="A190" s="4" t="inlineStr">
        <is>
          <t>Fair Value, Inputs, Level 3 | Total fixed maturities | Asset-backed Securities | Residential mortgage-backed securitie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Total available-for-sale securities</t>
        </is>
      </c>
      <c r="B192" s="5" t="n">
        <v>0</v>
      </c>
      <c r="C192" s="5" t="n">
        <v>0</v>
      </c>
      <c r="D192" s="5" t="n">
        <v>0</v>
      </c>
    </row>
    <row r="193">
      <c r="A193" s="4" t="inlineStr">
        <is>
          <t>Fair Value, Inputs, Level 3 | Total fixed maturities | Asset-backed Securities | Commercial mortgage-backed securitie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Total available-for-sale securities</t>
        </is>
      </c>
      <c r="B195" s="5" t="n">
        <v>0</v>
      </c>
      <c r="C195" s="5" t="n">
        <v>0</v>
      </c>
      <c r="D195" s="5" t="n">
        <v>0</v>
      </c>
    </row>
    <row r="196">
      <c r="A196" s="4" t="inlineStr">
        <is>
          <t>Fair Value, Inputs, Level 3 | Total fixed maturities | Asset-backed Securities | Other asset-backed securities</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Total available-for-sale securities</t>
        </is>
      </c>
      <c r="B198" s="5" t="n">
        <v>0</v>
      </c>
      <c r="C198" s="5" t="n">
        <v>0</v>
      </c>
      <c r="D198" s="5" t="n">
        <v>0</v>
      </c>
    </row>
    <row r="199">
      <c r="A199" s="4" t="inlineStr">
        <is>
          <t>Fair Value, Inputs, Level 3 | Short-term investments</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Total available-for-sale securities</t>
        </is>
      </c>
      <c r="B201" s="5" t="n">
        <v>0</v>
      </c>
      <c r="C201" s="5" t="n">
        <v>0</v>
      </c>
      <c r="D201" s="5" t="n">
        <v>0</v>
      </c>
    </row>
    <row r="202">
      <c r="A202" s="4" t="inlineStr">
        <is>
          <t>Carrying (Reported) Amount, Fair Value Disclosure</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Total available-for-sale securities</t>
        </is>
      </c>
      <c r="B204" s="5" t="n">
        <v>80349</v>
      </c>
      <c r="C204" s="5" t="n">
        <v>77741</v>
      </c>
      <c r="D204" s="5" t="n">
        <v>67276</v>
      </c>
    </row>
    <row r="205">
      <c r="A205" s="4" t="inlineStr">
        <is>
          <t>Equity securities</t>
        </is>
      </c>
      <c r="B205" s="5" t="n">
        <v>1382</v>
      </c>
      <c r="C205" s="5" t="n">
        <v>1501</v>
      </c>
      <c r="D205" s="5" t="n">
        <v>1639</v>
      </c>
    </row>
    <row r="206">
      <c r="A206" s="4" t="inlineStr">
        <is>
          <t>Investments, fair value</t>
        </is>
      </c>
      <c r="B206" s="5" t="n">
        <v>81731</v>
      </c>
      <c r="C206" s="5" t="n">
        <v>79242</v>
      </c>
      <c r="D206" s="5" t="n">
        <v>68915</v>
      </c>
    </row>
    <row r="207">
      <c r="A207" s="4" t="inlineStr">
        <is>
          <t>Long-term debt</t>
        </is>
      </c>
      <c r="B207" s="5" t="n">
        <v>6894</v>
      </c>
      <c r="C207" s="5" t="n">
        <v>6893</v>
      </c>
      <c r="D207" s="5" t="n">
        <v>6890</v>
      </c>
    </row>
    <row r="208">
      <c r="A208" s="4" t="inlineStr">
        <is>
          <t>Carrying (Reported) Amount, Fair Value Disclosure | Nonredeemable preferred stocks</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Equity securities</t>
        </is>
      </c>
      <c r="B210" s="5" t="n">
        <v>608</v>
      </c>
      <c r="C210" s="5" t="n">
        <v>756</v>
      </c>
      <c r="D210" s="5" t="n">
        <v>931</v>
      </c>
    </row>
    <row r="211">
      <c r="A211" s="4" t="inlineStr">
        <is>
          <t>Carrying (Reported) Amount, Fair Value Disclosure | Common equities</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Equity securities</t>
        </is>
      </c>
      <c r="B213" s="5" t="n">
        <v>774</v>
      </c>
      <c r="C213" s="5" t="n">
        <v>745</v>
      </c>
      <c r="D213" s="5" t="n">
        <v>708</v>
      </c>
    </row>
    <row r="214">
      <c r="A214" s="4" t="inlineStr">
        <is>
          <t>Carrying (Reported) Amount, Fair Value Disclosure | Common equities | Common Stocks, excluding Other Risk</t>
        </is>
      </c>
      <c r="B214" s="4" t="inlineStr">
        <is>
          <t xml:space="preserve"> </t>
        </is>
      </c>
      <c r="C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row>
    <row r="216">
      <c r="A216" s="4" t="inlineStr">
        <is>
          <t>Equity securities</t>
        </is>
      </c>
      <c r="B216" s="5" t="n">
        <v>743</v>
      </c>
      <c r="C216" s="5" t="n">
        <v>720</v>
      </c>
      <c r="D216" s="5" t="n">
        <v>683</v>
      </c>
    </row>
    <row r="217">
      <c r="A217" s="4" t="inlineStr">
        <is>
          <t>Carrying (Reported) Amount, Fair Value Disclosure | Common equities | Other risk investments</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Equity securities</t>
        </is>
      </c>
      <c r="B219" s="5" t="n">
        <v>31</v>
      </c>
      <c r="C219" s="5" t="n">
        <v>25</v>
      </c>
      <c r="D219" s="5" t="n">
        <v>25</v>
      </c>
    </row>
    <row r="220">
      <c r="A220" s="4" t="inlineStr">
        <is>
          <t>Carrying (Reported) Amount, Fair Value Disclosure | Total fixed maturities</t>
        </is>
      </c>
      <c r="B220" s="4" t="inlineStr">
        <is>
          <t xml:space="preserve"> </t>
        </is>
      </c>
      <c r="C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row>
    <row r="222">
      <c r="A222" s="4" t="inlineStr">
        <is>
          <t>Total available-for-sale securities</t>
        </is>
      </c>
      <c r="B222" s="5" t="n">
        <v>77754</v>
      </c>
      <c r="C222" s="5" t="n">
        <v>77126</v>
      </c>
      <c r="D222" s="5" t="n">
        <v>65949</v>
      </c>
    </row>
    <row r="223">
      <c r="A223" s="4" t="inlineStr">
        <is>
          <t>Carrying (Reported) Amount, Fair Value Disclosure | Total fixed maturities | Debt Securities | U.S. government obligations</t>
        </is>
      </c>
      <c r="B223" s="4" t="inlineStr">
        <is>
          <t xml:space="preserve"> </t>
        </is>
      </c>
      <c r="C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row>
    <row r="225">
      <c r="A225" s="4" t="inlineStr">
        <is>
          <t>Total available-for-sale securities</t>
        </is>
      </c>
      <c r="B225" s="5" t="n">
        <v>44523</v>
      </c>
      <c r="C225" s="5" t="n">
        <v>47103</v>
      </c>
      <c r="D225" s="5" t="n">
        <v>39824</v>
      </c>
    </row>
    <row r="226">
      <c r="A226" s="4" t="inlineStr">
        <is>
          <t>Carrying (Reported) Amount, Fair Value Disclosure | Total fixed maturities | Debt Securities | State and local government obligations</t>
        </is>
      </c>
      <c r="B226" s="4" t="inlineStr">
        <is>
          <t xml:space="preserve"> </t>
        </is>
      </c>
      <c r="C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row>
    <row r="228">
      <c r="A228" s="4" t="inlineStr">
        <is>
          <t>Total available-for-sale securities</t>
        </is>
      </c>
      <c r="B228" s="5" t="n">
        <v>2688</v>
      </c>
      <c r="C228" s="5" t="n">
        <v>2893</v>
      </c>
      <c r="D228" s="5" t="n">
        <v>2201</v>
      </c>
    </row>
    <row r="229">
      <c r="A229" s="4" t="inlineStr">
        <is>
          <t>Carrying (Reported) Amount, Fair Value Disclosure | Total fixed maturities | Debt Securities | Foreign government obligations</t>
        </is>
      </c>
      <c r="B229" s="4" t="inlineStr">
        <is>
          <t xml:space="preserve"> </t>
        </is>
      </c>
      <c r="C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row>
    <row r="231">
      <c r="A231" s="4" t="inlineStr">
        <is>
          <t>Total available-for-sale securities</t>
        </is>
      </c>
      <c r="B231" s="5" t="n">
        <v>16</v>
      </c>
      <c r="C231" s="5" t="n">
        <v>16</v>
      </c>
      <c r="D231" s="5" t="n">
        <v>17</v>
      </c>
    </row>
    <row r="232">
      <c r="A232" s="4" t="inlineStr">
        <is>
          <t>Carrying (Reported) Amount, Fair Value Disclosure | Total fixed maturities | Debt Securities | Corporate and other debt securities</t>
        </is>
      </c>
      <c r="B232" s="4" t="inlineStr">
        <is>
          <t xml:space="preserve"> </t>
        </is>
      </c>
      <c r="C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row>
    <row r="234">
      <c r="A234" s="4" t="inlineStr">
        <is>
          <t>Total available-for-sale securities</t>
        </is>
      </c>
      <c r="B234" s="5" t="n">
        <v>16047</v>
      </c>
      <c r="C234" s="5" t="n">
        <v>14111</v>
      </c>
      <c r="D234" s="5" t="n">
        <v>13003</v>
      </c>
    </row>
    <row r="235">
      <c r="A235" s="4" t="inlineStr">
        <is>
          <t>Carrying (Reported) Amount, Fair Value Disclosure | Total fixed maturities | Asset-backed Securities | Residential mortgage-backed securities</t>
        </is>
      </c>
      <c r="B235" s="4" t="inlineStr">
        <is>
          <t xml:space="preserve"> </t>
        </is>
      </c>
      <c r="C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row>
    <row r="237">
      <c r="A237" s="4" t="inlineStr">
        <is>
          <t>Total available-for-sale securities</t>
        </is>
      </c>
      <c r="B237" s="5" t="n">
        <v>2172</v>
      </c>
      <c r="C237" s="5" t="n">
        <v>1600</v>
      </c>
      <c r="D237" s="5" t="n">
        <v>390</v>
      </c>
    </row>
    <row r="238">
      <c r="A238" s="4" t="inlineStr">
        <is>
          <t>Carrying (Reported) Amount, Fair Value Disclosure | Total fixed maturities | Asset-backed Securities | Commercial mortgage-backed securities</t>
        </is>
      </c>
      <c r="B238" s="4" t="inlineStr">
        <is>
          <t xml:space="preserve"> </t>
        </is>
      </c>
      <c r="C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row>
    <row r="240">
      <c r="A240" s="4" t="inlineStr">
        <is>
          <t>Total available-for-sale securities</t>
        </is>
      </c>
      <c r="B240" s="5" t="n">
        <v>5144</v>
      </c>
      <c r="C240" s="5" t="n">
        <v>4721</v>
      </c>
      <c r="D240" s="5" t="n">
        <v>4368</v>
      </c>
    </row>
    <row r="241">
      <c r="A241" s="4" t="inlineStr">
        <is>
          <t>Carrying (Reported) Amount, Fair Value Disclosure | Total fixed maturities | Asset-backed Securities | Other asset-backed securities</t>
        </is>
      </c>
      <c r="B241" s="4" t="inlineStr">
        <is>
          <t xml:space="preserve"> </t>
        </is>
      </c>
      <c r="C241" s="4" t="inlineStr">
        <is>
          <t xml:space="preserve"> </t>
        </is>
      </c>
      <c r="D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row>
    <row r="243">
      <c r="A243" s="4" t="inlineStr">
        <is>
          <t>Total available-for-sale securities</t>
        </is>
      </c>
      <c r="B243" s="5" t="n">
        <v>7164</v>
      </c>
      <c r="C243" s="5" t="n">
        <v>6682</v>
      </c>
      <c r="D243" s="5" t="n">
        <v>6146</v>
      </c>
    </row>
    <row r="244">
      <c r="A244" s="4" t="inlineStr">
        <is>
          <t>Carrying (Reported) Amount, Fair Value Disclosure | Short-term investments</t>
        </is>
      </c>
      <c r="B244" s="4" t="inlineStr">
        <is>
          <t xml:space="preserve"> </t>
        </is>
      </c>
      <c r="C244" s="4" t="inlineStr">
        <is>
          <t xml:space="preserve"> </t>
        </is>
      </c>
      <c r="D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row>
    <row r="246">
      <c r="A246" s="4" t="inlineStr">
        <is>
          <t>Total available-for-sale securities</t>
        </is>
      </c>
      <c r="B246" s="6" t="n">
        <v>2595</v>
      </c>
      <c r="C246" s="6" t="n">
        <v>615</v>
      </c>
      <c r="D246" s="6" t="n">
        <v>1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hanges in Fair Value Associated with Level 3 Asse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105</v>
      </c>
      <c r="C4" s="6" t="n">
        <v>110</v>
      </c>
    </row>
    <row r="5">
      <c r="A5" s="4" t="inlineStr">
        <is>
          <t>Calls/ Maturities/ Paydowns</t>
        </is>
      </c>
      <c r="B5" s="5" t="n">
        <v>6</v>
      </c>
      <c r="C5" s="5" t="n">
        <v>4</v>
      </c>
    </row>
    <row r="6">
      <c r="A6" s="4" t="inlineStr">
        <is>
          <t>Purchases</t>
        </is>
      </c>
      <c r="B6" s="5" t="n">
        <v>8</v>
      </c>
      <c r="C6" s="5" t="n">
        <v>0</v>
      </c>
    </row>
    <row r="7">
      <c r="A7" s="4" t="inlineStr">
        <is>
          <t>Sales</t>
        </is>
      </c>
      <c r="B7" s="5" t="n">
        <v>0</v>
      </c>
      <c r="C7" s="5" t="n">
        <v>0</v>
      </c>
    </row>
    <row r="8">
      <c r="A8" s="4" t="inlineStr">
        <is>
          <t>Net Realized (Gain)/Loss on Sales</t>
        </is>
      </c>
      <c r="B8" s="5" t="n">
        <v>0</v>
      </c>
      <c r="C8" s="5" t="n">
        <v>0</v>
      </c>
    </row>
    <row r="9">
      <c r="A9" s="4" t="inlineStr">
        <is>
          <t>Change in Valuation</t>
        </is>
      </c>
      <c r="B9" s="5" t="n">
        <v>-14</v>
      </c>
      <c r="C9" s="5" t="n">
        <v>0</v>
      </c>
    </row>
    <row r="10">
      <c r="A10" s="4" t="inlineStr">
        <is>
          <t xml:space="preserve">Net Transfers In (Out) </t>
        </is>
      </c>
      <c r="B10" s="5" t="n">
        <v>0</v>
      </c>
      <c r="C10" s="5" t="n">
        <v>0</v>
      </c>
    </row>
    <row r="11">
      <c r="A11" s="4" t="inlineStr">
        <is>
          <t>Fair value, ending balance</t>
        </is>
      </c>
      <c r="B11" s="5" t="n">
        <v>105</v>
      </c>
      <c r="C11" s="5" t="n">
        <v>114</v>
      </c>
    </row>
    <row r="12">
      <c r="A12" s="4" t="inlineStr">
        <is>
          <t>Corporate and other debt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beginning balance</t>
        </is>
      </c>
      <c r="B14" s="5" t="n">
        <v>5</v>
      </c>
      <c r="C14" s="5" t="n">
        <v>3</v>
      </c>
    </row>
    <row r="15">
      <c r="A15" s="4" t="inlineStr">
        <is>
          <t>Calls/ Maturities/ Paydowns</t>
        </is>
      </c>
      <c r="B15" s="5" t="n">
        <v>0</v>
      </c>
      <c r="C15" s="5" t="n">
        <v>0</v>
      </c>
    </row>
    <row r="16">
      <c r="A16" s="4" t="inlineStr">
        <is>
          <t>Purchases</t>
        </is>
      </c>
      <c r="B16" s="5" t="n">
        <v>0</v>
      </c>
      <c r="C16" s="5" t="n">
        <v>0</v>
      </c>
    </row>
    <row r="17">
      <c r="A17" s="4" t="inlineStr">
        <is>
          <t>Sales</t>
        </is>
      </c>
      <c r="B17" s="5" t="n">
        <v>0</v>
      </c>
      <c r="C17" s="5" t="n">
        <v>0</v>
      </c>
    </row>
    <row r="18">
      <c r="A18" s="4" t="inlineStr">
        <is>
          <t>Net Realized (Gain)/Loss on Sales</t>
        </is>
      </c>
      <c r="B18" s="5" t="n">
        <v>0</v>
      </c>
      <c r="C18" s="5" t="n">
        <v>0</v>
      </c>
    </row>
    <row r="19">
      <c r="A19" s="4" t="inlineStr">
        <is>
          <t>Change in Valuation</t>
        </is>
      </c>
      <c r="B19" s="5" t="n">
        <v>0</v>
      </c>
      <c r="C19" s="5" t="n">
        <v>0</v>
      </c>
    </row>
    <row r="20">
      <c r="A20" s="4" t="inlineStr">
        <is>
          <t xml:space="preserve">Net Transfers In (Out) </t>
        </is>
      </c>
      <c r="B20" s="5" t="n">
        <v>0</v>
      </c>
      <c r="C20" s="5" t="n">
        <v>0</v>
      </c>
    </row>
    <row r="21">
      <c r="A21" s="4" t="inlineStr">
        <is>
          <t>Fair value, ending balance</t>
        </is>
      </c>
      <c r="B21" s="5" t="n">
        <v>5</v>
      </c>
      <c r="C21" s="5" t="n">
        <v>3</v>
      </c>
    </row>
    <row r="22">
      <c r="A22" s="4" t="inlineStr">
        <is>
          <t>Nonredeemable preferred stock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beginning balance</t>
        </is>
      </c>
      <c r="B24" s="5" t="n">
        <v>52</v>
      </c>
      <c r="C24" s="5" t="n">
        <v>64</v>
      </c>
    </row>
    <row r="25">
      <c r="A25" s="4" t="inlineStr">
        <is>
          <t>Calls/ Maturities/ Paydowns</t>
        </is>
      </c>
      <c r="B25" s="5" t="n">
        <v>0</v>
      </c>
      <c r="C25" s="5" t="n">
        <v>0</v>
      </c>
    </row>
    <row r="26">
      <c r="A26" s="4" t="inlineStr">
        <is>
          <t>Purchases</t>
        </is>
      </c>
      <c r="B26" s="5" t="n">
        <v>8</v>
      </c>
      <c r="C26" s="5" t="n">
        <v>0</v>
      </c>
    </row>
    <row r="27">
      <c r="A27" s="4" t="inlineStr">
        <is>
          <t>Sales</t>
        </is>
      </c>
      <c r="B27" s="5" t="n">
        <v>0</v>
      </c>
      <c r="C27" s="5" t="n">
        <v>0</v>
      </c>
    </row>
    <row r="28">
      <c r="A28" s="4" t="inlineStr">
        <is>
          <t>Net Realized (Gain)/Loss on Sales</t>
        </is>
      </c>
      <c r="B28" s="5" t="n">
        <v>0</v>
      </c>
      <c r="C28" s="5" t="n">
        <v>0</v>
      </c>
    </row>
    <row r="29">
      <c r="A29" s="4" t="inlineStr">
        <is>
          <t>Change in Valuation</t>
        </is>
      </c>
      <c r="B29" s="5" t="n">
        <v>0</v>
      </c>
      <c r="C29" s="5" t="n">
        <v>0</v>
      </c>
    </row>
    <row r="30">
      <c r="A30" s="4" t="inlineStr">
        <is>
          <t xml:space="preserve">Net Transfers In (Out) </t>
        </is>
      </c>
      <c r="B30" s="5" t="n">
        <v>0</v>
      </c>
      <c r="C30" s="5" t="n">
        <v>0</v>
      </c>
    </row>
    <row r="31">
      <c r="A31" s="4" t="inlineStr">
        <is>
          <t>Fair value, ending balance</t>
        </is>
      </c>
      <c r="B31" s="5" t="n">
        <v>60</v>
      </c>
      <c r="C31" s="5" t="n">
        <v>64</v>
      </c>
    </row>
    <row r="32">
      <c r="A32" s="4" t="inlineStr">
        <is>
          <t>Common equities | Common Stocks, excluding Other Risk</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balance</t>
        </is>
      </c>
      <c r="B34" s="5" t="n">
        <v>23</v>
      </c>
      <c r="C34" s="5" t="n">
        <v>22</v>
      </c>
    </row>
    <row r="35">
      <c r="A35" s="4" t="inlineStr">
        <is>
          <t>Calls/ Maturities/ Paydowns</t>
        </is>
      </c>
      <c r="B35" s="5" t="n">
        <v>0</v>
      </c>
      <c r="C35" s="5" t="n">
        <v>0</v>
      </c>
    </row>
    <row r="36">
      <c r="A36" s="4" t="inlineStr">
        <is>
          <t>Purchases</t>
        </is>
      </c>
      <c r="B36" s="5" t="n">
        <v>0</v>
      </c>
      <c r="C36" s="5" t="n">
        <v>0</v>
      </c>
    </row>
    <row r="37">
      <c r="A37" s="4" t="inlineStr">
        <is>
          <t>Sales</t>
        </is>
      </c>
      <c r="B37" s="5" t="n">
        <v>0</v>
      </c>
      <c r="C37" s="5" t="n">
        <v>0</v>
      </c>
    </row>
    <row r="38">
      <c r="A38" s="4" t="inlineStr">
        <is>
          <t>Net Realized (Gain)/Loss on Sales</t>
        </is>
      </c>
      <c r="B38" s="5" t="n">
        <v>0</v>
      </c>
      <c r="C38" s="5" t="n">
        <v>0</v>
      </c>
    </row>
    <row r="39">
      <c r="A39" s="4" t="inlineStr">
        <is>
          <t>Change in Valuation</t>
        </is>
      </c>
      <c r="B39" s="5" t="n">
        <v>-14</v>
      </c>
      <c r="C39" s="5" t="n">
        <v>0</v>
      </c>
    </row>
    <row r="40">
      <c r="A40" s="4" t="inlineStr">
        <is>
          <t xml:space="preserve">Net Transfers In (Out) </t>
        </is>
      </c>
      <c r="B40" s="5" t="n">
        <v>0</v>
      </c>
      <c r="C40" s="5" t="n">
        <v>0</v>
      </c>
    </row>
    <row r="41">
      <c r="A41" s="4" t="inlineStr">
        <is>
          <t>Fair value, ending balance</t>
        </is>
      </c>
      <c r="B41" s="5" t="n">
        <v>9</v>
      </c>
      <c r="C41" s="5" t="n">
        <v>22</v>
      </c>
    </row>
    <row r="42">
      <c r="A42" s="4" t="inlineStr">
        <is>
          <t>Common equities | Other risk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beginning balance</t>
        </is>
      </c>
      <c r="B44" s="5" t="n">
        <v>25</v>
      </c>
      <c r="C44" s="5" t="n">
        <v>21</v>
      </c>
    </row>
    <row r="45">
      <c r="A45" s="4" t="inlineStr">
        <is>
          <t>Calls/ Maturities/ Paydowns</t>
        </is>
      </c>
      <c r="B45" s="5" t="n">
        <v>6</v>
      </c>
      <c r="C45" s="5" t="n">
        <v>4</v>
      </c>
    </row>
    <row r="46">
      <c r="A46" s="4" t="inlineStr">
        <is>
          <t>Purchases</t>
        </is>
      </c>
      <c r="B46" s="5" t="n">
        <v>0</v>
      </c>
      <c r="C46" s="5" t="n">
        <v>0</v>
      </c>
    </row>
    <row r="47">
      <c r="A47" s="4" t="inlineStr">
        <is>
          <t>Sales</t>
        </is>
      </c>
      <c r="B47" s="5" t="n">
        <v>0</v>
      </c>
      <c r="C47" s="5" t="n">
        <v>0</v>
      </c>
    </row>
    <row r="48">
      <c r="A48" s="4" t="inlineStr">
        <is>
          <t>Net Realized (Gain)/Loss on Sales</t>
        </is>
      </c>
      <c r="B48" s="5" t="n">
        <v>0</v>
      </c>
      <c r="C48" s="5" t="n">
        <v>0</v>
      </c>
    </row>
    <row r="49">
      <c r="A49" s="4" t="inlineStr">
        <is>
          <t>Change in Valuation</t>
        </is>
      </c>
      <c r="B49" s="5" t="n">
        <v>0</v>
      </c>
      <c r="C49" s="5" t="n">
        <v>0</v>
      </c>
    </row>
    <row r="50">
      <c r="A50" s="4" t="inlineStr">
        <is>
          <t xml:space="preserve">Net Transfers In (Out) </t>
        </is>
      </c>
      <c r="B50" s="5" t="n">
        <v>0</v>
      </c>
      <c r="C50" s="5" t="n">
        <v>0</v>
      </c>
    </row>
    <row r="51">
      <c r="A51" s="4" t="inlineStr">
        <is>
          <t>Fair value, ending balance</t>
        </is>
      </c>
      <c r="B51" s="6" t="n">
        <v>31</v>
      </c>
      <c r="C51" s="6" t="n">
        <v>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Summary of Quantitative Information about Level 3 Fair Value Measurement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vestments, fair value</t>
        </is>
      </c>
      <c r="B4" s="6" t="n">
        <v>83664</v>
      </c>
      <c r="C4" s="6" t="n">
        <v>69038</v>
      </c>
      <c r="D4" s="6" t="n">
        <v>80250</v>
      </c>
    </row>
    <row r="5">
      <c r="A5" s="4" t="inlineStr">
        <is>
          <t>Fair Value, Inputs, Level 3</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vestments, fair value</t>
        </is>
      </c>
      <c r="B7" s="5" t="n">
        <v>105</v>
      </c>
      <c r="C7" s="5" t="n">
        <v>114</v>
      </c>
      <c r="D7" s="5" t="n">
        <v>105</v>
      </c>
    </row>
    <row r="8">
      <c r="A8" s="4" t="inlineStr">
        <is>
          <t>Fair Value, Inputs, Level 3 | Total Quantitative Level Three Securiti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vestments, fair value</t>
        </is>
      </c>
      <c r="B10" s="5" t="n">
        <v>74</v>
      </c>
      <c r="C10" s="5" t="n">
        <v>89</v>
      </c>
      <c r="D10" s="5" t="n">
        <v>80</v>
      </c>
    </row>
    <row r="11">
      <c r="A11" s="4" t="inlineStr">
        <is>
          <t>Fair Value, Inputs, Level 3 | Third Party Pricing Exemption Securiti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Investments, fair value</t>
        </is>
      </c>
      <c r="B13" s="5" t="n">
        <v>31</v>
      </c>
      <c r="C13" s="5" t="n">
        <v>25</v>
      </c>
      <c r="D13" s="5" t="n">
        <v>25</v>
      </c>
    </row>
    <row r="14">
      <c r="A14" s="4" t="inlineStr">
        <is>
          <t>Fair Value, Inputs, Level 3 | Corporate and other debt securities | Total Quantitative Level Three Securitie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Investments, fair value</t>
        </is>
      </c>
      <c r="B16" s="6" t="n">
        <v>5</v>
      </c>
      <c r="C16" s="6" t="n">
        <v>3</v>
      </c>
      <c r="D16" s="6" t="n">
        <v>5</v>
      </c>
    </row>
    <row r="17">
      <c r="A17" s="4" t="inlineStr">
        <is>
          <t>Fair value inputs, market cap price change percentage, range, minimum</t>
        </is>
      </c>
      <c r="B17" s="11" t="n">
        <v>0.007</v>
      </c>
      <c r="C17" s="4" t="inlineStr">
        <is>
          <t>(2.30%)</t>
        </is>
      </c>
      <c r="D17" s="4" t="inlineStr">
        <is>
          <t>(1.40%)</t>
        </is>
      </c>
    </row>
    <row r="18">
      <c r="A18" s="4" t="inlineStr">
        <is>
          <t>Fair value inputs, market cap price change percentage, range, maximum</t>
        </is>
      </c>
      <c r="B18" s="11" t="n">
        <v>0.008</v>
      </c>
      <c r="C18" s="11" t="n">
        <v>0.012</v>
      </c>
      <c r="D18" s="4" t="inlineStr">
        <is>
          <t>(1.30%)</t>
        </is>
      </c>
    </row>
    <row r="19">
      <c r="A19" s="4" t="inlineStr">
        <is>
          <t>Fair value inputs, market cap price change percentage, weighted average</t>
        </is>
      </c>
      <c r="B19" s="11" t="n">
        <v>0.008</v>
      </c>
      <c r="C19" s="4" t="inlineStr">
        <is>
          <t>(0.10%)</t>
        </is>
      </c>
      <c r="D19" s="4" t="inlineStr">
        <is>
          <t>(1.40%)</t>
        </is>
      </c>
    </row>
    <row r="20">
      <c r="A20" s="4" t="inlineStr">
        <is>
          <t>Fair Value, Inputs, Level 3 | Nonredeemable preferred stocks | Total Quantitative Level Three Securiti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Investments, fair value</t>
        </is>
      </c>
      <c r="B22" s="6" t="n">
        <v>60</v>
      </c>
      <c r="C22" s="6" t="n">
        <v>64</v>
      </c>
      <c r="D22" s="6" t="n">
        <v>52</v>
      </c>
    </row>
    <row r="23">
      <c r="A23" s="4" t="inlineStr">
        <is>
          <t>Fair value inputs, market cap price change percentage, range, minimum</t>
        </is>
      </c>
      <c r="B23" s="4" t="inlineStr">
        <is>
          <t>(11.80%)</t>
        </is>
      </c>
      <c r="C23" s="11" t="n">
        <v>0.034</v>
      </c>
      <c r="D23" s="4" t="inlineStr">
        <is>
          <t>(14.10%)</t>
        </is>
      </c>
    </row>
    <row r="24">
      <c r="A24" s="4" t="inlineStr">
        <is>
          <t>Fair value inputs, market cap price change percentage, range, maximum</t>
        </is>
      </c>
      <c r="B24" s="11" t="n">
        <v>0.161</v>
      </c>
      <c r="C24" s="11" t="n">
        <v>0.284</v>
      </c>
      <c r="D24" s="12" t="n">
        <v>0.06</v>
      </c>
    </row>
    <row r="25">
      <c r="A25" s="4" t="inlineStr">
        <is>
          <t>Fair value inputs, market cap price change percentage, weighted average</t>
        </is>
      </c>
      <c r="B25" s="11" t="n">
        <v>0.064</v>
      </c>
      <c r="C25" s="11" t="n">
        <v>0.226</v>
      </c>
      <c r="D25" s="4" t="inlineStr">
        <is>
          <t>(2.70%)</t>
        </is>
      </c>
    </row>
    <row r="26">
      <c r="A26" s="4" t="inlineStr">
        <is>
          <t>Fair Value, Inputs, Level 3 | Common equities | Total Quantitative Level Three Securitie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Investments, fair value</t>
        </is>
      </c>
      <c r="B28" s="6" t="n">
        <v>9</v>
      </c>
      <c r="C28" s="6" t="n">
        <v>22</v>
      </c>
      <c r="D28" s="6" t="n">
        <v>23</v>
      </c>
    </row>
    <row r="29">
      <c r="A29" s="4" t="inlineStr">
        <is>
          <t>Fair value inputs, market cap price change percentage, range, minimum</t>
        </is>
      </c>
      <c r="B29" s="4" t="inlineStr">
        <is>
          <t>(36.80%)</t>
        </is>
      </c>
      <c r="C29" s="4" t="inlineStr">
        <is>
          <t>(37.90%)</t>
        </is>
      </c>
      <c r="D29" s="4" t="inlineStr">
        <is>
          <t>(41.30%)</t>
        </is>
      </c>
    </row>
    <row r="30">
      <c r="A30" s="4" t="inlineStr">
        <is>
          <t>Fair value inputs, market cap price change percentage, range, maximum</t>
        </is>
      </c>
      <c r="B30" s="11" t="n">
        <v>0.415</v>
      </c>
      <c r="C30" s="11" t="n">
        <v>0.396</v>
      </c>
      <c r="D30" s="11" t="n">
        <v>0.959</v>
      </c>
    </row>
    <row r="31">
      <c r="A31" s="4" t="inlineStr">
        <is>
          <t>Fair value inputs, market cap price change percentage, weighted average</t>
        </is>
      </c>
      <c r="B31" s="11" t="n">
        <v>0.067</v>
      </c>
      <c r="C31" s="11" t="n">
        <v>0.034</v>
      </c>
      <c r="D31" s="12" t="n">
        <v>0.0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air Value - Additional Information (Detail)</t>
        </is>
      </c>
      <c r="B1" s="2" t="inlineStr">
        <is>
          <t>Mar. 31, 2025</t>
        </is>
      </c>
      <c r="C1" s="2" t="inlineStr">
        <is>
          <t>Dec. 31, 2024</t>
        </is>
      </c>
      <c r="D1" s="2" t="inlineStr">
        <is>
          <t>Mar. 31, 2024</t>
        </is>
      </c>
    </row>
    <row r="2">
      <c r="A2" s="4" t="inlineStr">
        <is>
          <t>Fair Value, Inputs, Level 1</t>
        </is>
      </c>
      <c r="B2" s="4" t="inlineStr">
        <is>
          <t xml:space="preserve"> </t>
        </is>
      </c>
      <c r="C2" s="4" t="inlineStr">
        <is>
          <t xml:space="preserve"> </t>
        </is>
      </c>
      <c r="D2" s="4" t="inlineStr">
        <is>
          <t xml:space="preserve"> </t>
        </is>
      </c>
    </row>
    <row r="3">
      <c r="A3" s="3" t="inlineStr">
        <is>
          <t>Fair Value Measurements [Line Items]</t>
        </is>
      </c>
      <c r="B3" s="4" t="inlineStr">
        <is>
          <t xml:space="preserve"> </t>
        </is>
      </c>
      <c r="C3" s="4" t="inlineStr">
        <is>
          <t xml:space="preserve"> </t>
        </is>
      </c>
      <c r="D3" s="4" t="inlineStr">
        <is>
          <t xml:space="preserve"> </t>
        </is>
      </c>
    </row>
    <row r="4">
      <c r="A4" s="4" t="inlineStr">
        <is>
          <t>Vendor quoted prices, percent of FV hierarchy level</t>
        </is>
      </c>
      <c r="B4" s="12" t="n">
        <v>0.93</v>
      </c>
      <c r="C4" s="12" t="n">
        <v>0.93</v>
      </c>
      <c r="D4" s="12" t="n">
        <v>0.92</v>
      </c>
    </row>
    <row r="5">
      <c r="A5" s="4" t="inlineStr">
        <is>
          <t>Fair Value, Inputs, Level 2</t>
        </is>
      </c>
      <c r="B5" s="4" t="inlineStr">
        <is>
          <t xml:space="preserve"> </t>
        </is>
      </c>
      <c r="C5" s="4" t="inlineStr">
        <is>
          <t xml:space="preserve"> </t>
        </is>
      </c>
      <c r="D5" s="4" t="inlineStr">
        <is>
          <t xml:space="preserve"> </t>
        </is>
      </c>
    </row>
    <row r="6">
      <c r="A6" s="3" t="inlineStr">
        <is>
          <t>Fair Value Measurements [Line Items]</t>
        </is>
      </c>
      <c r="B6" s="4" t="inlineStr">
        <is>
          <t xml:space="preserve"> </t>
        </is>
      </c>
      <c r="C6" s="4" t="inlineStr">
        <is>
          <t xml:space="preserve"> </t>
        </is>
      </c>
      <c r="D6" s="4" t="inlineStr">
        <is>
          <t xml:space="preserve"> </t>
        </is>
      </c>
    </row>
    <row r="7">
      <c r="A7" s="4" t="inlineStr">
        <is>
          <t>Vendor quoted prices, percent of FV hierarchy level</t>
        </is>
      </c>
      <c r="B7" s="12" t="n">
        <v>1</v>
      </c>
      <c r="C7" s="12" t="n">
        <v>1</v>
      </c>
      <c r="D7" s="12"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Summary of Debt (Detail) - USD ($)</t>
        </is>
      </c>
      <c r="C1" s="2" t="inlineStr">
        <is>
          <t>Mar. 31, 2025</t>
        </is>
      </c>
      <c r="D1" s="2" t="inlineStr">
        <is>
          <t>Dec. 31, 2024</t>
        </is>
      </c>
      <c r="E1" s="2" t="inlineStr">
        <is>
          <t>Mar. 31, 2024</t>
        </is>
      </c>
      <c r="F1" s="2" t="inlineStr">
        <is>
          <t>May 31, 2023</t>
        </is>
      </c>
      <c r="G1" s="2" t="inlineStr">
        <is>
          <t>Mar. 31, 2022</t>
        </is>
      </c>
      <c r="H1" s="2" t="inlineStr">
        <is>
          <t>Mar. 31, 2020</t>
        </is>
      </c>
      <c r="I1" s="2" t="inlineStr">
        <is>
          <t>Oct. 31, 2018</t>
        </is>
      </c>
      <c r="J1" s="2" t="inlineStr">
        <is>
          <t>Mar. 31, 2018</t>
        </is>
      </c>
      <c r="K1" s="2" t="inlineStr">
        <is>
          <t>Apr. 30, 2017</t>
        </is>
      </c>
      <c r="L1" s="2" t="inlineStr">
        <is>
          <t>Aug. 31, 2016</t>
        </is>
      </c>
      <c r="M1" s="2" t="inlineStr">
        <is>
          <t>Jan. 31, 2015</t>
        </is>
      </c>
      <c r="N1" s="2" t="inlineStr">
        <is>
          <t>Apr. 30, 2014</t>
        </is>
      </c>
      <c r="O1" s="2" t="inlineStr">
        <is>
          <t>Nov. 30, 2002</t>
        </is>
      </c>
      <c r="P1" s="2" t="inlineStr">
        <is>
          <t>Mar. 31, 1999</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Debt</t>
        </is>
      </c>
      <c r="B3" s="4" t="inlineStr">
        <is>
          <t>[1]</t>
        </is>
      </c>
      <c r="C3" s="6" t="n">
        <v>6894000000</v>
      </c>
      <c r="D3" s="6" t="n">
        <v>6893000000</v>
      </c>
      <c r="E3" s="6" t="n">
        <v>689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ir value</t>
        </is>
      </c>
      <c r="C4" s="5" t="n">
        <v>6247000000</v>
      </c>
      <c r="D4" s="5" t="n">
        <v>6173000000</v>
      </c>
      <c r="E4" s="5" t="n">
        <v>6298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enior Notes Two Point Four Five Percent Due Twenty Twenty Seve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fac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00</v>
      </c>
      <c r="M7" s="4" t="inlineStr">
        <is>
          <t xml:space="preserve"> </t>
        </is>
      </c>
      <c r="N7" s="4" t="inlineStr">
        <is>
          <t xml:space="preserve"> </t>
        </is>
      </c>
      <c r="O7" s="4" t="inlineStr">
        <is>
          <t xml:space="preserve"> </t>
        </is>
      </c>
      <c r="P7" s="4" t="inlineStr">
        <is>
          <t xml:space="preserve"> </t>
        </is>
      </c>
    </row>
    <row r="8">
      <c r="A8" s="4" t="inlineStr">
        <is>
          <t>Debt, stated 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245</v>
      </c>
      <c r="M8" s="4" t="inlineStr">
        <is>
          <t xml:space="preserve"> </t>
        </is>
      </c>
      <c r="N8" s="4" t="inlineStr">
        <is>
          <t xml:space="preserve"> </t>
        </is>
      </c>
      <c r="O8" s="4" t="inlineStr">
        <is>
          <t xml:space="preserve"> </t>
        </is>
      </c>
      <c r="P8" s="4" t="inlineStr">
        <is>
          <t xml:space="preserve"> </t>
        </is>
      </c>
    </row>
    <row r="9">
      <c r="A9" s="4" t="inlineStr">
        <is>
          <t>Long-term debt</t>
        </is>
      </c>
      <c r="C9" s="5" t="n">
        <v>499000000</v>
      </c>
      <c r="D9" s="5" t="n">
        <v>499000000</v>
      </c>
      <c r="E9" s="5" t="n">
        <v>499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t>
        </is>
      </c>
      <c r="C10" s="5" t="n">
        <v>484000000</v>
      </c>
      <c r="D10" s="5" t="n">
        <v>479000000</v>
      </c>
      <c r="E10" s="5" t="n">
        <v>469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nior Notes Two Point Five Zero Percent Due Twenty Twenty Seve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face amount</t>
        </is>
      </c>
      <c r="C13" s="4" t="inlineStr">
        <is>
          <t xml:space="preserve"> </t>
        </is>
      </c>
      <c r="D13" s="4" t="inlineStr">
        <is>
          <t xml:space="preserve"> </t>
        </is>
      </c>
      <c r="E13" s="4" t="inlineStr">
        <is>
          <t xml:space="preserve"> </t>
        </is>
      </c>
      <c r="F13" s="4" t="inlineStr">
        <is>
          <t xml:space="preserve"> </t>
        </is>
      </c>
      <c r="G13" s="6" t="n">
        <v>50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stated interest rate</t>
        </is>
      </c>
      <c r="C14" s="4" t="inlineStr">
        <is>
          <t xml:space="preserve"> </t>
        </is>
      </c>
      <c r="D14" s="4" t="inlineStr">
        <is>
          <t xml:space="preserve"> </t>
        </is>
      </c>
      <c r="E14" s="4" t="inlineStr">
        <is>
          <t xml:space="preserve"> </t>
        </is>
      </c>
      <c r="F14" s="4" t="inlineStr">
        <is>
          <t xml:space="preserve"> </t>
        </is>
      </c>
      <c r="G14" s="11" t="n">
        <v>0.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t>
        </is>
      </c>
      <c r="C15" s="5" t="n">
        <v>499000000</v>
      </c>
      <c r="D15" s="5" t="n">
        <v>499000000</v>
      </c>
      <c r="E15" s="5" t="n">
        <v>498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t>
        </is>
      </c>
      <c r="C16" s="5" t="n">
        <v>483000000</v>
      </c>
      <c r="D16" s="5" t="n">
        <v>479000000</v>
      </c>
      <c r="E16" s="5" t="n">
        <v>468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nior Notes Six Point Six Two Five Percent Due Twenty Twenty Nin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face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00000000</v>
      </c>
    </row>
    <row r="20">
      <c r="A20" s="4" t="inlineStr">
        <is>
          <t>Debt, stated interest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3" t="n">
        <v>0.06625</v>
      </c>
    </row>
    <row r="21">
      <c r="A21" s="4" t="inlineStr">
        <is>
          <t>Long-term debt</t>
        </is>
      </c>
      <c r="C21" s="5" t="n">
        <v>298000000</v>
      </c>
      <c r="D21" s="5" t="n">
        <v>298000000</v>
      </c>
      <c r="E21" s="5" t="n">
        <v>29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t>
        </is>
      </c>
      <c r="C22" s="5" t="n">
        <v>322000000</v>
      </c>
      <c r="D22" s="5" t="n">
        <v>320000000</v>
      </c>
      <c r="E22" s="5" t="n">
        <v>32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nior Notes Four Point Zero Zero Percent Due Twenty Twenty Nin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face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5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stated 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term debt</t>
        </is>
      </c>
      <c r="C27" s="5" t="n">
        <v>548000000</v>
      </c>
      <c r="D27" s="5" t="n">
        <v>547000000</v>
      </c>
      <c r="E27" s="5" t="n">
        <v>547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ir value</t>
        </is>
      </c>
      <c r="C28" s="5" t="n">
        <v>542000000</v>
      </c>
      <c r="D28" s="5" t="n">
        <v>534000000</v>
      </c>
      <c r="E28" s="5" t="n">
        <v>53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Notes Three Point Two Zero Percent Due Twenty Thir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face amount</t>
        </is>
      </c>
      <c r="C31" s="4" t="inlineStr">
        <is>
          <t xml:space="preserve"> </t>
        </is>
      </c>
      <c r="D31" s="4" t="inlineStr">
        <is>
          <t xml:space="preserve"> </t>
        </is>
      </c>
      <c r="E31" s="4" t="inlineStr">
        <is>
          <t xml:space="preserve"> </t>
        </is>
      </c>
      <c r="F31" s="4" t="inlineStr">
        <is>
          <t xml:space="preserve"> </t>
        </is>
      </c>
      <c r="G31" s="4" t="inlineStr">
        <is>
          <t xml:space="preserve"> </t>
        </is>
      </c>
      <c r="H31" s="6" t="n">
        <v>50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stated interest rate</t>
        </is>
      </c>
      <c r="C32" s="4" t="inlineStr">
        <is>
          <t xml:space="preserve"> </t>
        </is>
      </c>
      <c r="D32" s="4" t="inlineStr">
        <is>
          <t xml:space="preserve"> </t>
        </is>
      </c>
      <c r="E32" s="4" t="inlineStr">
        <is>
          <t xml:space="preserve"> </t>
        </is>
      </c>
      <c r="F32" s="4" t="inlineStr">
        <is>
          <t xml:space="preserve"> </t>
        </is>
      </c>
      <c r="G32" s="4" t="inlineStr">
        <is>
          <t xml:space="preserve"> </t>
        </is>
      </c>
      <c r="H32" s="11" t="n">
        <v>0.03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debt</t>
        </is>
      </c>
      <c r="C33" s="5" t="n">
        <v>498000000</v>
      </c>
      <c r="D33" s="5" t="n">
        <v>498000000</v>
      </c>
      <c r="E33" s="5" t="n">
        <v>497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t>
        </is>
      </c>
      <c r="C34" s="5" t="n">
        <v>470000000</v>
      </c>
      <c r="D34" s="5" t="n">
        <v>462000000</v>
      </c>
      <c r="E34" s="5" t="n">
        <v>456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nior Notes Three Point Zero Zero Percent Due Twenty Thirty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face amount</t>
        </is>
      </c>
      <c r="C37" s="4" t="inlineStr">
        <is>
          <t xml:space="preserve"> </t>
        </is>
      </c>
      <c r="D37" s="4" t="inlineStr">
        <is>
          <t xml:space="preserve"> </t>
        </is>
      </c>
      <c r="E37" s="4" t="inlineStr">
        <is>
          <t xml:space="preserve"> </t>
        </is>
      </c>
      <c r="F37" s="4" t="inlineStr">
        <is>
          <t xml:space="preserve"> </t>
        </is>
      </c>
      <c r="G37" s="6" t="n">
        <v>5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stated interest rate</t>
        </is>
      </c>
      <c r="C38" s="4" t="inlineStr">
        <is>
          <t xml:space="preserve"> </t>
        </is>
      </c>
      <c r="D38" s="4" t="inlineStr">
        <is>
          <t xml:space="preserve"> </t>
        </is>
      </c>
      <c r="E38" s="4" t="inlineStr">
        <is>
          <t xml:space="preserve"> </t>
        </is>
      </c>
      <c r="F38" s="4" t="inlineStr">
        <is>
          <t xml:space="preserve"> </t>
        </is>
      </c>
      <c r="G38" s="12" t="n">
        <v>0.0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ng-term debt</t>
        </is>
      </c>
      <c r="C39" s="5" t="n">
        <v>497000000</v>
      </c>
      <c r="D39" s="5" t="n">
        <v>497000000</v>
      </c>
      <c r="E39" s="5" t="n">
        <v>496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t>
        </is>
      </c>
      <c r="C40" s="5" t="n">
        <v>447000000</v>
      </c>
      <c r="D40" s="5" t="n">
        <v>439000000</v>
      </c>
      <c r="E40" s="5" t="n">
        <v>43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Notes Six Point Two Five Percent Due Twenty Thirty Two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face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00000000</v>
      </c>
      <c r="P43" s="4" t="inlineStr">
        <is>
          <t xml:space="preserve"> </t>
        </is>
      </c>
    </row>
    <row r="44">
      <c r="A44" s="4" t="inlineStr">
        <is>
          <t>Debt, stated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0.0625</v>
      </c>
      <c r="P44" s="4" t="inlineStr">
        <is>
          <t xml:space="preserve"> </t>
        </is>
      </c>
    </row>
    <row r="45">
      <c r="A45" s="4" t="inlineStr">
        <is>
          <t>Long-term debt</t>
        </is>
      </c>
      <c r="C45" s="5" t="n">
        <v>397000000</v>
      </c>
      <c r="D45" s="5" t="n">
        <v>397000000</v>
      </c>
      <c r="E45" s="5" t="n">
        <v>397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t>
        </is>
      </c>
      <c r="C46" s="5" t="n">
        <v>434000000</v>
      </c>
      <c r="D46" s="5" t="n">
        <v>430000000</v>
      </c>
      <c r="E46" s="5" t="n">
        <v>434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nior Notes Four Point Nine Five Percent Due Twenty Thirty Thre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face amount</t>
        </is>
      </c>
      <c r="C49" s="4" t="inlineStr">
        <is>
          <t xml:space="preserve"> </t>
        </is>
      </c>
      <c r="D49" s="4" t="inlineStr">
        <is>
          <t xml:space="preserve"> </t>
        </is>
      </c>
      <c r="E49" s="4" t="inlineStr">
        <is>
          <t xml:space="preserve"> </t>
        </is>
      </c>
      <c r="F49" s="6" t="n">
        <v>5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stated interest rate</t>
        </is>
      </c>
      <c r="C50" s="4" t="inlineStr">
        <is>
          <t xml:space="preserve"> </t>
        </is>
      </c>
      <c r="D50" s="4" t="inlineStr">
        <is>
          <t xml:space="preserve"> </t>
        </is>
      </c>
      <c r="E50" s="4" t="inlineStr">
        <is>
          <t xml:space="preserve"> </t>
        </is>
      </c>
      <c r="F50" s="11" t="n">
        <v>0.04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ng-term debt</t>
        </is>
      </c>
      <c r="C51" s="5" t="n">
        <v>497000000</v>
      </c>
      <c r="D51" s="5" t="n">
        <v>497000000</v>
      </c>
      <c r="E51" s="5" t="n">
        <v>497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t>
        </is>
      </c>
      <c r="C52" s="5" t="n">
        <v>503000000</v>
      </c>
      <c r="D52" s="5" t="n">
        <v>495000000</v>
      </c>
      <c r="E52" s="5" t="n">
        <v>499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nior Notes four point three five percent due 2044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face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50000000</v>
      </c>
      <c r="O55" s="4" t="inlineStr">
        <is>
          <t xml:space="preserve"> </t>
        </is>
      </c>
      <c r="P55" s="4" t="inlineStr">
        <is>
          <t xml:space="preserve"> </t>
        </is>
      </c>
    </row>
    <row r="56">
      <c r="A56" s="4" t="inlineStr">
        <is>
          <t>Debt, stated interest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0435</v>
      </c>
      <c r="O56" s="4" t="inlineStr">
        <is>
          <t xml:space="preserve"> </t>
        </is>
      </c>
      <c r="P56" s="4" t="inlineStr">
        <is>
          <t xml:space="preserve"> </t>
        </is>
      </c>
    </row>
    <row r="57">
      <c r="A57" s="4" t="inlineStr">
        <is>
          <t>Long-term debt</t>
        </is>
      </c>
      <c r="C57" s="5" t="n">
        <v>347000000</v>
      </c>
      <c r="D57" s="5" t="n">
        <v>347000000</v>
      </c>
      <c r="E57" s="5" t="n">
        <v>347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ir value</t>
        </is>
      </c>
      <c r="C58" s="5" t="n">
        <v>300000000</v>
      </c>
      <c r="D58" s="5" t="n">
        <v>298000000</v>
      </c>
      <c r="E58" s="5" t="n">
        <v>313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Notes three point seven zero percent due twenty forty fiv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face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00000000</v>
      </c>
      <c r="N61" s="4" t="inlineStr">
        <is>
          <t xml:space="preserve"> </t>
        </is>
      </c>
      <c r="O61" s="4" t="inlineStr">
        <is>
          <t xml:space="preserve"> </t>
        </is>
      </c>
      <c r="P61" s="4" t="inlineStr">
        <is>
          <t xml:space="preserve"> </t>
        </is>
      </c>
    </row>
    <row r="62">
      <c r="A62" s="4" t="inlineStr">
        <is>
          <t>Debt, stated interes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037</v>
      </c>
      <c r="N62" s="4" t="inlineStr">
        <is>
          <t xml:space="preserve"> </t>
        </is>
      </c>
      <c r="O62" s="4" t="inlineStr">
        <is>
          <t xml:space="preserve"> </t>
        </is>
      </c>
      <c r="P62" s="4" t="inlineStr">
        <is>
          <t xml:space="preserve"> </t>
        </is>
      </c>
    </row>
    <row r="63">
      <c r="A63" s="4" t="inlineStr">
        <is>
          <t>Long-term debt</t>
        </is>
      </c>
      <c r="C63" s="5" t="n">
        <v>396000000</v>
      </c>
      <c r="D63" s="5" t="n">
        <v>396000000</v>
      </c>
      <c r="E63" s="5" t="n">
        <v>396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air value</t>
        </is>
      </c>
      <c r="C64" s="5" t="n">
        <v>310000000</v>
      </c>
      <c r="D64" s="5" t="n">
        <v>308000000</v>
      </c>
      <c r="E64" s="5" t="n">
        <v>328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nior Notes four point one two five percent due twenty forty seve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fac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85000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stated 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3" t="n">
        <v>0.04125</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ng-term debt</t>
        </is>
      </c>
      <c r="C69" s="5" t="n">
        <v>842000000</v>
      </c>
      <c r="D69" s="5" t="n">
        <v>842000000</v>
      </c>
      <c r="E69" s="5" t="n">
        <v>842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air value</t>
        </is>
      </c>
      <c r="C70" s="5" t="n">
        <v>695000000</v>
      </c>
      <c r="D70" s="5" t="n">
        <v>684000000</v>
      </c>
      <c r="E70" s="5" t="n">
        <v>719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nior Notes Four Point Two Zero Percent Due Twenty Forty Eigh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face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0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stated interest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42</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ng-term debt</t>
        </is>
      </c>
      <c r="C75" s="5" t="n">
        <v>591000000</v>
      </c>
      <c r="D75" s="5" t="n">
        <v>591000000</v>
      </c>
      <c r="E75" s="5" t="n">
        <v>591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ir value</t>
        </is>
      </c>
      <c r="C76" s="5" t="n">
        <v>493000000</v>
      </c>
      <c r="D76" s="5" t="n">
        <v>490000000</v>
      </c>
      <c r="E76" s="5" t="n">
        <v>52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nior Notes Three Point Nine Five Percent Due Twenty Fift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face amount</t>
        </is>
      </c>
      <c r="C79" s="4" t="inlineStr">
        <is>
          <t xml:space="preserve"> </t>
        </is>
      </c>
      <c r="D79" s="4" t="inlineStr">
        <is>
          <t xml:space="preserve"> </t>
        </is>
      </c>
      <c r="E79" s="4" t="inlineStr">
        <is>
          <t xml:space="preserve"> </t>
        </is>
      </c>
      <c r="F79" s="4" t="inlineStr">
        <is>
          <t xml:space="preserve"> </t>
        </is>
      </c>
      <c r="G79" s="4" t="inlineStr">
        <is>
          <t xml:space="preserve"> </t>
        </is>
      </c>
      <c r="H79" s="6" t="n">
        <v>50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stated interest rate</t>
        </is>
      </c>
      <c r="C80" s="4" t="inlineStr">
        <is>
          <t xml:space="preserve"> </t>
        </is>
      </c>
      <c r="D80" s="4" t="inlineStr">
        <is>
          <t xml:space="preserve"> </t>
        </is>
      </c>
      <c r="E80" s="4" t="inlineStr">
        <is>
          <t xml:space="preserve"> </t>
        </is>
      </c>
      <c r="F80" s="4" t="inlineStr">
        <is>
          <t xml:space="preserve"> </t>
        </is>
      </c>
      <c r="G80" s="4" t="inlineStr">
        <is>
          <t xml:space="preserve"> </t>
        </is>
      </c>
      <c r="H80" s="11" t="n">
        <v>0.039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ng-term debt</t>
        </is>
      </c>
      <c r="C81" s="5" t="n">
        <v>491000000</v>
      </c>
      <c r="D81" s="5" t="n">
        <v>491000000</v>
      </c>
      <c r="E81" s="5" t="n">
        <v>49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air value</t>
        </is>
      </c>
      <c r="C82" s="5" t="n">
        <v>393000000</v>
      </c>
      <c r="D82" s="5" t="n">
        <v>386000000</v>
      </c>
      <c r="E82" s="5" t="n">
        <v>41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nior Notes Three Point Seven Zero Percent Due Twenty Fifty Two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face amount</t>
        </is>
      </c>
      <c r="C85" s="4" t="inlineStr">
        <is>
          <t xml:space="preserve"> </t>
        </is>
      </c>
      <c r="D85" s="4" t="inlineStr">
        <is>
          <t xml:space="preserve"> </t>
        </is>
      </c>
      <c r="E85" s="4" t="inlineStr">
        <is>
          <t xml:space="preserve"> </t>
        </is>
      </c>
      <c r="F85" s="4" t="inlineStr">
        <is>
          <t xml:space="preserve"> </t>
        </is>
      </c>
      <c r="G85" s="6" t="n">
        <v>500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stated interest rate</t>
        </is>
      </c>
      <c r="C86" s="4" t="inlineStr">
        <is>
          <t xml:space="preserve"> </t>
        </is>
      </c>
      <c r="D86" s="4" t="inlineStr">
        <is>
          <t xml:space="preserve"> </t>
        </is>
      </c>
      <c r="E86" s="4" t="inlineStr">
        <is>
          <t xml:space="preserve"> </t>
        </is>
      </c>
      <c r="F86" s="4" t="inlineStr">
        <is>
          <t xml:space="preserve"> </t>
        </is>
      </c>
      <c r="G86" s="11" t="n">
        <v>0.037</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ng-term debt</t>
        </is>
      </c>
      <c r="C87" s="5" t="n">
        <v>494000000</v>
      </c>
      <c r="D87" s="5" t="n">
        <v>494000000</v>
      </c>
      <c r="E87" s="5" t="n">
        <v>494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air value</t>
        </is>
      </c>
      <c r="C88" s="6" t="n">
        <v>371000000</v>
      </c>
      <c r="D88" s="6" t="n">
        <v>369000000</v>
      </c>
      <c r="E88" s="6" t="n">
        <v>39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row r="90">
      <c r="A90" s="4" t="inlineStr">
        <is>
          <t>[1] Consists solely of long-term debt. See Note 4 – Debt for further discussion.</t>
        </is>
      </c>
    </row>
  </sheetData>
  <mergeCells count="3">
    <mergeCell ref="A90:O90"/>
    <mergeCell ref="A89:O89"/>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Debt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debt, current maturities</t>
        </is>
      </c>
      <c r="B4" s="6" t="n">
        <v>0</v>
      </c>
      <c r="C4" s="6" t="n">
        <v>0</v>
      </c>
      <c r="D4" s="6" t="n">
        <v>0</v>
      </c>
    </row>
    <row r="5">
      <c r="A5" s="4" t="inlineStr">
        <is>
          <t>Discretionary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5" t="n">
        <v>300000000</v>
      </c>
      <c r="C7" s="4" t="inlineStr">
        <is>
          <t xml:space="preserve"> </t>
        </is>
      </c>
      <c r="D7" s="4" t="inlineStr">
        <is>
          <t xml:space="preserve"> </t>
        </is>
      </c>
    </row>
    <row r="8">
      <c r="A8" s="4" t="inlineStr">
        <is>
          <t>Borrowings outstanding</t>
        </is>
      </c>
      <c r="B8" s="6" t="n">
        <v>0</v>
      </c>
      <c r="C8" s="6" t="n">
        <v>0</v>
      </c>
      <c r="D8"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207</v>
      </c>
      <c r="C4" s="11" t="n">
        <v>0.207</v>
      </c>
      <c r="D4" s="4" t="inlineStr">
        <is>
          <t xml:space="preserve"> </t>
        </is>
      </c>
    </row>
    <row r="5">
      <c r="A5" s="4" t="inlineStr">
        <is>
          <t>Valuation allowance</t>
        </is>
      </c>
      <c r="B5" s="6" t="n">
        <v>0</v>
      </c>
      <c r="C5" s="6" t="n">
        <v>0</v>
      </c>
      <c r="D5" s="6" t="n">
        <v>0</v>
      </c>
    </row>
    <row r="6">
      <c r="A6" s="4" t="inlineStr">
        <is>
          <t>Accrued income taxes</t>
        </is>
      </c>
      <c r="B6" s="5" t="n">
        <v>838000000</v>
      </c>
      <c r="C6" s="5" t="n">
        <v>962000000</v>
      </c>
      <c r="D6" s="5" t="n">
        <v>26000000</v>
      </c>
    </row>
    <row r="7">
      <c r="A7" s="4" t="inlineStr">
        <is>
          <t>Unrecognized Tax Benefits</t>
        </is>
      </c>
      <c r="B7" s="6" t="n">
        <v>0</v>
      </c>
      <c r="C7" s="6" t="n">
        <v>0</v>
      </c>
      <c r="D7"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Activity in Loss and Loss Adjustment Expense Reserves (Detail)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alance at January 1</t>
        </is>
      </c>
      <c r="B4" s="6" t="n">
        <v>39057</v>
      </c>
      <c r="C4" s="6" t="n">
        <v>34389</v>
      </c>
      <c r="D4" s="4" t="inlineStr">
        <is>
          <t xml:space="preserve"> </t>
        </is>
      </c>
      <c r="E4" s="4" t="inlineStr">
        <is>
          <t xml:space="preserve"> </t>
        </is>
      </c>
    </row>
    <row r="5">
      <c r="A5" s="4" t="inlineStr">
        <is>
          <t>Less reinsurance recoverables on unpaid losses</t>
        </is>
      </c>
      <c r="B5" s="5" t="n">
        <v>4133</v>
      </c>
      <c r="C5" s="5" t="n">
        <v>4652</v>
      </c>
      <c r="D5" s="6" t="n">
        <v>4487</v>
      </c>
      <c r="E5" s="6" t="n">
        <v>4789</v>
      </c>
    </row>
    <row r="6">
      <c r="A6" s="4" t="inlineStr">
        <is>
          <t>Net balance at January 1</t>
        </is>
      </c>
      <c r="B6" s="5" t="n">
        <v>34570</v>
      </c>
      <c r="C6" s="5" t="n">
        <v>29600</v>
      </c>
      <c r="D6" s="4" t="inlineStr">
        <is>
          <t xml:space="preserve"> </t>
        </is>
      </c>
      <c r="E6" s="4" t="inlineStr">
        <is>
          <t xml:space="preserve"> </t>
        </is>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13082</v>
      </c>
      <c r="C8" s="5" t="n">
        <v>10983</v>
      </c>
      <c r="D8" s="4" t="inlineStr">
        <is>
          <t xml:space="preserve"> </t>
        </is>
      </c>
      <c r="E8" s="4" t="inlineStr">
        <is>
          <t xml:space="preserve"> </t>
        </is>
      </c>
    </row>
    <row r="9">
      <c r="A9" s="4" t="inlineStr">
        <is>
          <t>Prior years</t>
        </is>
      </c>
      <c r="B9" s="5" t="n">
        <v>-278</v>
      </c>
      <c r="C9" s="5" t="n">
        <v>-11</v>
      </c>
      <c r="D9" s="4" t="inlineStr">
        <is>
          <t xml:space="preserve"> </t>
        </is>
      </c>
      <c r="E9" s="4" t="inlineStr">
        <is>
          <t xml:space="preserve"> </t>
        </is>
      </c>
    </row>
    <row r="10">
      <c r="A10" s="4" t="inlineStr">
        <is>
          <t>Total incurred</t>
        </is>
      </c>
      <c r="B10" s="5" t="n">
        <v>12804</v>
      </c>
      <c r="C10" s="5" t="n">
        <v>10972</v>
      </c>
      <c r="D10" s="4" t="inlineStr">
        <is>
          <t xml:space="preserve"> </t>
        </is>
      </c>
      <c r="E10" s="4" t="inlineStr">
        <is>
          <t xml:space="preserve"> </t>
        </is>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4881</v>
      </c>
      <c r="C12" s="5" t="n">
        <v>4422</v>
      </c>
      <c r="D12" s="4" t="inlineStr">
        <is>
          <t xml:space="preserve"> </t>
        </is>
      </c>
      <c r="E12" s="4" t="inlineStr">
        <is>
          <t xml:space="preserve"> </t>
        </is>
      </c>
    </row>
    <row r="13">
      <c r="A13" s="4" t="inlineStr">
        <is>
          <t>Prior years</t>
        </is>
      </c>
      <c r="B13" s="5" t="n">
        <v>6804</v>
      </c>
      <c r="C13" s="5" t="n">
        <v>5971</v>
      </c>
      <c r="D13" s="4" t="inlineStr">
        <is>
          <t xml:space="preserve"> </t>
        </is>
      </c>
      <c r="E13" s="4" t="inlineStr">
        <is>
          <t xml:space="preserve"> </t>
        </is>
      </c>
    </row>
    <row r="14">
      <c r="A14" s="4" t="inlineStr">
        <is>
          <t>Total paid</t>
        </is>
      </c>
      <c r="B14" s="5" t="n">
        <v>11685</v>
      </c>
      <c r="C14" s="5" t="n">
        <v>10393</v>
      </c>
      <c r="D14" s="4" t="inlineStr">
        <is>
          <t xml:space="preserve"> </t>
        </is>
      </c>
      <c r="E14" s="4" t="inlineStr">
        <is>
          <t xml:space="preserve"> </t>
        </is>
      </c>
    </row>
    <row r="15">
      <c r="A15" s="4" t="inlineStr">
        <is>
          <t>Net balance at March 31</t>
        </is>
      </c>
      <c r="B15" s="5" t="n">
        <v>35689</v>
      </c>
      <c r="C15" s="5" t="n">
        <v>30179</v>
      </c>
      <c r="D15" s="4" t="inlineStr">
        <is>
          <t xml:space="preserve"> </t>
        </is>
      </c>
      <c r="E15" s="4" t="inlineStr">
        <is>
          <t xml:space="preserve"> </t>
        </is>
      </c>
    </row>
    <row r="16">
      <c r="A16" s="4" t="inlineStr">
        <is>
          <t>Plus reinsurance recoverables on unpaid losses</t>
        </is>
      </c>
      <c r="B16" s="5" t="n">
        <v>4133</v>
      </c>
      <c r="C16" s="5" t="n">
        <v>4652</v>
      </c>
      <c r="D16" s="4" t="inlineStr">
        <is>
          <t xml:space="preserve"> </t>
        </is>
      </c>
      <c r="E16" s="4" t="inlineStr">
        <is>
          <t xml:space="preserve"> </t>
        </is>
      </c>
    </row>
    <row r="17">
      <c r="A17" s="4" t="inlineStr">
        <is>
          <t>Balance at March 31</t>
        </is>
      </c>
      <c r="B17" s="6" t="n">
        <v>39822</v>
      </c>
      <c r="C17" s="6" t="n">
        <v>34831</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Loss and Loss Adjustment Expense Reserves (Details) $ in Millions</t>
        </is>
      </c>
      <c r="B1" s="2" t="inlineStr">
        <is>
          <t>3 Months Ended</t>
        </is>
      </c>
    </row>
    <row r="2">
      <c r="B2" s="2" t="inlineStr">
        <is>
          <t>Mar. 31, 2025 USD ($)</t>
        </is>
      </c>
      <c r="C2" s="2" t="inlineStr">
        <is>
          <t>Mar. 31, 2024 USD ($)</t>
        </is>
      </c>
    </row>
    <row r="3">
      <c r="A3" s="3" t="inlineStr">
        <is>
          <t>Liability for Claims and Claims Adjustment Expense [Line Items]</t>
        </is>
      </c>
      <c r="B3" s="4" t="inlineStr">
        <is>
          <t xml:space="preserve"> </t>
        </is>
      </c>
      <c r="C3" s="4" t="inlineStr">
        <is>
          <t xml:space="preserve"> </t>
        </is>
      </c>
    </row>
    <row r="4">
      <c r="A4" s="4" t="inlineStr">
        <is>
          <t>Prior years</t>
        </is>
      </c>
      <c r="B4" s="6" t="n">
        <v>278</v>
      </c>
      <c r="C4" s="6" t="n">
        <v>11</v>
      </c>
    </row>
    <row r="5">
      <c r="A5" s="4" t="inlineStr">
        <is>
          <t>Personal Lines | Personal auto business</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Prior years</t>
        </is>
      </c>
      <c r="B7" s="5" t="n">
        <v>260</v>
      </c>
      <c r="C7" s="6" t="n">
        <v>100</v>
      </c>
    </row>
    <row r="8">
      <c r="A8" s="4" t="inlineStr">
        <is>
          <t>Personal Lines | Personal auto business | Agency</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Percent of prior year claims and claims adjustment expense</t>
        </is>
      </c>
      <c r="B10" s="4" t="inlineStr">
        <is>
          <t xml:space="preserve"> </t>
        </is>
      </c>
      <c r="C10" s="10" t="n">
        <v>0.6</v>
      </c>
    </row>
    <row r="11">
      <c r="A11" s="4" t="inlineStr">
        <is>
          <t>Personal Lines | Personal property</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Prior years</t>
        </is>
      </c>
      <c r="B13" s="5" t="n">
        <v>30</v>
      </c>
      <c r="C13" s="4" t="inlineStr">
        <is>
          <t xml:space="preserve"> </t>
        </is>
      </c>
    </row>
    <row r="14">
      <c r="A14" s="4" t="inlineStr">
        <is>
          <t>Commercial Lines</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Prior years</t>
        </is>
      </c>
      <c r="B16" s="4" t="inlineStr">
        <is>
          <t xml:space="preserve"> </t>
        </is>
      </c>
      <c r="C16" s="6" t="n">
        <v>-70</v>
      </c>
    </row>
    <row r="17">
      <c r="A17" s="4" t="inlineStr">
        <is>
          <t>Short-Duration Insurance Contract, Accident Year 2024</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Prior years</t>
        </is>
      </c>
      <c r="B19" s="5" t="n">
        <v>180</v>
      </c>
      <c r="C19" s="4" t="inlineStr">
        <is>
          <t xml:space="preserve"> </t>
        </is>
      </c>
    </row>
    <row r="20">
      <c r="A20" s="4" t="inlineStr">
        <is>
          <t>Short-Duration Insurance Contract, Accident Year 2023</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Prior years</t>
        </is>
      </c>
      <c r="B22" s="6" t="n">
        <v>90</v>
      </c>
      <c r="C22" s="5" t="n">
        <v>50</v>
      </c>
    </row>
    <row r="23">
      <c r="A23" s="4" t="inlineStr">
        <is>
          <t>Short-Duration Insurance Contract, Accident Year 2022</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Prior years</t>
        </is>
      </c>
      <c r="B25" s="4" t="inlineStr">
        <is>
          <t xml:space="preserve"> </t>
        </is>
      </c>
      <c r="C25" s="6" t="n">
        <v>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pplemental Cash Flow Information (Detail) - USD ($) $ in Millions</t>
        </is>
      </c>
      <c r="B1" s="2" t="inlineStr">
        <is>
          <t>3 Months Ended</t>
        </is>
      </c>
    </row>
    <row r="2">
      <c r="B2" s="2" t="inlineStr">
        <is>
          <t>Mar. 31, 2025</t>
        </is>
      </c>
      <c r="C2" s="2" t="inlineStr">
        <is>
          <t>Mar. 31, 2024</t>
        </is>
      </c>
      <c r="D2" s="2" t="inlineStr">
        <is>
          <t>Dec. 31, 2024</t>
        </is>
      </c>
    </row>
    <row r="3">
      <c r="A3" s="4" t="inlineStr">
        <is>
          <t>Operating lease liabilities</t>
        </is>
      </c>
      <c r="B3" s="6" t="n">
        <v>40</v>
      </c>
      <c r="C3" s="6" t="n">
        <v>28</v>
      </c>
      <c r="D3" s="4" t="inlineStr">
        <is>
          <t xml:space="preserve"> </t>
        </is>
      </c>
    </row>
    <row r="4">
      <c r="A4" s="4" t="inlineStr">
        <is>
          <t>Interest</t>
        </is>
      </c>
      <c r="B4" s="5" t="n">
        <v>88</v>
      </c>
      <c r="C4" s="5" t="n">
        <v>88</v>
      </c>
      <c r="D4" s="4" t="inlineStr">
        <is>
          <t xml:space="preserve"> </t>
        </is>
      </c>
    </row>
    <row r="5">
      <c r="A5" s="4" t="inlineStr">
        <is>
          <t>Operating lease liabilities</t>
        </is>
      </c>
      <c r="B5" s="5" t="n">
        <v>22</v>
      </c>
      <c r="C5" s="5" t="n">
        <v>22</v>
      </c>
      <c r="D5" s="4" t="inlineStr">
        <is>
          <t xml:space="preserve"> </t>
        </is>
      </c>
    </row>
    <row r="6">
      <c r="A6" s="4" t="inlineStr">
        <is>
          <t>Common equities</t>
        </is>
      </c>
      <c r="B6" s="4" t="inlineStr">
        <is>
          <t xml:space="preserve"> </t>
        </is>
      </c>
      <c r="C6" s="4" t="inlineStr">
        <is>
          <t xml:space="preserve"> </t>
        </is>
      </c>
      <c r="D6" s="4" t="inlineStr">
        <is>
          <t xml:space="preserve"> </t>
        </is>
      </c>
    </row>
    <row r="7">
      <c r="A7" s="4" t="inlineStr">
        <is>
          <t>Common share dividends</t>
        </is>
      </c>
      <c r="B7" s="5" t="n">
        <v>59</v>
      </c>
      <c r="C7" s="5" t="n">
        <v>59</v>
      </c>
      <c r="D7" s="4" t="inlineStr">
        <is>
          <t xml:space="preserve"> </t>
        </is>
      </c>
    </row>
    <row r="8">
      <c r="A8" s="4" t="inlineStr">
        <is>
          <t>Cash and Cash Equivalents</t>
        </is>
      </c>
      <c r="B8" s="4" t="inlineStr">
        <is>
          <t xml:space="preserve"> </t>
        </is>
      </c>
      <c r="C8" s="4" t="inlineStr">
        <is>
          <t xml:space="preserve"> </t>
        </is>
      </c>
      <c r="D8" s="4" t="inlineStr">
        <is>
          <t xml:space="preserve"> </t>
        </is>
      </c>
    </row>
    <row r="9">
      <c r="A9" s="4" t="inlineStr">
        <is>
          <t>Open reverse repurchase commitments</t>
        </is>
      </c>
      <c r="B9" s="6" t="n">
        <v>78</v>
      </c>
      <c r="C9" s="6" t="n">
        <v>108</v>
      </c>
      <c r="D9" s="6" t="n">
        <v>1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38" customWidth="1" min="5" max="5"/>
    <col width="31" customWidth="1" min="6" max="6"/>
    <col width="16" customWidth="1" min="7" max="7"/>
    <col width="18" customWidth="1" min="8" max="8"/>
    <col width="46" customWidth="1" min="9" max="9"/>
    <col width="25" customWidth="1" min="10" max="10"/>
  </cols>
  <sheetData>
    <row r="1">
      <c r="A1" s="1" t="inlineStr">
        <is>
          <t>Consolidated Statements of Changes in Shareholders' Equity - USD ($) $ in Millions</t>
        </is>
      </c>
      <c r="C1" s="2" t="inlineStr">
        <is>
          <t>Total</t>
        </is>
      </c>
      <c r="D1" s="2" t="inlineStr">
        <is>
          <t>Serial Preferred Stock</t>
        </is>
      </c>
      <c r="E1" s="2" t="inlineStr">
        <is>
          <t>Serial Preferred Shares, No Par Value</t>
        </is>
      </c>
      <c r="F1" s="2" t="inlineStr">
        <is>
          <t>Common Shares, $1.00 Par Value</t>
        </is>
      </c>
      <c r="G1" s="2" t="inlineStr">
        <is>
          <t>Paid-In Capital</t>
        </is>
      </c>
      <c r="H1" s="2" t="inlineStr">
        <is>
          <t>Retained Earnings</t>
        </is>
      </c>
      <c r="I1" s="2" t="inlineStr">
        <is>
          <t>Accumulated Other Comprehensive Income (Loss)</t>
        </is>
      </c>
      <c r="J1" s="2" t="inlineStr">
        <is>
          <t>Voting Preference Shares</t>
        </is>
      </c>
    </row>
    <row r="2">
      <c r="A2" s="4" t="inlineStr">
        <is>
          <t>Cash dividends declared on common stock (in dollars per share)</t>
        </is>
      </c>
      <c r="C2" s="8" t="n">
        <v>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dividends declared on Serial Preferred Shares, Series B (in dollars per share)</t>
        </is>
      </c>
      <c r="C3" s="9" t="n">
        <v>15.68837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at Dec. 31, 2023</t>
        </is>
      </c>
      <c r="C4" s="4" t="inlineStr">
        <is>
          <t xml:space="preserve"> </t>
        </is>
      </c>
      <c r="D4" s="4" t="inlineStr">
        <is>
          <t xml:space="preserve"> </t>
        </is>
      </c>
      <c r="E4" s="6" t="n">
        <v>494</v>
      </c>
      <c r="F4" s="6" t="n">
        <v>585</v>
      </c>
      <c r="G4" s="6" t="n">
        <v>2013</v>
      </c>
      <c r="H4" s="6" t="n">
        <v>18801</v>
      </c>
      <c r="I4" s="6" t="n">
        <v>-1616</v>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Serial Preferred Shares, Series B</t>
        </is>
      </c>
      <c r="B6" s="4" t="inlineStr">
        <is>
          <t>[1]</t>
        </is>
      </c>
      <c r="C6" s="4" t="inlineStr">
        <is>
          <t xml:space="preserve"> </t>
        </is>
      </c>
      <c r="D6" s="4" t="inlineStr">
        <is>
          <t xml:space="preserve"> </t>
        </is>
      </c>
      <c r="E6" s="5" t="n">
        <v>-4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y shares purchased</t>
        </is>
      </c>
      <c r="C7" s="4" t="inlineStr">
        <is>
          <t xml:space="preserve"> </t>
        </is>
      </c>
      <c r="D7" s="4" t="inlineStr">
        <is>
          <t xml:space="preserve"> </t>
        </is>
      </c>
      <c r="E7" s="4" t="inlineStr">
        <is>
          <t xml:space="preserve"> </t>
        </is>
      </c>
      <c r="F7" s="5" t="n">
        <v>0</v>
      </c>
      <c r="G7" s="5" t="n">
        <v>-1</v>
      </c>
      <c r="H7" s="5" t="n">
        <v>-36</v>
      </c>
      <c r="I7" s="4" t="inlineStr">
        <is>
          <t xml:space="preserve"> </t>
        </is>
      </c>
      <c r="J7" s="4" t="inlineStr">
        <is>
          <t xml:space="preserve"> </t>
        </is>
      </c>
    </row>
    <row r="8">
      <c r="A8" s="4" t="inlineStr">
        <is>
          <t>Net restricted equity awards issued/vested</t>
        </is>
      </c>
      <c r="C8" s="4" t="inlineStr">
        <is>
          <t xml:space="preserve"> </t>
        </is>
      </c>
      <c r="D8" s="4" t="inlineStr">
        <is>
          <t xml:space="preserve"> </t>
        </is>
      </c>
      <c r="E8" s="4" t="inlineStr">
        <is>
          <t xml:space="preserve"> </t>
        </is>
      </c>
      <c r="F8" s="5" t="n">
        <v>1</v>
      </c>
      <c r="G8" s="5" t="n">
        <v>-1</v>
      </c>
      <c r="H8" s="4" t="inlineStr">
        <is>
          <t xml:space="preserve"> </t>
        </is>
      </c>
      <c r="I8" s="4" t="inlineStr">
        <is>
          <t xml:space="preserve"> </t>
        </is>
      </c>
      <c r="J8" s="4" t="inlineStr">
        <is>
          <t xml:space="preserve"> </t>
        </is>
      </c>
    </row>
    <row r="9">
      <c r="A9" s="4" t="inlineStr">
        <is>
          <t>Amortization of equity-based compensation</t>
        </is>
      </c>
      <c r="C9" s="4" t="inlineStr">
        <is>
          <t xml:space="preserve"> </t>
        </is>
      </c>
      <c r="D9" s="4" t="inlineStr">
        <is>
          <t xml:space="preserve"> </t>
        </is>
      </c>
      <c r="E9" s="4" t="inlineStr">
        <is>
          <t xml:space="preserve"> </t>
        </is>
      </c>
      <c r="F9" s="4" t="inlineStr">
        <is>
          <t xml:space="preserve"> </t>
        </is>
      </c>
      <c r="G9" s="5" t="n">
        <v>17</v>
      </c>
      <c r="H9" s="4" t="inlineStr">
        <is>
          <t xml:space="preserve"> </t>
        </is>
      </c>
      <c r="I9" s="4" t="inlineStr">
        <is>
          <t xml:space="preserve"> </t>
        </is>
      </c>
      <c r="J9" s="4" t="inlineStr">
        <is>
          <t xml:space="preserve"> </t>
        </is>
      </c>
    </row>
    <row r="10">
      <c r="A10" s="4" t="inlineStr">
        <is>
          <t>Reinvested dividends on restricted stock units</t>
        </is>
      </c>
      <c r="C10" s="4" t="inlineStr">
        <is>
          <t xml:space="preserve"> </t>
        </is>
      </c>
      <c r="D10" s="4" t="inlineStr">
        <is>
          <t xml:space="preserve"> </t>
        </is>
      </c>
      <c r="E10" s="4" t="inlineStr">
        <is>
          <t xml:space="preserve"> </t>
        </is>
      </c>
      <c r="F10" s="4" t="inlineStr">
        <is>
          <t xml:space="preserve"> </t>
        </is>
      </c>
      <c r="G10" s="5" t="n">
        <v>1</v>
      </c>
      <c r="H10" s="5" t="n">
        <v>-1</v>
      </c>
      <c r="I10" s="4" t="inlineStr">
        <is>
          <t xml:space="preserve"> </t>
        </is>
      </c>
      <c r="J10" s="4" t="inlineStr">
        <is>
          <t xml:space="preserve"> </t>
        </is>
      </c>
    </row>
    <row r="11">
      <c r="A11" s="4" t="inlineStr">
        <is>
          <t>Net income</t>
        </is>
      </c>
      <c r="C11" s="6" t="n">
        <v>2331</v>
      </c>
      <c r="D11" s="4" t="inlineStr">
        <is>
          <t xml:space="preserve"> </t>
        </is>
      </c>
      <c r="E11" s="4" t="inlineStr">
        <is>
          <t xml:space="preserve"> </t>
        </is>
      </c>
      <c r="F11" s="4" t="inlineStr">
        <is>
          <t xml:space="preserve"> </t>
        </is>
      </c>
      <c r="G11" s="4" t="inlineStr">
        <is>
          <t xml:space="preserve"> </t>
        </is>
      </c>
      <c r="H11" s="5" t="n">
        <v>2331</v>
      </c>
      <c r="I11" s="4" t="inlineStr">
        <is>
          <t xml:space="preserve"> </t>
        </is>
      </c>
      <c r="J11" s="4" t="inlineStr">
        <is>
          <t xml:space="preserve"> </t>
        </is>
      </c>
    </row>
    <row r="12">
      <c r="A12" s="4" t="inlineStr">
        <is>
          <t>Cash dividends declared on common shares ($0.10 and $0.10 per shar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5" t="n">
        <v>-59</v>
      </c>
      <c r="I12" s="4" t="inlineStr">
        <is>
          <t xml:space="preserve"> </t>
        </is>
      </c>
      <c r="J12" s="4" t="inlineStr">
        <is>
          <t xml:space="preserve"> </t>
        </is>
      </c>
    </row>
    <row r="13">
      <c r="A13" s="4" t="inlineStr">
        <is>
          <t>Cash dividends declared on Serial Preferred Shares, Series B ($0 and $15.688377 per shar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5" t="n">
        <v>-8</v>
      </c>
      <c r="I13" s="4" t="inlineStr">
        <is>
          <t xml:space="preserve"> </t>
        </is>
      </c>
      <c r="J13" s="4" t="inlineStr">
        <is>
          <t xml:space="preserve"> </t>
        </is>
      </c>
    </row>
    <row r="14">
      <c r="A14" s="4" t="inlineStr">
        <is>
          <t>Other, net</t>
        </is>
      </c>
      <c r="C14" s="4" t="inlineStr">
        <is>
          <t xml:space="preserve"> </t>
        </is>
      </c>
      <c r="D14" s="4" t="inlineStr">
        <is>
          <t xml:space="preserve"> </t>
        </is>
      </c>
      <c r="E14" s="4" t="inlineStr">
        <is>
          <t xml:space="preserve"> </t>
        </is>
      </c>
      <c r="F14" s="4" t="inlineStr">
        <is>
          <t xml:space="preserve"> </t>
        </is>
      </c>
      <c r="G14" s="4" t="inlineStr">
        <is>
          <t xml:space="preserve"> </t>
        </is>
      </c>
      <c r="H14" s="5" t="n">
        <v>-8</v>
      </c>
      <c r="I14" s="4" t="inlineStr">
        <is>
          <t xml:space="preserve"> </t>
        </is>
      </c>
      <c r="J14" s="4" t="inlineStr">
        <is>
          <t xml:space="preserve"> </t>
        </is>
      </c>
    </row>
    <row r="15">
      <c r="A15" s="4" t="inlineStr">
        <is>
          <t>Other comprehensive incom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8</v>
      </c>
      <c r="J15" s="4" t="inlineStr">
        <is>
          <t xml:space="preserve"> </t>
        </is>
      </c>
    </row>
    <row r="16">
      <c r="A16" s="4" t="inlineStr">
        <is>
          <t>Balance, End of period at Mar. 31, 2024</t>
        </is>
      </c>
      <c r="C16" s="6" t="n">
        <v>21811</v>
      </c>
      <c r="D16" s="4" t="inlineStr">
        <is>
          <t xml:space="preserve"> </t>
        </is>
      </c>
      <c r="E16" s="5" t="n">
        <v>0</v>
      </c>
      <c r="F16" s="5" t="n">
        <v>586</v>
      </c>
      <c r="G16" s="5" t="n">
        <v>2029</v>
      </c>
      <c r="H16" s="5" t="n">
        <v>21020</v>
      </c>
      <c r="I16" s="5" t="n">
        <v>-1824</v>
      </c>
      <c r="J16" s="4" t="inlineStr">
        <is>
          <t xml:space="preserve"> </t>
        </is>
      </c>
    </row>
    <row r="17">
      <c r="A17" s="4" t="inlineStr">
        <is>
          <t>Common shares, par value (USD per share)</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authorized (shares)</t>
        </is>
      </c>
      <c r="C18" s="4" t="inlineStr">
        <is>
          <t xml:space="preserve"> </t>
        </is>
      </c>
      <c r="D18" s="5" t="n">
        <v>20000000</v>
      </c>
      <c r="E18" s="4" t="inlineStr">
        <is>
          <t xml:space="preserve"> </t>
        </is>
      </c>
      <c r="F18" s="4" t="inlineStr">
        <is>
          <t xml:space="preserve"> </t>
        </is>
      </c>
      <c r="G18" s="4" t="inlineStr">
        <is>
          <t xml:space="preserve"> </t>
        </is>
      </c>
      <c r="H18" s="4" t="inlineStr">
        <is>
          <t xml:space="preserve"> </t>
        </is>
      </c>
      <c r="I18" s="4" t="inlineStr">
        <is>
          <t xml:space="preserve"> </t>
        </is>
      </c>
      <c r="J18" s="5" t="n">
        <v>5000000</v>
      </c>
    </row>
    <row r="19">
      <c r="A19" s="4" t="inlineStr">
        <is>
          <t>Preferred stock, shares issued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row>
    <row r="20">
      <c r="A20" s="4" t="inlineStr">
        <is>
          <t>Common shares, par value (USD per share)</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dividends declared on common stock (in dollars per share)</t>
        </is>
      </c>
      <c r="C21" s="10"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dividends declared on Serial Preferred Shares, Series B (in dollars per share)</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Beginning of period at Dec. 31, 2024</t>
        </is>
      </c>
      <c r="C23" s="6" t="n">
        <v>25591</v>
      </c>
      <c r="D23" s="4" t="inlineStr">
        <is>
          <t xml:space="preserve"> </t>
        </is>
      </c>
      <c r="E23" s="5" t="n">
        <v>0</v>
      </c>
      <c r="F23" s="5" t="n">
        <v>586</v>
      </c>
      <c r="G23" s="5" t="n">
        <v>2145</v>
      </c>
      <c r="H23" s="5" t="n">
        <v>24283</v>
      </c>
      <c r="I23" s="5" t="n">
        <v>-1423</v>
      </c>
      <c r="J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Serial Preferred Shares, Series B</t>
        </is>
      </c>
      <c r="B25" s="4" t="inlineStr">
        <is>
          <t>[1]</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hares purchased</t>
        </is>
      </c>
      <c r="C26" s="4" t="inlineStr">
        <is>
          <t xml:space="preserve"> </t>
        </is>
      </c>
      <c r="D26" s="4" t="inlineStr">
        <is>
          <t xml:space="preserve"> </t>
        </is>
      </c>
      <c r="E26" s="4" t="inlineStr">
        <is>
          <t xml:space="preserve"> </t>
        </is>
      </c>
      <c r="F26" s="5" t="n">
        <v>0</v>
      </c>
      <c r="G26" s="5" t="n">
        <v>-1</v>
      </c>
      <c r="H26" s="5" t="n">
        <v>-53</v>
      </c>
      <c r="I26" s="4" t="inlineStr">
        <is>
          <t xml:space="preserve"> </t>
        </is>
      </c>
      <c r="J26" s="4" t="inlineStr">
        <is>
          <t xml:space="preserve"> </t>
        </is>
      </c>
    </row>
    <row r="27">
      <c r="A27" s="4" t="inlineStr">
        <is>
          <t>Net restricted equity awards issued/vested</t>
        </is>
      </c>
      <c r="C27" s="4" t="inlineStr">
        <is>
          <t xml:space="preserve"> </t>
        </is>
      </c>
      <c r="D27" s="4" t="inlineStr">
        <is>
          <t xml:space="preserve"> </t>
        </is>
      </c>
      <c r="E27" s="4" t="inlineStr">
        <is>
          <t xml:space="preserve"> </t>
        </is>
      </c>
      <c r="F27" s="5" t="n">
        <v>0</v>
      </c>
      <c r="G27" s="5" t="n">
        <v>0</v>
      </c>
      <c r="H27" s="4" t="inlineStr">
        <is>
          <t xml:space="preserve"> </t>
        </is>
      </c>
      <c r="I27" s="4" t="inlineStr">
        <is>
          <t xml:space="preserve"> </t>
        </is>
      </c>
      <c r="J27" s="4" t="inlineStr">
        <is>
          <t xml:space="preserve"> </t>
        </is>
      </c>
    </row>
    <row r="28">
      <c r="A28" s="4" t="inlineStr">
        <is>
          <t>Amortization of equity-based compensation</t>
        </is>
      </c>
      <c r="C28" s="4" t="inlineStr">
        <is>
          <t xml:space="preserve"> </t>
        </is>
      </c>
      <c r="D28" s="4" t="inlineStr">
        <is>
          <t xml:space="preserve"> </t>
        </is>
      </c>
      <c r="E28" s="4" t="inlineStr">
        <is>
          <t xml:space="preserve"> </t>
        </is>
      </c>
      <c r="F28" s="4" t="inlineStr">
        <is>
          <t xml:space="preserve"> </t>
        </is>
      </c>
      <c r="G28" s="5" t="n">
        <v>16</v>
      </c>
      <c r="H28" s="4" t="inlineStr">
        <is>
          <t xml:space="preserve"> </t>
        </is>
      </c>
      <c r="I28" s="4" t="inlineStr">
        <is>
          <t xml:space="preserve"> </t>
        </is>
      </c>
      <c r="J28" s="4" t="inlineStr">
        <is>
          <t xml:space="preserve"> </t>
        </is>
      </c>
    </row>
    <row r="29">
      <c r="A29" s="4" t="inlineStr">
        <is>
          <t>Reinvested dividends on restricted stock units</t>
        </is>
      </c>
      <c r="C29" s="4" t="inlineStr">
        <is>
          <t xml:space="preserve"> </t>
        </is>
      </c>
      <c r="D29" s="4" t="inlineStr">
        <is>
          <t xml:space="preserve"> </t>
        </is>
      </c>
      <c r="E29" s="4" t="inlineStr">
        <is>
          <t xml:space="preserve"> </t>
        </is>
      </c>
      <c r="F29" s="4" t="inlineStr">
        <is>
          <t xml:space="preserve"> </t>
        </is>
      </c>
      <c r="G29" s="5" t="n">
        <v>0</v>
      </c>
      <c r="H29" s="5" t="n">
        <v>0</v>
      </c>
      <c r="I29" s="4" t="inlineStr">
        <is>
          <t xml:space="preserve"> </t>
        </is>
      </c>
      <c r="J29" s="4" t="inlineStr">
        <is>
          <t xml:space="preserve"> </t>
        </is>
      </c>
    </row>
    <row r="30">
      <c r="A30" s="4" t="inlineStr">
        <is>
          <t>Net income</t>
        </is>
      </c>
      <c r="C30" s="5" t="n">
        <v>2567</v>
      </c>
      <c r="D30" s="4" t="inlineStr">
        <is>
          <t xml:space="preserve"> </t>
        </is>
      </c>
      <c r="E30" s="4" t="inlineStr">
        <is>
          <t xml:space="preserve"> </t>
        </is>
      </c>
      <c r="F30" s="4" t="inlineStr">
        <is>
          <t xml:space="preserve"> </t>
        </is>
      </c>
      <c r="G30" s="4" t="inlineStr">
        <is>
          <t xml:space="preserve"> </t>
        </is>
      </c>
      <c r="H30" s="5" t="n">
        <v>2567</v>
      </c>
      <c r="I30" s="4" t="inlineStr">
        <is>
          <t xml:space="preserve"> </t>
        </is>
      </c>
      <c r="J30" s="4" t="inlineStr">
        <is>
          <t xml:space="preserve"> </t>
        </is>
      </c>
    </row>
    <row r="31">
      <c r="A31" s="4" t="inlineStr">
        <is>
          <t>Cash dividends declared on common shares ($0.10 and $0.10 per share)</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5" t="n">
        <v>-59</v>
      </c>
      <c r="I31" s="4" t="inlineStr">
        <is>
          <t xml:space="preserve"> </t>
        </is>
      </c>
      <c r="J31" s="4" t="inlineStr">
        <is>
          <t xml:space="preserve"> </t>
        </is>
      </c>
    </row>
    <row r="32">
      <c r="A32" s="4" t="inlineStr">
        <is>
          <t>Cash dividends declared on Serial Preferred Shares, Series B ($0 and $15.688377 per share)</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row>
    <row r="33">
      <c r="A33" s="4" t="inlineStr">
        <is>
          <t>Other, net</t>
        </is>
      </c>
      <c r="C33" s="4" t="inlineStr">
        <is>
          <t xml:space="preserve"> </t>
        </is>
      </c>
      <c r="D33" s="4" t="inlineStr">
        <is>
          <t xml:space="preserve"> </t>
        </is>
      </c>
      <c r="E33" s="4" t="inlineStr">
        <is>
          <t xml:space="preserve"> </t>
        </is>
      </c>
      <c r="F33" s="4" t="inlineStr">
        <is>
          <t xml:space="preserve"> </t>
        </is>
      </c>
      <c r="G33" s="4" t="inlineStr">
        <is>
          <t xml:space="preserve"> </t>
        </is>
      </c>
      <c r="H33" s="5" t="n">
        <v>-6</v>
      </c>
      <c r="I33" s="4" t="inlineStr">
        <is>
          <t xml:space="preserve"> </t>
        </is>
      </c>
      <c r="J33" s="4" t="inlineStr">
        <is>
          <t xml:space="preserve"> </t>
        </is>
      </c>
    </row>
    <row r="34">
      <c r="A34" s="4" t="inlineStr">
        <is>
          <t>Other comprehensive income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99</v>
      </c>
      <c r="J34" s="4" t="inlineStr">
        <is>
          <t xml:space="preserve"> </t>
        </is>
      </c>
    </row>
    <row r="35">
      <c r="A35" s="4" t="inlineStr">
        <is>
          <t>Balance, End of period at Mar. 31, 2025</t>
        </is>
      </c>
      <c r="C35" s="6" t="n">
        <v>28954</v>
      </c>
      <c r="D35" s="4" t="inlineStr">
        <is>
          <t xml:space="preserve"> </t>
        </is>
      </c>
      <c r="E35" s="6" t="n">
        <v>0</v>
      </c>
      <c r="F35" s="6" t="n">
        <v>586</v>
      </c>
      <c r="G35" s="6" t="n">
        <v>2160</v>
      </c>
      <c r="H35" s="6" t="n">
        <v>26732</v>
      </c>
      <c r="I35" s="6" t="n">
        <v>-524</v>
      </c>
      <c r="J35" s="4" t="inlineStr">
        <is>
          <t xml:space="preserve"> </t>
        </is>
      </c>
    </row>
    <row r="36">
      <c r="A36" s="4" t="inlineStr">
        <is>
          <t>Common shares, par value (USD per share)</t>
        </is>
      </c>
      <c r="C36" s="6"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authorized (shares)</t>
        </is>
      </c>
      <c r="C37" s="4" t="inlineStr">
        <is>
          <t xml:space="preserve"> </t>
        </is>
      </c>
      <c r="D37" s="5" t="n">
        <v>20000000</v>
      </c>
      <c r="E37" s="4" t="inlineStr">
        <is>
          <t xml:space="preserve"> </t>
        </is>
      </c>
      <c r="F37" s="4" t="inlineStr">
        <is>
          <t xml:space="preserve"> </t>
        </is>
      </c>
      <c r="G37" s="4" t="inlineStr">
        <is>
          <t xml:space="preserve"> </t>
        </is>
      </c>
      <c r="H37" s="4" t="inlineStr">
        <is>
          <t xml:space="preserve"> </t>
        </is>
      </c>
      <c r="I37" s="4" t="inlineStr">
        <is>
          <t xml:space="preserve"> </t>
        </is>
      </c>
      <c r="J37" s="5" t="n">
        <v>5000000</v>
      </c>
    </row>
    <row r="38">
      <c r="A38" s="4" t="inlineStr">
        <is>
          <t>Preferred stock, shares issued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row>
    <row r="39"/>
    <row r="40">
      <c r="A40" s="4" t="inlineStr">
        <is>
          <t>[1] See Note 9 – Dividends for further discussion.</t>
        </is>
      </c>
    </row>
  </sheetData>
  <mergeCells count="3">
    <mergeCell ref="A40:I40"/>
    <mergeCell ref="A1:B1"/>
    <mergeCell ref="A39:I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Operating Results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premiums earned</t>
        </is>
      </c>
      <c r="B4" s="6" t="n">
        <v>19409</v>
      </c>
      <c r="C4" s="6" t="n">
        <v>16149</v>
      </c>
    </row>
    <row r="5">
      <c r="A5" s="4" t="inlineStr">
        <is>
          <t>Fees and other revenues</t>
        </is>
      </c>
      <c r="B5" s="5" t="n">
        <v>287</v>
      </c>
      <c r="C5" s="5" t="n">
        <v>236</v>
      </c>
    </row>
    <row r="6">
      <c r="A6" s="4" t="inlineStr">
        <is>
          <t>Total underwriting revenue</t>
        </is>
      </c>
      <c r="B6" s="5" t="n">
        <v>19696</v>
      </c>
      <c r="C6" s="5" t="n">
        <v>16385</v>
      </c>
    </row>
    <row r="7">
      <c r="A7" s="4" t="inlineStr">
        <is>
          <t>Losses (excluding catastrophe losses)</t>
        </is>
      </c>
      <c r="B7" s="5" t="n">
        <v>10668</v>
      </c>
      <c r="C7" s="5" t="n">
        <v>9154</v>
      </c>
    </row>
    <row r="8">
      <c r="A8" s="4" t="inlineStr">
        <is>
          <t>Catastrophe losses</t>
        </is>
      </c>
      <c r="B8" s="5" t="n">
        <v>459</v>
      </c>
      <c r="C8" s="5" t="n">
        <v>347</v>
      </c>
    </row>
    <row r="9">
      <c r="A9" s="4" t="inlineStr">
        <is>
          <t>Loss adjustment expenses</t>
        </is>
      </c>
      <c r="B9" s="5" t="n">
        <v>1677</v>
      </c>
      <c r="C9" s="5" t="n">
        <v>1471</v>
      </c>
    </row>
    <row r="10">
      <c r="A10" s="4" t="inlineStr">
        <is>
          <t>Losses and loss adjustment expenses</t>
        </is>
      </c>
      <c r="B10" s="5" t="n">
        <v>12804</v>
      </c>
      <c r="C10" s="5" t="n">
        <v>10972</v>
      </c>
    </row>
    <row r="11">
      <c r="A11" s="4" t="inlineStr">
        <is>
          <t>Distribution Expenses</t>
        </is>
      </c>
      <c r="B11" s="5" t="n">
        <v>2634</v>
      </c>
      <c r="C11" s="5" t="n">
        <v>1834</v>
      </c>
    </row>
    <row r="12">
      <c r="A12" s="4" t="inlineStr">
        <is>
          <t>Other Underwriting Expense, Adjusted</t>
        </is>
      </c>
      <c r="B12" s="5" t="n">
        <v>1541</v>
      </c>
      <c r="C12" s="5" t="n">
        <v>1329</v>
      </c>
    </row>
    <row r="13">
      <c r="A13" s="4" t="inlineStr">
        <is>
          <t>Total underwriting expenses</t>
        </is>
      </c>
      <c r="B13" s="5" t="n">
        <v>4175</v>
      </c>
      <c r="C13" s="5" t="n">
        <v>3163</v>
      </c>
    </row>
    <row r="14">
      <c r="A14" s="4" t="inlineStr">
        <is>
          <t>Pretax underwriting profit (loss)</t>
        </is>
      </c>
      <c r="B14" s="5" t="n">
        <v>2717</v>
      </c>
      <c r="C14" s="5" t="n">
        <v>2250</v>
      </c>
    </row>
    <row r="15">
      <c r="A15" s="4" t="inlineStr">
        <is>
          <t>Investment profit (loss)</t>
        </is>
      </c>
      <c r="B15" s="5" t="n">
        <v>595</v>
      </c>
      <c r="C15" s="5" t="n">
        <v>768</v>
      </c>
    </row>
    <row r="16">
      <c r="A16" s="4" t="inlineStr">
        <is>
          <t>Service businesses profit (loss)</t>
        </is>
      </c>
      <c r="B16" s="5" t="n">
        <v>-6</v>
      </c>
      <c r="C16" s="5" t="n">
        <v>-8</v>
      </c>
    </row>
    <row r="17">
      <c r="A17" s="4" t="inlineStr">
        <is>
          <t>Interest expense</t>
        </is>
      </c>
      <c r="B17" s="5" t="n">
        <v>-70</v>
      </c>
      <c r="C17" s="5" t="n">
        <v>-70</v>
      </c>
    </row>
    <row r="18">
      <c r="A18" s="4" t="inlineStr">
        <is>
          <t>Income before income taxes</t>
        </is>
      </c>
      <c r="B18" s="5" t="n">
        <v>3236</v>
      </c>
      <c r="C18" s="5" t="n">
        <v>2940</v>
      </c>
    </row>
    <row r="19">
      <c r="A19" s="4" t="inlineStr">
        <is>
          <t>Operating Segments | Personal Lines | Underwriting oper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premiums earned</t>
        </is>
      </c>
      <c r="B21" s="5" t="n">
        <v>16710</v>
      </c>
      <c r="C21" s="5" t="n">
        <v>13591</v>
      </c>
    </row>
    <row r="22">
      <c r="A22" s="4" t="inlineStr">
        <is>
          <t>Fees and other revenues</t>
        </is>
      </c>
      <c r="B22" s="5" t="n">
        <v>249</v>
      </c>
      <c r="C22" s="5" t="n">
        <v>196</v>
      </c>
    </row>
    <row r="23">
      <c r="A23" s="4" t="inlineStr">
        <is>
          <t>Total underwriting revenue</t>
        </is>
      </c>
      <c r="B23" s="5" t="n">
        <v>16959</v>
      </c>
      <c r="C23" s="5" t="n">
        <v>13787</v>
      </c>
    </row>
    <row r="24">
      <c r="A24" s="4" t="inlineStr">
        <is>
          <t>Losses (excluding catastrophe losses)</t>
        </is>
      </c>
      <c r="B24" s="5" t="n">
        <v>9109</v>
      </c>
      <c r="C24" s="5" t="n">
        <v>7563</v>
      </c>
    </row>
    <row r="25">
      <c r="A25" s="4" t="inlineStr">
        <is>
          <t>Catastrophe losses</t>
        </is>
      </c>
      <c r="B25" s="5" t="n">
        <v>454</v>
      </c>
      <c r="C25" s="5" t="n">
        <v>338</v>
      </c>
    </row>
    <row r="26">
      <c r="A26" s="4" t="inlineStr">
        <is>
          <t>Loss adjustment expenses</t>
        </is>
      </c>
      <c r="B26" s="5" t="n">
        <v>1390</v>
      </c>
      <c r="C26" s="5" t="n">
        <v>1197</v>
      </c>
    </row>
    <row r="27">
      <c r="A27" s="4" t="inlineStr">
        <is>
          <t>Losses and loss adjustment expenses</t>
        </is>
      </c>
      <c r="B27" s="5" t="n">
        <v>10953</v>
      </c>
      <c r="C27" s="5" t="n">
        <v>9098</v>
      </c>
    </row>
    <row r="28">
      <c r="A28" s="4" t="inlineStr">
        <is>
          <t>Distribution Expenses</t>
        </is>
      </c>
      <c r="B28" s="5" t="n">
        <v>2348</v>
      </c>
      <c r="C28" s="5" t="n">
        <v>1560</v>
      </c>
    </row>
    <row r="29">
      <c r="A29" s="4" t="inlineStr">
        <is>
          <t>Other Underwriting Expense, Adjusted</t>
        </is>
      </c>
      <c r="B29" s="5" t="n">
        <v>1275</v>
      </c>
      <c r="C29" s="5" t="n">
        <v>1088</v>
      </c>
    </row>
    <row r="30">
      <c r="A30" s="4" t="inlineStr">
        <is>
          <t>Total underwriting expenses</t>
        </is>
      </c>
      <c r="B30" s="5" t="n">
        <v>3623</v>
      </c>
      <c r="C30" s="5" t="n">
        <v>2648</v>
      </c>
    </row>
    <row r="31">
      <c r="A31" s="4" t="inlineStr">
        <is>
          <t>Pretax underwriting profit (loss)</t>
        </is>
      </c>
      <c r="B31" s="5" t="n">
        <v>2383</v>
      </c>
      <c r="C31" s="5" t="n">
        <v>2041</v>
      </c>
    </row>
    <row r="32">
      <c r="A32" s="4" t="inlineStr">
        <is>
          <t>Operating Segments | Commercial Lines | Underwriting oper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premiums earned</t>
        </is>
      </c>
      <c r="B34" s="5" t="n">
        <v>2699</v>
      </c>
      <c r="C34" s="5" t="n">
        <v>2558</v>
      </c>
    </row>
    <row r="35">
      <c r="A35" s="4" t="inlineStr">
        <is>
          <t>Fees and other revenues</t>
        </is>
      </c>
      <c r="B35" s="5" t="n">
        <v>38</v>
      </c>
      <c r="C35" s="5" t="n">
        <v>40</v>
      </c>
    </row>
    <row r="36">
      <c r="A36" s="4" t="inlineStr">
        <is>
          <t>Total underwriting revenue</t>
        </is>
      </c>
      <c r="B36" s="5" t="n">
        <v>2737</v>
      </c>
      <c r="C36" s="5" t="n">
        <v>2598</v>
      </c>
    </row>
    <row r="37">
      <c r="A37" s="4" t="inlineStr">
        <is>
          <t>Losses (excluding catastrophe losses)</t>
        </is>
      </c>
      <c r="B37" s="5" t="n">
        <v>1559</v>
      </c>
      <c r="C37" s="5" t="n">
        <v>1593</v>
      </c>
    </row>
    <row r="38">
      <c r="A38" s="4" t="inlineStr">
        <is>
          <t>Catastrophe losses</t>
        </is>
      </c>
      <c r="B38" s="5" t="n">
        <v>5</v>
      </c>
      <c r="C38" s="5" t="n">
        <v>9</v>
      </c>
    </row>
    <row r="39">
      <c r="A39" s="4" t="inlineStr">
        <is>
          <t>Loss adjustment expenses</t>
        </is>
      </c>
      <c r="B39" s="5" t="n">
        <v>287</v>
      </c>
      <c r="C39" s="5" t="n">
        <v>274</v>
      </c>
    </row>
    <row r="40">
      <c r="A40" s="4" t="inlineStr">
        <is>
          <t>Losses and loss adjustment expenses</t>
        </is>
      </c>
      <c r="B40" s="5" t="n">
        <v>1851</v>
      </c>
      <c r="C40" s="5" t="n">
        <v>1876</v>
      </c>
    </row>
    <row r="41">
      <c r="A41" s="4" t="inlineStr">
        <is>
          <t>Distribution Expenses</t>
        </is>
      </c>
      <c r="B41" s="5" t="n">
        <v>286</v>
      </c>
      <c r="C41" s="5" t="n">
        <v>274</v>
      </c>
    </row>
    <row r="42">
      <c r="A42" s="4" t="inlineStr">
        <is>
          <t>Other Underwriting Expense, Adjusted</t>
        </is>
      </c>
      <c r="B42" s="5" t="n">
        <v>262</v>
      </c>
      <c r="C42" s="5" t="n">
        <v>239</v>
      </c>
    </row>
    <row r="43">
      <c r="A43" s="4" t="inlineStr">
        <is>
          <t>Total underwriting expenses</t>
        </is>
      </c>
      <c r="B43" s="5" t="n">
        <v>548</v>
      </c>
      <c r="C43" s="5" t="n">
        <v>513</v>
      </c>
    </row>
    <row r="44">
      <c r="A44" s="4" t="inlineStr">
        <is>
          <t>Pretax underwriting profit (loss)</t>
        </is>
      </c>
      <c r="B44" s="5" t="n">
        <v>338</v>
      </c>
      <c r="C44" s="5" t="n">
        <v>209</v>
      </c>
    </row>
    <row r="45">
      <c r="A45" s="4" t="inlineStr">
        <is>
          <t>Operating Segments | Other Indemnity | Underwriting operation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premiums earned</t>
        </is>
      </c>
      <c r="B47" s="5" t="n">
        <v>0</v>
      </c>
      <c r="C47" s="5" t="n">
        <v>0</v>
      </c>
    </row>
    <row r="48">
      <c r="A48" s="4" t="inlineStr">
        <is>
          <t>Fees and other revenues</t>
        </is>
      </c>
      <c r="B48" s="5" t="n">
        <v>0</v>
      </c>
      <c r="C48" s="5" t="n">
        <v>0</v>
      </c>
    </row>
    <row r="49">
      <c r="A49" s="4" t="inlineStr">
        <is>
          <t>Total underwriting revenue</t>
        </is>
      </c>
      <c r="B49" s="5" t="n">
        <v>0</v>
      </c>
      <c r="C49" s="5" t="n">
        <v>0</v>
      </c>
    </row>
    <row r="50">
      <c r="A50" s="4" t="inlineStr">
        <is>
          <t>Losses (excluding catastrophe losses)</t>
        </is>
      </c>
      <c r="B50" s="5" t="n">
        <v>0</v>
      </c>
      <c r="C50" s="5" t="n">
        <v>-2</v>
      </c>
    </row>
    <row r="51">
      <c r="A51" s="4" t="inlineStr">
        <is>
          <t>Catastrophe losses</t>
        </is>
      </c>
      <c r="B51" s="5" t="n">
        <v>0</v>
      </c>
      <c r="C51" s="5" t="n">
        <v>0</v>
      </c>
    </row>
    <row r="52">
      <c r="A52" s="4" t="inlineStr">
        <is>
          <t>Loss adjustment expenses</t>
        </is>
      </c>
      <c r="B52" s="5" t="n">
        <v>0</v>
      </c>
      <c r="C52" s="5" t="n">
        <v>0</v>
      </c>
    </row>
    <row r="53">
      <c r="A53" s="4" t="inlineStr">
        <is>
          <t>Losses and loss adjustment expenses</t>
        </is>
      </c>
      <c r="B53" s="5" t="n">
        <v>0</v>
      </c>
      <c r="C53" s="5" t="n">
        <v>-2</v>
      </c>
    </row>
    <row r="54">
      <c r="A54" s="4" t="inlineStr">
        <is>
          <t>Distribution Expenses</t>
        </is>
      </c>
      <c r="B54" s="5" t="n">
        <v>0</v>
      </c>
      <c r="C54" s="5" t="n">
        <v>0</v>
      </c>
    </row>
    <row r="55">
      <c r="A55" s="4" t="inlineStr">
        <is>
          <t>Other Underwriting Expense, Adjusted</t>
        </is>
      </c>
      <c r="B55" s="5" t="n">
        <v>4</v>
      </c>
      <c r="C55" s="5" t="n">
        <v>2</v>
      </c>
    </row>
    <row r="56">
      <c r="A56" s="4" t="inlineStr">
        <is>
          <t>Total underwriting expenses</t>
        </is>
      </c>
      <c r="B56" s="5" t="n">
        <v>4</v>
      </c>
      <c r="C56" s="5" t="n">
        <v>2</v>
      </c>
    </row>
    <row r="57">
      <c r="A57" s="4" t="inlineStr">
        <is>
          <t>Pretax underwriting profit (loss)</t>
        </is>
      </c>
      <c r="B57" s="6" t="n">
        <v>-4</v>
      </c>
      <c r="C5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Underwriting Margins and Combined Ratios for our Underwriting Operations (Detail) - Underwriting operat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Underwriting Margin</t>
        </is>
      </c>
      <c r="B4" s="12" t="n">
        <v>0.14</v>
      </c>
      <c r="C4" s="11" t="n">
        <v>0.139</v>
      </c>
    </row>
    <row r="5">
      <c r="A5" s="4" t="inlineStr">
        <is>
          <t>Combined Ratio</t>
        </is>
      </c>
      <c r="B5" s="12" t="n">
        <v>0.86</v>
      </c>
      <c r="C5" s="11" t="n">
        <v>0.861</v>
      </c>
    </row>
    <row r="6">
      <c r="A6" s="4" t="inlineStr">
        <is>
          <t>Operating Segments | Personal Lin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Underwriting Margin</t>
        </is>
      </c>
      <c r="B8" s="11" t="n">
        <v>0.143</v>
      </c>
      <c r="C8" s="12" t="n">
        <v>0.15</v>
      </c>
    </row>
    <row r="9">
      <c r="A9" s="4" t="inlineStr">
        <is>
          <t>Combined Ratio</t>
        </is>
      </c>
      <c r="B9" s="11" t="n">
        <v>0.857</v>
      </c>
      <c r="C9" s="12" t="n">
        <v>0.85</v>
      </c>
    </row>
    <row r="10">
      <c r="A10" s="4" t="inlineStr">
        <is>
          <t>Operating Segments | Commercial Li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Underwriting Margin</t>
        </is>
      </c>
      <c r="B12" s="11" t="n">
        <v>0.125</v>
      </c>
      <c r="C12" s="11" t="n">
        <v>0.082</v>
      </c>
    </row>
    <row r="13">
      <c r="A13" s="4" t="inlineStr">
        <is>
          <t>Combined Ratio</t>
        </is>
      </c>
      <c r="B13" s="11" t="n">
        <v>0.875</v>
      </c>
      <c r="C13" s="11" t="n">
        <v>0.9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s (Details) - USD ($) $ / shares in Units, $ in Millions</t>
        </is>
      </c>
      <c r="B1" s="2" t="inlineStr">
        <is>
          <t>1 Months Ended</t>
        </is>
      </c>
      <c r="F1" s="2" t="inlineStr">
        <is>
          <t>3 Months Ended</t>
        </is>
      </c>
    </row>
    <row r="2">
      <c r="B2" s="2" t="inlineStr">
        <is>
          <t>Jan. 31, 2025</t>
        </is>
      </c>
      <c r="C2" s="2" t="inlineStr">
        <is>
          <t>Apr. 30, 2024</t>
        </is>
      </c>
      <c r="D2" s="2" t="inlineStr">
        <is>
          <t>Feb. 29, 2024</t>
        </is>
      </c>
      <c r="E2" s="2" t="inlineStr">
        <is>
          <t>Jan. 31, 2024</t>
        </is>
      </c>
      <c r="F2" s="2" t="inlineStr">
        <is>
          <t>Mar. 31, 2025</t>
        </is>
      </c>
      <c r="G2" s="2" t="inlineStr">
        <is>
          <t>Mar. 31, 2024</t>
        </is>
      </c>
    </row>
    <row r="3">
      <c r="A3" s="4" t="inlineStr">
        <is>
          <t>Dividends paid to common shareholders</t>
        </is>
      </c>
      <c r="B3" s="4" t="inlineStr">
        <is>
          <t xml:space="preserve"> </t>
        </is>
      </c>
      <c r="C3" s="4" t="inlineStr">
        <is>
          <t xml:space="preserve"> </t>
        </is>
      </c>
      <c r="D3" s="4" t="inlineStr">
        <is>
          <t xml:space="preserve"> </t>
        </is>
      </c>
      <c r="E3" s="4" t="inlineStr">
        <is>
          <t xml:space="preserve"> </t>
        </is>
      </c>
      <c r="F3" s="6" t="n">
        <v>2695</v>
      </c>
      <c r="G3" s="6" t="n">
        <v>498</v>
      </c>
    </row>
    <row r="4">
      <c r="A4" s="4" t="inlineStr">
        <is>
          <t>Cash dividends declared on common stock (in dollars per share)</t>
        </is>
      </c>
      <c r="B4" s="4" t="inlineStr">
        <is>
          <t xml:space="preserve"> </t>
        </is>
      </c>
      <c r="C4" s="4" t="inlineStr">
        <is>
          <t xml:space="preserve"> </t>
        </is>
      </c>
      <c r="D4" s="4" t="inlineStr">
        <is>
          <t xml:space="preserve"> </t>
        </is>
      </c>
      <c r="E4" s="4" t="inlineStr">
        <is>
          <t xml:space="preserve"> </t>
        </is>
      </c>
      <c r="F4" s="8" t="n">
        <v>0.1</v>
      </c>
      <c r="G4" s="8" t="n">
        <v>0.1</v>
      </c>
    </row>
    <row r="5">
      <c r="A5" s="4" t="inlineStr">
        <is>
          <t>Cash dividends paid on preferred stock (in dollars per share)</t>
        </is>
      </c>
      <c r="B5" s="4" t="inlineStr">
        <is>
          <t xml:space="preserve"> </t>
        </is>
      </c>
      <c r="C5" s="4" t="inlineStr">
        <is>
          <t xml:space="preserve"> </t>
        </is>
      </c>
      <c r="D5" s="9" t="n">
        <v>15.688377</v>
      </c>
      <c r="E5" s="4" t="inlineStr">
        <is>
          <t xml:space="preserve"> </t>
        </is>
      </c>
      <c r="F5" s="4" t="inlineStr">
        <is>
          <t xml:space="preserve"> </t>
        </is>
      </c>
      <c r="G5" s="4" t="inlineStr">
        <is>
          <t xml:space="preserve"> </t>
        </is>
      </c>
    </row>
    <row r="6">
      <c r="A6" s="4" t="inlineStr">
        <is>
          <t>Dividends paid to preferred shareholders</t>
        </is>
      </c>
      <c r="B6" s="4" t="inlineStr">
        <is>
          <t xml:space="preserve"> </t>
        </is>
      </c>
      <c r="C6" s="4" t="inlineStr">
        <is>
          <t xml:space="preserve"> </t>
        </is>
      </c>
      <c r="D6" s="6" t="n">
        <v>8</v>
      </c>
      <c r="E6" s="4" t="inlineStr">
        <is>
          <t xml:space="preserve"> </t>
        </is>
      </c>
      <c r="F6" s="6" t="n">
        <v>0</v>
      </c>
      <c r="G6" s="6" t="n">
        <v>8</v>
      </c>
    </row>
    <row r="7">
      <c r="A7" s="4" t="inlineStr">
        <is>
          <t>Common equ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 dividends</t>
        </is>
      </c>
      <c r="B8" s="4" t="inlineStr">
        <is>
          <t xml:space="preserve"> </t>
        </is>
      </c>
      <c r="C8" s="4" t="inlineStr">
        <is>
          <t xml:space="preserve"> </t>
        </is>
      </c>
      <c r="D8" s="4" t="inlineStr">
        <is>
          <t xml:space="preserve"> </t>
        </is>
      </c>
      <c r="E8" s="4" t="inlineStr">
        <is>
          <t xml:space="preserve"> </t>
        </is>
      </c>
      <c r="F8" s="6" t="n">
        <v>59</v>
      </c>
      <c r="G8" s="6" t="n">
        <v>59</v>
      </c>
    </row>
    <row r="9">
      <c r="A9" s="4" t="inlineStr">
        <is>
          <t>O2024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s paid on common stock (in dollars per share)</t>
        </is>
      </c>
      <c r="B10" s="8" t="n">
        <v>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id to common shareholders</t>
        </is>
      </c>
      <c r="B11" s="6" t="n">
        <v>263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2023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paid on common stock (in dollars per share)</t>
        </is>
      </c>
      <c r="B13" s="4" t="inlineStr">
        <is>
          <t xml:space="preserve"> </t>
        </is>
      </c>
      <c r="C13" s="4" t="inlineStr">
        <is>
          <t xml:space="preserve"> </t>
        </is>
      </c>
      <c r="D13" s="4" t="inlineStr">
        <is>
          <t xml:space="preserve"> </t>
        </is>
      </c>
      <c r="E13" s="8" t="n">
        <v>0.75</v>
      </c>
      <c r="F13" s="4" t="inlineStr">
        <is>
          <t xml:space="preserve"> </t>
        </is>
      </c>
      <c r="G13" s="4" t="inlineStr">
        <is>
          <t xml:space="preserve"> </t>
        </is>
      </c>
    </row>
    <row r="14">
      <c r="A14" s="4" t="inlineStr">
        <is>
          <t>Dividends paid to common shareholders</t>
        </is>
      </c>
      <c r="B14" s="4" t="inlineStr">
        <is>
          <t xml:space="preserve"> </t>
        </is>
      </c>
      <c r="C14" s="4" t="inlineStr">
        <is>
          <t xml:space="preserve"> </t>
        </is>
      </c>
      <c r="D14" s="4" t="inlineStr">
        <is>
          <t xml:space="preserve"> </t>
        </is>
      </c>
      <c r="E14" s="6" t="n">
        <v>439</v>
      </c>
      <c r="F14" s="4" t="inlineStr">
        <is>
          <t xml:space="preserve"> </t>
        </is>
      </c>
      <c r="G14" s="4" t="inlineStr">
        <is>
          <t xml:space="preserve"> </t>
        </is>
      </c>
    </row>
    <row r="15">
      <c r="A15" s="4" t="inlineStr">
        <is>
          <t>O2025Q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declared on common stock (in dollars per share)</t>
        </is>
      </c>
      <c r="B16" s="4" t="inlineStr">
        <is>
          <t xml:space="preserve"> </t>
        </is>
      </c>
      <c r="C16" s="4" t="inlineStr">
        <is>
          <t xml:space="preserve"> </t>
        </is>
      </c>
      <c r="D16" s="4" t="inlineStr">
        <is>
          <t xml:space="preserve"> </t>
        </is>
      </c>
      <c r="E16" s="4" t="inlineStr">
        <is>
          <t xml:space="preserve"> </t>
        </is>
      </c>
      <c r="F16" s="8" t="n">
        <v>0.1</v>
      </c>
      <c r="G16" s="4" t="inlineStr">
        <is>
          <t xml:space="preserve"> </t>
        </is>
      </c>
    </row>
    <row r="17">
      <c r="A17" s="4" t="inlineStr">
        <is>
          <t>O2025Q1 | Common equ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 dividends</t>
        </is>
      </c>
      <c r="B18" s="4" t="inlineStr">
        <is>
          <t xml:space="preserve"> </t>
        </is>
      </c>
      <c r="C18" s="4" t="inlineStr">
        <is>
          <t xml:space="preserve"> </t>
        </is>
      </c>
      <c r="D18" s="4" t="inlineStr">
        <is>
          <t xml:space="preserve"> </t>
        </is>
      </c>
      <c r="E18" s="4" t="inlineStr">
        <is>
          <t xml:space="preserve"> </t>
        </is>
      </c>
      <c r="F18" s="6" t="n">
        <v>59</v>
      </c>
      <c r="G18" s="4" t="inlineStr">
        <is>
          <t xml:space="preserve"> </t>
        </is>
      </c>
    </row>
    <row r="19">
      <c r="A19" s="4" t="inlineStr">
        <is>
          <t>O2024Q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vidends paid on common stock (in dollars per share)</t>
        </is>
      </c>
      <c r="B20" s="8"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id to common shareholders</t>
        </is>
      </c>
      <c r="B21" s="6" t="n">
        <v>5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2024Q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vidends paid on common stock (in dollars per share)</t>
        </is>
      </c>
      <c r="B23" s="4" t="inlineStr">
        <is>
          <t xml:space="preserve"> </t>
        </is>
      </c>
      <c r="C23" s="8" t="n">
        <v>0.1</v>
      </c>
      <c r="D23" s="4" t="inlineStr">
        <is>
          <t xml:space="preserve"> </t>
        </is>
      </c>
      <c r="E23" s="4" t="inlineStr">
        <is>
          <t xml:space="preserve"> </t>
        </is>
      </c>
      <c r="F23" s="4" t="inlineStr">
        <is>
          <t xml:space="preserve"> </t>
        </is>
      </c>
      <c r="G23" s="4" t="inlineStr">
        <is>
          <t xml:space="preserve"> </t>
        </is>
      </c>
    </row>
    <row r="24">
      <c r="A24" s="4" t="inlineStr">
        <is>
          <t>Dividends paid to common shareholders</t>
        </is>
      </c>
      <c r="B24" s="4" t="inlineStr">
        <is>
          <t xml:space="preserve"> </t>
        </is>
      </c>
      <c r="C24" s="6" t="n">
        <v>59</v>
      </c>
      <c r="D24" s="4" t="inlineStr">
        <is>
          <t xml:space="preserve"> </t>
        </is>
      </c>
      <c r="E24" s="4" t="inlineStr">
        <is>
          <t xml:space="preserve"> </t>
        </is>
      </c>
      <c r="F24" s="4" t="inlineStr">
        <is>
          <t xml:space="preserve"> </t>
        </is>
      </c>
      <c r="G24" s="4" t="inlineStr">
        <is>
          <t xml:space="preserve"> </t>
        </is>
      </c>
    </row>
    <row r="25">
      <c r="A25" s="4" t="inlineStr">
        <is>
          <t>O2023Q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dividends paid on common stock (in dollars per share)</t>
        </is>
      </c>
      <c r="B26" s="4" t="inlineStr">
        <is>
          <t xml:space="preserve"> </t>
        </is>
      </c>
      <c r="C26" s="4" t="inlineStr">
        <is>
          <t xml:space="preserve"> </t>
        </is>
      </c>
      <c r="D26" s="4" t="inlineStr">
        <is>
          <t xml:space="preserve"> </t>
        </is>
      </c>
      <c r="E26" s="8" t="n">
        <v>0.1</v>
      </c>
      <c r="F26" s="4" t="inlineStr">
        <is>
          <t xml:space="preserve"> </t>
        </is>
      </c>
      <c r="G26" s="4" t="inlineStr">
        <is>
          <t xml:space="preserve"> </t>
        </is>
      </c>
    </row>
    <row r="27">
      <c r="A27" s="4" t="inlineStr">
        <is>
          <t>Dividends paid to common shareholders</t>
        </is>
      </c>
      <c r="B27" s="4" t="inlineStr">
        <is>
          <t xml:space="preserve"> </t>
        </is>
      </c>
      <c r="C27" s="4" t="inlineStr">
        <is>
          <t xml:space="preserve"> </t>
        </is>
      </c>
      <c r="D27" s="4" t="inlineStr">
        <is>
          <t xml:space="preserve"> </t>
        </is>
      </c>
      <c r="E27" s="6" t="n">
        <v>59</v>
      </c>
      <c r="F27" s="4" t="inlineStr">
        <is>
          <t xml:space="preserve"> </t>
        </is>
      </c>
      <c r="G27" s="4" t="inlineStr">
        <is>
          <t xml:space="preserve"> </t>
        </is>
      </c>
    </row>
  </sheetData>
  <mergeCells count="3">
    <mergeCell ref="F1:G1"/>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Loss) - Components of Other Comprehensive Income (Loss) Including Reclassification Adjustments by Income Statement (Detail)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Pretax total accumulated other comprehensive income (loss), beginning balance</t>
        </is>
      </c>
      <c r="B4" s="6" t="n">
        <v>-1809</v>
      </c>
      <c r="C4" s="6" t="n">
        <v>-2053</v>
      </c>
      <c r="D4" s="4" t="inlineStr">
        <is>
          <t xml:space="preserve"> </t>
        </is>
      </c>
      <c r="E4" s="4" t="inlineStr">
        <is>
          <t xml:space="preserve"> </t>
        </is>
      </c>
    </row>
    <row r="5">
      <c r="A5" s="4" t="inlineStr">
        <is>
          <t>Pretax total accumulated other comprehensive income (loss), Investment securities</t>
        </is>
      </c>
      <c r="B5" s="5" t="n">
        <v>1108</v>
      </c>
      <c r="C5" s="5" t="n">
        <v>-414</v>
      </c>
      <c r="D5" s="4" t="inlineStr">
        <is>
          <t xml:space="preserve"> </t>
        </is>
      </c>
      <c r="E5" s="4" t="inlineStr">
        <is>
          <t xml:space="preserve"> </t>
        </is>
      </c>
    </row>
    <row r="6">
      <c r="A6" s="4" t="inlineStr">
        <is>
          <t>Pretax total accumulated other comprehensive income (loss), before reclassifications</t>
        </is>
      </c>
      <c r="B6" s="5" t="n">
        <v>1108</v>
      </c>
      <c r="C6" s="5" t="n">
        <v>-414</v>
      </c>
      <c r="D6" s="4" t="inlineStr">
        <is>
          <t xml:space="preserve"> </t>
        </is>
      </c>
      <c r="E6" s="4" t="inlineStr">
        <is>
          <t xml:space="preserve"> </t>
        </is>
      </c>
    </row>
    <row r="7">
      <c r="A7" s="4" t="inlineStr">
        <is>
          <t>Pretax total accumulated other comprehensive income (loss), Net realized gains (losses) on securities</t>
        </is>
      </c>
      <c r="B7" s="5" t="n">
        <v>-30</v>
      </c>
      <c r="C7" s="5" t="n">
        <v>-151</v>
      </c>
      <c r="D7" s="4" t="inlineStr">
        <is>
          <t xml:space="preserve"> </t>
        </is>
      </c>
      <c r="E7" s="4" t="inlineStr">
        <is>
          <t xml:space="preserve"> </t>
        </is>
      </c>
    </row>
    <row r="8">
      <c r="A8" s="4" t="inlineStr">
        <is>
          <t>Total reclassification adjustment for amounts realized in net income, pre tax</t>
        </is>
      </c>
      <c r="B8" s="5" t="n">
        <v>-30</v>
      </c>
      <c r="C8" s="5" t="n">
        <v>-151</v>
      </c>
      <c r="D8" s="4" t="inlineStr">
        <is>
          <t xml:space="preserve"> </t>
        </is>
      </c>
      <c r="E8" s="4" t="inlineStr">
        <is>
          <t xml:space="preserve"> </t>
        </is>
      </c>
    </row>
    <row r="9">
      <c r="A9" s="4" t="inlineStr">
        <is>
          <t>Total other comprehensive income (loss), pre tax</t>
        </is>
      </c>
      <c r="B9" s="5" t="n">
        <v>1138</v>
      </c>
      <c r="C9" s="5" t="n">
        <v>-263</v>
      </c>
      <c r="D9" s="4" t="inlineStr">
        <is>
          <t xml:space="preserve"> </t>
        </is>
      </c>
      <c r="E9" s="4" t="inlineStr">
        <is>
          <t xml:space="preserve"> </t>
        </is>
      </c>
    </row>
    <row r="10">
      <c r="A10" s="4" t="inlineStr">
        <is>
          <t>Pretax total accumulated other comprehensive income (loss), ending balance</t>
        </is>
      </c>
      <c r="B10" s="5" t="n">
        <v>-671</v>
      </c>
      <c r="C10" s="5" t="n">
        <v>-2316</v>
      </c>
      <c r="D10" s="4" t="inlineStr">
        <is>
          <t xml:space="preserve"> </t>
        </is>
      </c>
      <c r="E10" s="4" t="inlineStr">
        <is>
          <t xml:space="preserve"> </t>
        </is>
      </c>
    </row>
    <row r="11">
      <c r="A11" s="4" t="inlineStr">
        <is>
          <t>Stockholders' Equity Attributable to Parent</t>
        </is>
      </c>
      <c r="B11" s="5" t="n">
        <v>28954</v>
      </c>
      <c r="C11" s="5" t="n">
        <v>21811</v>
      </c>
      <c r="D11" s="6" t="n">
        <v>25591</v>
      </c>
      <c r="E11" s="4" t="inlineStr">
        <is>
          <t xml:space="preserve"> </t>
        </is>
      </c>
    </row>
    <row r="12">
      <c r="A12" s="3" t="inlineStr">
        <is>
          <t>Accumulated Other Comprehensive Income (Loss), Tax [Roll Forward]</t>
        </is>
      </c>
      <c r="B12" s="4" t="inlineStr">
        <is>
          <t xml:space="preserve"> </t>
        </is>
      </c>
      <c r="C12" s="4" t="inlineStr">
        <is>
          <t xml:space="preserve"> </t>
        </is>
      </c>
      <c r="D12" s="4" t="inlineStr">
        <is>
          <t xml:space="preserve"> </t>
        </is>
      </c>
      <c r="E12" s="4" t="inlineStr">
        <is>
          <t xml:space="preserve"> </t>
        </is>
      </c>
    </row>
    <row r="13">
      <c r="A13" s="4" t="inlineStr">
        <is>
          <t>Total tax (provision) benefit, beginning balance</t>
        </is>
      </c>
      <c r="B13" s="5" t="n">
        <v>386</v>
      </c>
      <c r="C13" s="5" t="n">
        <v>437</v>
      </c>
      <c r="D13" s="4" t="inlineStr">
        <is>
          <t xml:space="preserve"> </t>
        </is>
      </c>
      <c r="E13" s="4" t="inlineStr">
        <is>
          <t xml:space="preserve"> </t>
        </is>
      </c>
    </row>
    <row r="14">
      <c r="A14" s="4" t="inlineStr">
        <is>
          <t>Total tax (provision) benefit, Investment securities</t>
        </is>
      </c>
      <c r="B14" s="5" t="n">
        <v>-233</v>
      </c>
      <c r="C14" s="5" t="n">
        <v>87</v>
      </c>
      <c r="D14" s="4" t="inlineStr">
        <is>
          <t xml:space="preserve"> </t>
        </is>
      </c>
      <c r="E14" s="4" t="inlineStr">
        <is>
          <t xml:space="preserve"> </t>
        </is>
      </c>
    </row>
    <row r="15">
      <c r="A15" s="4" t="inlineStr">
        <is>
          <t>Total tax (provision) benefit, before reclassifications</t>
        </is>
      </c>
      <c r="B15" s="5" t="n">
        <v>-233</v>
      </c>
      <c r="C15" s="5" t="n">
        <v>87</v>
      </c>
      <c r="D15" s="4" t="inlineStr">
        <is>
          <t xml:space="preserve"> </t>
        </is>
      </c>
      <c r="E15" s="4" t="inlineStr">
        <is>
          <t xml:space="preserve"> </t>
        </is>
      </c>
    </row>
    <row r="16">
      <c r="A16" s="4" t="inlineStr">
        <is>
          <t>Total tax (provision) benefit, Net realized gains (losses) on securities</t>
        </is>
      </c>
      <c r="B16" s="5" t="n">
        <v>6</v>
      </c>
      <c r="C16" s="5" t="n">
        <v>32</v>
      </c>
      <c r="D16" s="4" t="inlineStr">
        <is>
          <t xml:space="preserve"> </t>
        </is>
      </c>
      <c r="E16" s="4" t="inlineStr">
        <is>
          <t xml:space="preserve"> </t>
        </is>
      </c>
    </row>
    <row r="17">
      <c r="A17" s="4" t="inlineStr">
        <is>
          <t>Total reclassification adjustment for amounts realized in net income, Total tax (provision) benefit</t>
        </is>
      </c>
      <c r="B17" s="5" t="n">
        <v>6</v>
      </c>
      <c r="C17" s="5" t="n">
        <v>32</v>
      </c>
      <c r="D17" s="4" t="inlineStr">
        <is>
          <t xml:space="preserve"> </t>
        </is>
      </c>
      <c r="E17" s="4" t="inlineStr">
        <is>
          <t xml:space="preserve"> </t>
        </is>
      </c>
    </row>
    <row r="18">
      <c r="A18" s="4" t="inlineStr">
        <is>
          <t>Total other comprehensive income (loss), tax (provision) benefit</t>
        </is>
      </c>
      <c r="B18" s="5" t="n">
        <v>-239</v>
      </c>
      <c r="C18" s="5" t="n">
        <v>55</v>
      </c>
      <c r="D18" s="4" t="inlineStr">
        <is>
          <t xml:space="preserve"> </t>
        </is>
      </c>
      <c r="E18" s="4" t="inlineStr">
        <is>
          <t xml:space="preserve"> </t>
        </is>
      </c>
    </row>
    <row r="19">
      <c r="A19" s="4" t="inlineStr">
        <is>
          <t>Total tax (provision) benefit, ending balance</t>
        </is>
      </c>
      <c r="B19" s="5" t="n">
        <v>147</v>
      </c>
      <c r="C19" s="5" t="n">
        <v>492</v>
      </c>
      <c r="D19" s="4" t="inlineStr">
        <is>
          <t xml:space="preserve"> </t>
        </is>
      </c>
      <c r="E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c r="E20" s="4" t="inlineStr">
        <is>
          <t xml:space="preserve"> </t>
        </is>
      </c>
    </row>
    <row r="21">
      <c r="A21" s="4" t="inlineStr">
        <is>
          <t>After tax total accumulated other comprehensive income (loss), beginning balance</t>
        </is>
      </c>
      <c r="B21" s="5" t="n">
        <v>-1423</v>
      </c>
      <c r="C21" s="5" t="n">
        <v>-1616</v>
      </c>
      <c r="D21" s="4" t="inlineStr">
        <is>
          <t xml:space="preserve"> </t>
        </is>
      </c>
      <c r="E21" s="4" t="inlineStr">
        <is>
          <t xml:space="preserve"> </t>
        </is>
      </c>
    </row>
    <row r="22">
      <c r="A22" s="4" t="inlineStr">
        <is>
          <t>After tax total accumulated other comprehensive income (loss), Investment securities</t>
        </is>
      </c>
      <c r="B22" s="5" t="n">
        <v>875</v>
      </c>
      <c r="C22" s="5" t="n">
        <v>-327</v>
      </c>
      <c r="D22" s="4" t="inlineStr">
        <is>
          <t xml:space="preserve"> </t>
        </is>
      </c>
      <c r="E22" s="4" t="inlineStr">
        <is>
          <t xml:space="preserve"> </t>
        </is>
      </c>
    </row>
    <row r="23">
      <c r="A23" s="4" t="inlineStr">
        <is>
          <t>After tax total accumulated other comprehensive income (loss), before reclassifications</t>
        </is>
      </c>
      <c r="B23" s="5" t="n">
        <v>875</v>
      </c>
      <c r="C23" s="5" t="n">
        <v>-327</v>
      </c>
      <c r="D23" s="4" t="inlineStr">
        <is>
          <t xml:space="preserve"> </t>
        </is>
      </c>
      <c r="E23" s="4" t="inlineStr">
        <is>
          <t xml:space="preserve"> </t>
        </is>
      </c>
    </row>
    <row r="24">
      <c r="A24" s="4" t="inlineStr">
        <is>
          <t>After tax total accumulated other comprehensive income (loss), Net realized gains (losses) on securities</t>
        </is>
      </c>
      <c r="B24" s="5" t="n">
        <v>-24</v>
      </c>
      <c r="C24" s="5" t="n">
        <v>-119</v>
      </c>
      <c r="D24" s="4" t="inlineStr">
        <is>
          <t xml:space="preserve"> </t>
        </is>
      </c>
      <c r="E24" s="4" t="inlineStr">
        <is>
          <t xml:space="preserve"> </t>
        </is>
      </c>
    </row>
    <row r="25">
      <c r="A25" s="4" t="inlineStr">
        <is>
          <t>Total reclassification adjustment for amounts realized in net income, after tax</t>
        </is>
      </c>
      <c r="B25" s="5" t="n">
        <v>-24</v>
      </c>
      <c r="C25" s="5" t="n">
        <v>-119</v>
      </c>
      <c r="D25" s="4" t="inlineStr">
        <is>
          <t xml:space="preserve"> </t>
        </is>
      </c>
      <c r="E25" s="4" t="inlineStr">
        <is>
          <t xml:space="preserve"> </t>
        </is>
      </c>
    </row>
    <row r="26">
      <c r="A26" s="4" t="inlineStr">
        <is>
          <t>Total other comprehensive income (loss), after tax</t>
        </is>
      </c>
      <c r="B26" s="5" t="n">
        <v>899</v>
      </c>
      <c r="C26" s="5" t="n">
        <v>-208</v>
      </c>
      <c r="D26" s="4" t="inlineStr">
        <is>
          <t xml:space="preserve"> </t>
        </is>
      </c>
      <c r="E26" s="4" t="inlineStr">
        <is>
          <t xml:space="preserve"> </t>
        </is>
      </c>
    </row>
    <row r="27">
      <c r="A27" s="4" t="inlineStr">
        <is>
          <t>After tax total accumulated other comprehensive income (loss), ending balance</t>
        </is>
      </c>
      <c r="B27" s="5" t="n">
        <v>-524</v>
      </c>
      <c r="C27" s="5" t="n">
        <v>-1824</v>
      </c>
      <c r="D27" s="4" t="inlineStr">
        <is>
          <t xml:space="preserve"> </t>
        </is>
      </c>
      <c r="E27" s="4" t="inlineStr">
        <is>
          <t xml:space="preserve"> </t>
        </is>
      </c>
    </row>
    <row r="28">
      <c r="A28" s="4" t="inlineStr">
        <is>
          <t>Total net unrealized gains (losses) on securiti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before Tax [Roll Forward]</t>
        </is>
      </c>
      <c r="B29" s="4" t="inlineStr">
        <is>
          <t xml:space="preserve"> </t>
        </is>
      </c>
      <c r="C29" s="4" t="inlineStr">
        <is>
          <t xml:space="preserve"> </t>
        </is>
      </c>
      <c r="D29" s="4" t="inlineStr">
        <is>
          <t xml:space="preserve"> </t>
        </is>
      </c>
      <c r="E29" s="4" t="inlineStr">
        <is>
          <t xml:space="preserve"> </t>
        </is>
      </c>
    </row>
    <row r="30">
      <c r="A30" s="4" t="inlineStr">
        <is>
          <t>Stockholders' Equity Attributable to Parent</t>
        </is>
      </c>
      <c r="B30" s="5" t="n">
        <v>-509</v>
      </c>
      <c r="C30" s="5" t="n">
        <v>-1809</v>
      </c>
      <c r="D30" s="5" t="n">
        <v>-1408</v>
      </c>
      <c r="E30" s="6" t="n">
        <v>-1601</v>
      </c>
    </row>
    <row r="31">
      <c r="A31" s="3" t="inlineStr">
        <is>
          <t>Accumulated Other Comprehensive Income (Loss), Net of Tax [Roll Forward]</t>
        </is>
      </c>
      <c r="B31" s="4" t="inlineStr">
        <is>
          <t xml:space="preserve"> </t>
        </is>
      </c>
      <c r="C31" s="4" t="inlineStr">
        <is>
          <t xml:space="preserve"> </t>
        </is>
      </c>
      <c r="D31" s="4" t="inlineStr">
        <is>
          <t xml:space="preserve"> </t>
        </is>
      </c>
      <c r="E31" s="4" t="inlineStr">
        <is>
          <t xml:space="preserve"> </t>
        </is>
      </c>
    </row>
    <row r="32">
      <c r="A32" s="4" t="inlineStr">
        <is>
          <t>After tax total accumulated other comprehensive income (loss), Investment securities</t>
        </is>
      </c>
      <c r="B32" s="5" t="n">
        <v>875</v>
      </c>
      <c r="C32" s="5" t="n">
        <v>-327</v>
      </c>
      <c r="D32" s="4" t="inlineStr">
        <is>
          <t xml:space="preserve"> </t>
        </is>
      </c>
      <c r="E32" s="4" t="inlineStr">
        <is>
          <t xml:space="preserve"> </t>
        </is>
      </c>
    </row>
    <row r="33">
      <c r="A33" s="4" t="inlineStr">
        <is>
          <t>After tax total accumulated other comprehensive income (loss), before reclassifications</t>
        </is>
      </c>
      <c r="B33" s="5" t="n">
        <v>875</v>
      </c>
      <c r="C33" s="5" t="n">
        <v>-327</v>
      </c>
      <c r="D33" s="4" t="inlineStr">
        <is>
          <t xml:space="preserve"> </t>
        </is>
      </c>
      <c r="E33" s="4" t="inlineStr">
        <is>
          <t xml:space="preserve"> </t>
        </is>
      </c>
    </row>
    <row r="34">
      <c r="A34" s="4" t="inlineStr">
        <is>
          <t>After tax total accumulated other comprehensive income (loss), Net realized gains (losses) on securities</t>
        </is>
      </c>
      <c r="B34" s="5" t="n">
        <v>-24</v>
      </c>
      <c r="C34" s="5" t="n">
        <v>-119</v>
      </c>
      <c r="D34" s="4" t="inlineStr">
        <is>
          <t xml:space="preserve"> </t>
        </is>
      </c>
      <c r="E34" s="4" t="inlineStr">
        <is>
          <t xml:space="preserve"> </t>
        </is>
      </c>
    </row>
    <row r="35">
      <c r="A35" s="4" t="inlineStr">
        <is>
          <t>Total reclassification adjustment for amounts realized in net income, after tax</t>
        </is>
      </c>
      <c r="B35" s="5" t="n">
        <v>-24</v>
      </c>
      <c r="C35" s="5" t="n">
        <v>-119</v>
      </c>
      <c r="D35" s="4" t="inlineStr">
        <is>
          <t xml:space="preserve"> </t>
        </is>
      </c>
      <c r="E35" s="4" t="inlineStr">
        <is>
          <t xml:space="preserve"> </t>
        </is>
      </c>
    </row>
    <row r="36">
      <c r="A36" s="4" t="inlineStr">
        <is>
          <t>Total other comprehensive income (loss), after tax</t>
        </is>
      </c>
      <c r="B36" s="5" t="n">
        <v>899</v>
      </c>
      <c r="C36" s="5" t="n">
        <v>-208</v>
      </c>
      <c r="D36" s="4" t="inlineStr">
        <is>
          <t xml:space="preserve"> </t>
        </is>
      </c>
      <c r="E36" s="4" t="inlineStr">
        <is>
          <t xml:space="preserve"> </t>
        </is>
      </c>
    </row>
    <row r="37">
      <c r="A37" s="4" t="inlineStr">
        <is>
          <t>Net unrealized losses on forecasted transaction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before Tax [Roll Forward]</t>
        </is>
      </c>
      <c r="B38" s="4" t="inlineStr">
        <is>
          <t xml:space="preserve"> </t>
        </is>
      </c>
      <c r="C38" s="4" t="inlineStr">
        <is>
          <t xml:space="preserve"> </t>
        </is>
      </c>
      <c r="D38" s="4" t="inlineStr">
        <is>
          <t xml:space="preserve"> </t>
        </is>
      </c>
      <c r="E38" s="4" t="inlineStr">
        <is>
          <t xml:space="preserve"> </t>
        </is>
      </c>
    </row>
    <row r="39">
      <c r="A39" s="4" t="inlineStr">
        <is>
          <t>Stockholders' Equity Attributable to Parent</t>
        </is>
      </c>
      <c r="B39" s="5" t="n">
        <v>-14</v>
      </c>
      <c r="C39" s="5" t="n">
        <v>-14</v>
      </c>
      <c r="D39" s="5" t="n">
        <v>-14</v>
      </c>
      <c r="E39" s="5" t="n">
        <v>-14</v>
      </c>
    </row>
    <row r="40">
      <c r="A40" s="3" t="inlineStr">
        <is>
          <t>Accumulated Other Comprehensive Income (Loss), Net of Tax [Roll Forward]</t>
        </is>
      </c>
      <c r="B40" s="4" t="inlineStr">
        <is>
          <t xml:space="preserve"> </t>
        </is>
      </c>
      <c r="C40" s="4" t="inlineStr">
        <is>
          <t xml:space="preserve"> </t>
        </is>
      </c>
      <c r="D40" s="4" t="inlineStr">
        <is>
          <t xml:space="preserve"> </t>
        </is>
      </c>
      <c r="E40" s="4" t="inlineStr">
        <is>
          <t xml:space="preserve"> </t>
        </is>
      </c>
    </row>
    <row r="41">
      <c r="A41" s="4" t="inlineStr">
        <is>
          <t>After tax total accumulated other comprehensive income (loss), Investment securities</t>
        </is>
      </c>
      <c r="B41" s="5" t="n">
        <v>0</v>
      </c>
      <c r="C41" s="5" t="n">
        <v>0</v>
      </c>
      <c r="D41" s="4" t="inlineStr">
        <is>
          <t xml:space="preserve"> </t>
        </is>
      </c>
      <c r="E41" s="4" t="inlineStr">
        <is>
          <t xml:space="preserve"> </t>
        </is>
      </c>
    </row>
    <row r="42">
      <c r="A42" s="4" t="inlineStr">
        <is>
          <t>After tax total accumulated other comprehensive income (loss), before reclassifications</t>
        </is>
      </c>
      <c r="B42" s="5" t="n">
        <v>0</v>
      </c>
      <c r="C42" s="5" t="n">
        <v>0</v>
      </c>
      <c r="D42" s="4" t="inlineStr">
        <is>
          <t xml:space="preserve"> </t>
        </is>
      </c>
      <c r="E42" s="4" t="inlineStr">
        <is>
          <t xml:space="preserve"> </t>
        </is>
      </c>
    </row>
    <row r="43">
      <c r="A43" s="4" t="inlineStr">
        <is>
          <t>After tax total accumulated other comprehensive income (loss), Net realized gains (losses) on securities</t>
        </is>
      </c>
      <c r="B43" s="5" t="n">
        <v>0</v>
      </c>
      <c r="C43" s="5" t="n">
        <v>0</v>
      </c>
      <c r="D43" s="4" t="inlineStr">
        <is>
          <t xml:space="preserve"> </t>
        </is>
      </c>
      <c r="E43" s="4" t="inlineStr">
        <is>
          <t xml:space="preserve"> </t>
        </is>
      </c>
    </row>
    <row r="44">
      <c r="A44" s="4" t="inlineStr">
        <is>
          <t>Total reclassification adjustment for amounts realized in net income, after tax</t>
        </is>
      </c>
      <c r="B44" s="5" t="n">
        <v>0</v>
      </c>
      <c r="C44" s="5" t="n">
        <v>0</v>
      </c>
      <c r="D44" s="4" t="inlineStr">
        <is>
          <t xml:space="preserve"> </t>
        </is>
      </c>
      <c r="E44" s="4" t="inlineStr">
        <is>
          <t xml:space="preserve"> </t>
        </is>
      </c>
    </row>
    <row r="45">
      <c r="A45" s="4" t="inlineStr">
        <is>
          <t>Total other comprehensive income (loss), after tax</t>
        </is>
      </c>
      <c r="B45" s="5" t="n">
        <v>0</v>
      </c>
      <c r="C45" s="5" t="n">
        <v>0</v>
      </c>
      <c r="D45" s="4" t="inlineStr">
        <is>
          <t xml:space="preserve"> </t>
        </is>
      </c>
      <c r="E45" s="4" t="inlineStr">
        <is>
          <t xml:space="preserve"> </t>
        </is>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before Tax [Roll Forward]</t>
        </is>
      </c>
      <c r="B47" s="4" t="inlineStr">
        <is>
          <t xml:space="preserve"> </t>
        </is>
      </c>
      <c r="C47" s="4" t="inlineStr">
        <is>
          <t xml:space="preserve"> </t>
        </is>
      </c>
      <c r="D47" s="4" t="inlineStr">
        <is>
          <t xml:space="preserve"> </t>
        </is>
      </c>
      <c r="E47" s="4" t="inlineStr">
        <is>
          <t xml:space="preserve"> </t>
        </is>
      </c>
    </row>
    <row r="48">
      <c r="A48" s="4" t="inlineStr">
        <is>
          <t>Stockholders' Equity Attributable to Parent</t>
        </is>
      </c>
      <c r="B48" s="5" t="n">
        <v>-1</v>
      </c>
      <c r="C48" s="5" t="n">
        <v>-1</v>
      </c>
      <c r="D48" s="6" t="n">
        <v>-1</v>
      </c>
      <c r="E48" s="6" t="n">
        <v>-1</v>
      </c>
    </row>
    <row r="49">
      <c r="A49" s="3" t="inlineStr">
        <is>
          <t>Accumulated Other Comprehensive Income (Loss), Net of Tax [Roll Forward]</t>
        </is>
      </c>
      <c r="B49" s="4" t="inlineStr">
        <is>
          <t xml:space="preserve"> </t>
        </is>
      </c>
      <c r="C49" s="4" t="inlineStr">
        <is>
          <t xml:space="preserve"> </t>
        </is>
      </c>
      <c r="D49" s="4" t="inlineStr">
        <is>
          <t xml:space="preserve"> </t>
        </is>
      </c>
      <c r="E49" s="4" t="inlineStr">
        <is>
          <t xml:space="preserve"> </t>
        </is>
      </c>
    </row>
    <row r="50">
      <c r="A50" s="4" t="inlineStr">
        <is>
          <t>After tax total accumulated other comprehensive income (loss), Investment securities</t>
        </is>
      </c>
      <c r="B50" s="5" t="n">
        <v>0</v>
      </c>
      <c r="C50" s="5" t="n">
        <v>0</v>
      </c>
      <c r="D50" s="4" t="inlineStr">
        <is>
          <t xml:space="preserve"> </t>
        </is>
      </c>
      <c r="E50" s="4" t="inlineStr">
        <is>
          <t xml:space="preserve"> </t>
        </is>
      </c>
    </row>
    <row r="51">
      <c r="A51" s="4" t="inlineStr">
        <is>
          <t>After tax total accumulated other comprehensive income (loss), before reclassifications</t>
        </is>
      </c>
      <c r="B51" s="5" t="n">
        <v>0</v>
      </c>
      <c r="C51" s="5" t="n">
        <v>0</v>
      </c>
      <c r="D51" s="4" t="inlineStr">
        <is>
          <t xml:space="preserve"> </t>
        </is>
      </c>
      <c r="E51" s="4" t="inlineStr">
        <is>
          <t xml:space="preserve"> </t>
        </is>
      </c>
    </row>
    <row r="52">
      <c r="A52" s="4" t="inlineStr">
        <is>
          <t>After tax total accumulated other comprehensive income (loss), Net realized gains (losses) on securities</t>
        </is>
      </c>
      <c r="B52" s="5" t="n">
        <v>0</v>
      </c>
      <c r="C52" s="5" t="n">
        <v>0</v>
      </c>
      <c r="D52" s="4" t="inlineStr">
        <is>
          <t xml:space="preserve"> </t>
        </is>
      </c>
      <c r="E52" s="4" t="inlineStr">
        <is>
          <t xml:space="preserve"> </t>
        </is>
      </c>
    </row>
    <row r="53">
      <c r="A53" s="4" t="inlineStr">
        <is>
          <t>Total reclassification adjustment for amounts realized in net income, after tax</t>
        </is>
      </c>
      <c r="B53" s="5" t="n">
        <v>0</v>
      </c>
      <c r="C53" s="5" t="n">
        <v>0</v>
      </c>
      <c r="D53" s="4" t="inlineStr">
        <is>
          <t xml:space="preserve"> </t>
        </is>
      </c>
      <c r="E53" s="4" t="inlineStr">
        <is>
          <t xml:space="preserve"> </t>
        </is>
      </c>
    </row>
    <row r="54">
      <c r="A54" s="4" t="inlineStr">
        <is>
          <t>Total other comprehensive income (loss), after tax</t>
        </is>
      </c>
      <c r="B54" s="6" t="n">
        <v>0</v>
      </c>
      <c r="C54" s="6" t="n">
        <v>0</v>
      </c>
      <c r="D54" s="4" t="inlineStr">
        <is>
          <t xml:space="preserve"> </t>
        </is>
      </c>
      <c r="E5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Components of Other Comprehensive Income (Loss) Including Reclassification Adjustments by Income Statement, Additional Information (Detail) $ in Millions</t>
        </is>
      </c>
      <c r="B1" s="2" t="inlineStr">
        <is>
          <t>Mar. 31, 2025 USD ($)</t>
        </is>
      </c>
    </row>
    <row r="2">
      <c r="A2" s="3" t="inlineStr">
        <is>
          <t>Equity [Abstract]</t>
        </is>
      </c>
      <c r="B2" s="4" t="inlineStr">
        <is>
          <t xml:space="preserve"> </t>
        </is>
      </c>
    </row>
    <row r="3">
      <c r="A3" s="4" t="inlineStr">
        <is>
          <t>Net unrealized losses on forecasted transactions, expected to reclassify into income within the next 12 months</t>
        </is>
      </c>
      <c r="B3"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itigation - Additional Information (Details)</t>
        </is>
      </c>
      <c r="B1" s="2" t="inlineStr">
        <is>
          <t>Mar. 31, 2025 segment</t>
        </is>
      </c>
    </row>
    <row r="2">
      <c r="A2" s="3" t="inlineStr">
        <is>
          <t>Commitments and Contingencies Disclosure [Abstract]</t>
        </is>
      </c>
      <c r="B2" s="4" t="inlineStr">
        <is>
          <t xml:space="preserve"> </t>
        </is>
      </c>
    </row>
    <row r="3">
      <c r="A3" s="4" t="inlineStr">
        <is>
          <t>Number of states, classes certified</t>
        </is>
      </c>
      <c r="B3"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67</v>
      </c>
      <c r="C4" s="6" t="n">
        <v>233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0</v>
      </c>
      <c r="C6" s="5" t="n">
        <v>70</v>
      </c>
    </row>
    <row r="7">
      <c r="A7" s="4" t="inlineStr">
        <is>
          <t>Net amortization (accretion) of fixed-income securities</t>
        </is>
      </c>
      <c r="B7" s="5" t="n">
        <v>-21</v>
      </c>
      <c r="C7" s="5" t="n">
        <v>-7</v>
      </c>
    </row>
    <row r="8">
      <c r="A8" s="4" t="inlineStr">
        <is>
          <t>Amortization of equity-based compensation</t>
        </is>
      </c>
      <c r="B8" s="5" t="n">
        <v>16</v>
      </c>
      <c r="C8" s="5" t="n">
        <v>17</v>
      </c>
    </row>
    <row r="9">
      <c r="A9" s="4" t="inlineStr">
        <is>
          <t>Net realized (gains) losses on securities</t>
        </is>
      </c>
      <c r="B9" s="5" t="n">
        <v>212</v>
      </c>
      <c r="C9" s="5" t="n">
        <v>-156</v>
      </c>
    </row>
    <row r="10">
      <c r="A10" s="4" t="inlineStr">
        <is>
          <t>Net (gains) losses on disposition of property and equipment</t>
        </is>
      </c>
      <c r="B10" s="5" t="n">
        <v>3</v>
      </c>
      <c r="C10" s="5" t="n">
        <v>-2</v>
      </c>
    </row>
    <row r="11">
      <c r="A11" s="3" t="inlineStr">
        <is>
          <t>Changes in:</t>
        </is>
      </c>
      <c r="B11" s="4" t="inlineStr">
        <is>
          <t xml:space="preserve"> </t>
        </is>
      </c>
      <c r="C11" s="4" t="inlineStr">
        <is>
          <t xml:space="preserve"> </t>
        </is>
      </c>
    </row>
    <row r="12">
      <c r="A12" s="4" t="inlineStr">
        <is>
          <t>Premiums receivable</t>
        </is>
      </c>
      <c r="B12" s="5" t="n">
        <v>-2442</v>
      </c>
      <c r="C12" s="5" t="n">
        <v>-2235</v>
      </c>
    </row>
    <row r="13">
      <c r="A13" s="4" t="inlineStr">
        <is>
          <t>Reinsurance recoverables</t>
        </is>
      </c>
      <c r="B13" s="5" t="n">
        <v>316</v>
      </c>
      <c r="C13" s="5" t="n">
        <v>91</v>
      </c>
    </row>
    <row r="14">
      <c r="A14" s="4" t="inlineStr">
        <is>
          <t>Prepaid reinsurance premiums</t>
        </is>
      </c>
      <c r="B14" s="5" t="n">
        <v>43</v>
      </c>
      <c r="C14" s="5" t="n">
        <v>40</v>
      </c>
    </row>
    <row r="15">
      <c r="A15" s="4" t="inlineStr">
        <is>
          <t>Deferred acquisition costs</t>
        </is>
      </c>
      <c r="B15" s="5" t="n">
        <v>-107</v>
      </c>
      <c r="C15" s="5" t="n">
        <v>-131</v>
      </c>
    </row>
    <row r="16">
      <c r="A16" s="4" t="inlineStr">
        <is>
          <t>Income taxes</t>
        </is>
      </c>
      <c r="B16" s="5" t="n">
        <v>667</v>
      </c>
      <c r="C16" s="5" t="n">
        <v>609</v>
      </c>
    </row>
    <row r="17">
      <c r="A17" s="4" t="inlineStr">
        <is>
          <t>Unearned premiums</t>
        </is>
      </c>
      <c r="B17" s="5" t="n">
        <v>2754</v>
      </c>
      <c r="C17" s="5" t="n">
        <v>2773</v>
      </c>
    </row>
    <row r="18">
      <c r="A18" s="4" t="inlineStr">
        <is>
          <t>Loss and loss adjustment expense reserves</t>
        </is>
      </c>
      <c r="B18" s="5" t="n">
        <v>765</v>
      </c>
      <c r="C18" s="5" t="n">
        <v>442</v>
      </c>
    </row>
    <row r="19">
      <c r="A19" s="4" t="inlineStr">
        <is>
          <t>Accounts payable, accrued expenses, and other liabilities</t>
        </is>
      </c>
      <c r="B19" s="5" t="n">
        <v>334</v>
      </c>
      <c r="C19" s="5" t="n">
        <v>458</v>
      </c>
    </row>
    <row r="20">
      <c r="A20" s="4" t="inlineStr">
        <is>
          <t>Other, net</t>
        </is>
      </c>
      <c r="B20" s="5" t="n">
        <v>-34</v>
      </c>
      <c r="C20" s="5" t="n">
        <v>-65</v>
      </c>
    </row>
    <row r="21">
      <c r="A21" s="4" t="inlineStr">
        <is>
          <t>Net cash provided by operating activities</t>
        </is>
      </c>
      <c r="B21" s="5" t="n">
        <v>5143</v>
      </c>
      <c r="C21" s="5" t="n">
        <v>4235</v>
      </c>
    </row>
    <row r="22">
      <c r="A22" s="3" t="inlineStr">
        <is>
          <t>Purchases:</t>
        </is>
      </c>
      <c r="B22" s="4" t="inlineStr">
        <is>
          <t xml:space="preserve"> </t>
        </is>
      </c>
      <c r="C22" s="4" t="inlineStr">
        <is>
          <t xml:space="preserve"> </t>
        </is>
      </c>
    </row>
    <row r="23">
      <c r="A23" s="4" t="inlineStr">
        <is>
          <t>Fixed maturities</t>
        </is>
      </c>
      <c r="B23" s="5" t="n">
        <v>-17324</v>
      </c>
      <c r="C23" s="5" t="n">
        <v>-13288</v>
      </c>
    </row>
    <row r="24">
      <c r="A24" s="4" t="inlineStr">
        <is>
          <t>Equity securities</t>
        </is>
      </c>
      <c r="B24" s="5" t="n">
        <v>-86</v>
      </c>
      <c r="C24" s="5" t="n">
        <v>-32</v>
      </c>
    </row>
    <row r="25">
      <c r="A25" s="3" t="inlineStr">
        <is>
          <t>Sales:</t>
        </is>
      </c>
      <c r="B25" s="4" t="inlineStr">
        <is>
          <t xml:space="preserve"> </t>
        </is>
      </c>
      <c r="C25" s="4" t="inlineStr">
        <is>
          <t xml:space="preserve"> </t>
        </is>
      </c>
    </row>
    <row r="26">
      <c r="A26" s="4" t="inlineStr">
        <is>
          <t>Fixed maturities</t>
        </is>
      </c>
      <c r="B26" s="5" t="n">
        <v>14721</v>
      </c>
      <c r="C26" s="5" t="n">
        <v>7765</v>
      </c>
    </row>
    <row r="27">
      <c r="A27" s="4" t="inlineStr">
        <is>
          <t>Equity securities</t>
        </is>
      </c>
      <c r="B27" s="5" t="n">
        <v>149</v>
      </c>
      <c r="C27" s="5" t="n">
        <v>58</v>
      </c>
    </row>
    <row r="28">
      <c r="A28" s="3" t="inlineStr">
        <is>
          <t>Maturities, paydowns, calls, and other:</t>
        </is>
      </c>
      <c r="B28" s="4" t="inlineStr">
        <is>
          <t xml:space="preserve"> </t>
        </is>
      </c>
      <c r="C28" s="4" t="inlineStr">
        <is>
          <t xml:space="preserve"> </t>
        </is>
      </c>
    </row>
    <row r="29">
      <c r="A29" s="4" t="inlineStr">
        <is>
          <t>Fixed maturities</t>
        </is>
      </c>
      <c r="B29" s="5" t="n">
        <v>1950</v>
      </c>
      <c r="C29" s="5" t="n">
        <v>1855</v>
      </c>
    </row>
    <row r="30">
      <c r="A30" s="4" t="inlineStr">
        <is>
          <t>Equity securities</t>
        </is>
      </c>
      <c r="B30" s="5" t="n">
        <v>87</v>
      </c>
      <c r="C30" s="5" t="n">
        <v>24</v>
      </c>
    </row>
    <row r="31">
      <c r="A31" s="4" t="inlineStr">
        <is>
          <t>Net (purchases) sales of short-term investments</t>
        </is>
      </c>
      <c r="B31" s="5" t="n">
        <v>-1964</v>
      </c>
      <c r="C31" s="5" t="n">
        <v>479</v>
      </c>
    </row>
    <row r="32">
      <c r="A32" s="4" t="inlineStr">
        <is>
          <t>Net change in unsettled security transactions</t>
        </is>
      </c>
      <c r="B32" s="5" t="n">
        <v>172</v>
      </c>
      <c r="C32" s="5" t="n">
        <v>62</v>
      </c>
    </row>
    <row r="33">
      <c r="A33" s="4" t="inlineStr">
        <is>
          <t>Purchases of property and equipment</t>
        </is>
      </c>
      <c r="B33" s="5" t="n">
        <v>-59</v>
      </c>
      <c r="C33" s="5" t="n">
        <v>-50</v>
      </c>
    </row>
    <row r="34">
      <c r="A34" s="4" t="inlineStr">
        <is>
          <t>Sales of property and equipment</t>
        </is>
      </c>
      <c r="B34" s="5" t="n">
        <v>13</v>
      </c>
      <c r="C34" s="5" t="n">
        <v>3</v>
      </c>
    </row>
    <row r="35">
      <c r="A35" s="4" t="inlineStr">
        <is>
          <t>Net cash used in investing activities</t>
        </is>
      </c>
      <c r="B35" s="5" t="n">
        <v>-2341</v>
      </c>
      <c r="C35" s="5" t="n">
        <v>-3124</v>
      </c>
    </row>
    <row r="36">
      <c r="A36" s="3" t="inlineStr">
        <is>
          <t>Cash Flows From Financing Activities</t>
        </is>
      </c>
      <c r="B36" s="4" t="inlineStr">
        <is>
          <t xml:space="preserve"> </t>
        </is>
      </c>
      <c r="C36" s="4" t="inlineStr">
        <is>
          <t xml:space="preserve"> </t>
        </is>
      </c>
    </row>
    <row r="37">
      <c r="A37" s="4" t="inlineStr">
        <is>
          <t>Dividends paid to common shareholders</t>
        </is>
      </c>
      <c r="B37" s="5" t="n">
        <v>-2695</v>
      </c>
      <c r="C37" s="5" t="n">
        <v>-498</v>
      </c>
    </row>
    <row r="38">
      <c r="A38" s="4" t="inlineStr">
        <is>
          <t>Acquisition of treasury shares for equity award tax liabilities</t>
        </is>
      </c>
      <c r="B38" s="5" t="n">
        <v>-54</v>
      </c>
      <c r="C38" s="5" t="n">
        <v>-37</v>
      </c>
    </row>
    <row r="39">
      <c r="A39" s="4" t="inlineStr">
        <is>
          <t>Redemption of preferred shares</t>
        </is>
      </c>
      <c r="B39" s="5" t="n">
        <v>0</v>
      </c>
      <c r="C39" s="5" t="n">
        <v>-500</v>
      </c>
    </row>
    <row r="40">
      <c r="A40" s="4" t="inlineStr">
        <is>
          <t>Dividends paid to preferred shareholders</t>
        </is>
      </c>
      <c r="B40" s="5" t="n">
        <v>0</v>
      </c>
      <c r="C40" s="5" t="n">
        <v>-8</v>
      </c>
    </row>
    <row r="41">
      <c r="A41" s="4" t="inlineStr">
        <is>
          <t>Net cash used in financing activities</t>
        </is>
      </c>
      <c r="B41" s="5" t="n">
        <v>-2749</v>
      </c>
      <c r="C41" s="5" t="n">
        <v>-1043</v>
      </c>
    </row>
    <row r="42">
      <c r="A42" s="4" t="inlineStr">
        <is>
          <t>Increase in cash, cash equivalents, restricted cash, and restricted cash equivalents</t>
        </is>
      </c>
      <c r="B42" s="5" t="n">
        <v>53</v>
      </c>
      <c r="C42" s="5" t="n">
        <v>68</v>
      </c>
    </row>
    <row r="43">
      <c r="A43" s="4" t="inlineStr">
        <is>
          <t>Cash, cash equivalents, restricted cash, and restricted cash equivalents – January 1</t>
        </is>
      </c>
      <c r="B43" s="5" t="n">
        <v>154</v>
      </c>
      <c r="C43" s="5" t="n">
        <v>100</v>
      </c>
    </row>
    <row r="44">
      <c r="A44" s="4" t="inlineStr">
        <is>
          <t>Cash, cash equivalents, restricted cash, and restricted cash equivalents – March 31</t>
        </is>
      </c>
      <c r="B44" s="6" t="n">
        <v>207</v>
      </c>
      <c r="C44" s="6" t="n">
        <v>1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Reporting and Accounting</t>
        </is>
      </c>
      <c r="B4" s="4" t="inlineStr">
        <is>
          <t>BASIS OF REPORTING AND ACCOUNTING The accompanying consolidated financial statements include the accounts of The Progressive Corporation and our wholly owned insurance subsidiaries and non-insurance subsidiaries and affiliates in which we have a controlling financial interest (Progressive). The consolidated financial statements reflect all normal recurring adjustments that, in the opinion of management, were necessary for a fair statement of the results for the interim periods presented. The results of operations for the period ended March 31, 2025,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24 (2024 Annual Report to Shareholders). Premiums Receivable We perform analyses to evaluate our premiums receivable for expected credit losses. See our 2024 Annual Report to Shareholders for a discussion on our premiums receivable allowance for credit loss policy. The following table summarizes changes in our allowance for credit loss exposure on our premiums receivable: Three Months Ended March 31, (millions) 2025 2024 Allowance for credit losses, beginning of period $ 460 $ 369 Increase in allowance 1 153 107 Write-offs 2 (140) (148) Allowance for credit losses, end of period $ 473 $ 328 1 Represents the incremental increase in other underwriting expenses. 2 Represents the portion of allowance that is reversed when the premiums receivable balances are written off. Premiums receivable balances are written off once we have exhausted our collection efforts. Property – Held for Sale At March 31, 2025 and 2024, and December 31, 2024, we had held for sale properties of $117 million, $170 million, and $129 million, respectively, which are included in other assets on our consolidated balance sheets. New Accounting Stand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s present the composition of our investment portfolio by major security type: ($ in millions) Cost Gross Gross Net Fair % of March 31, 2025 Available-for-sale securities: Fixed maturities: U.S. government obligations $ 44,523 $ 391 $ (596) $ 0 $ 44,318 53.0 % State and local government obligations 2,688 6 (90) 0 2,604 3.1 Foreign government obligations 16 0 0 0 16 0 Corporate and other debt securities 16,047 127 (156) (2) 16,016 19.2 Residential mortgage-backed securities 2,172 18 (8) 1 2,183 2.6 Commercial mortgage-backed securities 5,144 5 (324) 0 4,825 5.8 Other asset-backed securities 7,164 25 (50) 0 7,139 8.5 Total fixed maturities 77,754 572 (1,224) (1) 77,101 92.2 Short-term investments 2,595 0 0 0 2,595 3.1 Total available-for-sale securities 80,349 572 (1,224) (1) 79,696 95.3 Equity securities: Nonredeemable preferred stocks 608 0 0 (24) 584 0.7 Common equities 774 0 0 2,610 3,384 4.0 Total equity securities 1,382 0 0 2,586 3,968 4.7 Total portfolio 1 $ 81,731 $ 572 $ (1,224) $ 2,585 $ 83,664 100.0 % ($ in millions) Cost Gross Gross Net Fair % of March 31, 2024 Available-for-sale securities: Fixed maturities: U.S. government obligations $ 39,824 $ 66 $ (1,327) $ 0 $ 38,563 55.8 % State and local government obligations 2,201 2 (143) 0 2,060 3.0 Foreign government obligations 17 0 (1) 0 16 0.1 Corporate and other debt securities 13,003 45 (330) (23) 12,695 18.3 Residential mortgage-backed securities 390 0 (9) 2 383 0.6 Commercial mortgage-backed securities 4,368 3 (519) 0 3,852 5.6 Other asset-backed securities 6,146 9 (94) 0 6,061 8.8 Total fixed maturities 65,949 125 (2,423) (21) 63,630 92.2 Short-term investments 1,327 0 0 0 1,327 1.9 Total available-for-sale securities 67,276 125 (2,423) (21) 64,957 94.1 Equity securities: Nonredeemable preferred stocks 931 0 0 (45) 886 1.3 Common equities 708 0 0 2,487 3,195 4.6 Total equity securities 1,639 0 0 2,442 4,081 5.9 Total portfolio 1 $ 68,915 $ 125 $ (2,423) $ 2,421 $ 69,038 100.0 % ($ in millions) Cost Gross Gross Net Fair % of December 31, 2024 Available-for-sale securities: Fixed maturities: U.S. government obligations $ 47,103 $ 36 $ (1,151) $ 0 $ 45,988 57.3 % State and local government obligations 2,893 2 (117) 0 2,778 3.5 Foreign government obligations 16 0 0 0 16 0 Corporate and other debt securities 14,111 65 (215) (7) 13,954 17.4 Residential mortgage-backed securities 1,600 9 (11) 3 1,601 2.0 Commercial mortgage-backed securities 4,721 7 (376) 0 4,352 5.4 Other asset-backed securities 6,682 26 (65) 0 6,643 8.3 Total fixed maturities 77,126 145 (1,935) (4) 75,332 93.9 Short-term investments 615 0 0 0 615 0.7 Total available-for-sale securities 77,741 145 (1,935) (4) 75,947 94.6 Equity securities: Nonredeemable preferred stocks 756 0 0 (28) 728 0.9 Common equities 745 0 0 2,830 3,575 4.5 Total equity securities 1,501 0 0 2,802 4,303 5.4 Total portfolio 1 $ 79,242 $ 145 $ (1,935) $ 2,798 $ 80,250 100.0 % 1 At March 31, 2025 and 2024 and December 31, 2024, we had $297 million, $16 million, and $125 million, respectively, of net unsettled security transactions included in other liabilities. The total fair value of the portfolio at March 31, 2025 and 2024 and December 31, 2024, included $3.5 billion, $3.2 billion, and $6.2 billion, respectively, of securities held in a consolidated, non-insurance subsidiary of the holding company, net of unsettled security transactions. A portion of the investments held at December 31, 2024 were sold and proceeds used to pay our common share dividends in January 2025; see Note 9 – Dividends for additional information. The March 31, 2024, corporate and other debt securities in our Note 2 – Investments and Note 3 – Fair Value tables include amounts that were previously reported as redeemable preferred stocks. The reclassification was to reflect the accurate categorization based on the underlying features of these securities; see Note 2 – Investments in our 2024 Annual Report to Shareholders for further discussion. At March 31, 2025, bonds and certificates of deposit in the principal amount of $785 million were on deposit to meet state insurance regulatory requirements. We did not hold any securities of any one issuer, excluding U.S. government obligations, with an aggregate cost or fair value exceeding 10% of total shareholders’ equity at March 31, 2025 or 2024, or December 31, 2024. At March 31, 2025, we did not hold any debt securities that were non-income producing during the preceding 12 months. Hybrid Securities Certain securities in our fixed-maturity portfolio are accounted for as hybrid securities because they contain embedded derivatives that are not deemed to be clearly and closely related to the host investments. These securities are reported at fair value: March 31, (millions) 2025 2024 December 31, 2024 Fixed Maturities: Corporate and other debt securities $ 632 $ 648 $ 608 Residential mortgage-backed securities 579 300 479 Other asset-backed securities 0 10 1 Total hybrid securities $ 1,211 $ 958 $ 1,088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use the fair value option to record the changes in fair value of these securities through income as a component of net realized gains (losses). Fixed Maturities The composition of fixed maturities by maturity at March 31, 2025, was: (millions) Cost Fair Value Less than one year $ 8,532 $ 8,486 One to five years 48,451 47,974 Five to ten years 20,460 20,326 Ten years or greater 311 315 Total $ 77,754 $ 77,101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Gross Unrealized No. of Sec. Fair Gross Unrealized March 31, 2025 U.S. government obligations 85 $ 16,851 $ (596) 18 $ 9,284 $ (69) 67 $ 7,567 $ (527) State and local government obligations 307 1,871 (90) 70 445 (2) 237 1,426 (88) Corporate and other debt securities 210 4,967 (156) 56 1,352 (12) 154 3,615 (144) Residential mortgage-backed securities 47 674 (8) 25 628 (2) 22 46 (6) Commercial mortgage-backed securities 165 3,653 (324) 22 597 (4) 143 3,056 (320) Other asset-backed securities 89 2,046 (50) 46 1,128 (3) 43 918 (47) Total fixed maturities 903 $ 30,062 $ (1,224) 237 $ 13,434 $ (92) 666 $ 16,628 $ (1,132) Total No. of Sec. Total Gross Less than 12 Months 12 Months or Greater ($ in millions) No. of Sec. Fair Gross Unrealized No. of Sec. Fair Gross Unrealized March 31, 2024 U.S. government obligations 139 $ 32,968 $ (1,327) 37 $ 21,635 $ (295) 102 $ 11,333 $ (1,032) State and local government obligations 330 1,923 (143) 41 251 (2) 289 1,672 (141) Foreign government obligations 1 16 (1) 0 0 0 1 16 (1) Corporate and other debt securities 366 8,127 (330) 106 2,369 (20) 260 5,758 (310) Residential mortgage-backed securities 35 78 (9) 1 0 0 34 78 (9) Commercial mortgage-backed securities 181 3,742 (519) 4 191 (2) 177 3,551 (517) Other asset-backed securities 193 3,259 (94) 59 1,303 (2) 134 1,956 (92) Total fixed maturities 1,245 $ 50,113 $ (2,423) 248 $ 25,749 $ (321) 997 $ 24,364 $ (2,102) Total No. of Sec. Total Gross Less than 12 Months 12 Months or Greater ($ in millions) No. of Sec. Fair Gross Unrealized No. of Sec. Fair Gross Unrealized December 31, 2024 U.S. government obligations 113 $ 38,782 $ (1,151) 39 $ 30,257 $ (418) 74 $ 8,525 $ (733) State and local government obligations 379 2,339 (117) 127 783 (6) 252 1,556 (111) Corporate and other debt securities 304 7,034 (215) 122 2,935 (33) 182 4,099 (182) Residential mortgage-backed securities 40 428 (11) 12 377 (4) 28 51 (7) Commercial mortgage-backed securities 153 3,294 (376) 8 264 (16) 145 3,030 (360) Other asset-backed securities 84 1,907 (65) 34 912 (8) 50 995 (57) Total fixed maturities 1,073 $ 53,784 $ (1,935) 342 $ 35,528 $ (485) 731 $ 18,256 $ (1,450) A review of the securities in an unrealized loss position indicated that the issuers were current with respect to their interest obligations and that there was no evidence of deterioration of the current cash flow projections that would indicate we would not receive the remaining principal at maturity. We had three securities that had their credit ratings downgraded, with a combined fair value of $90 million and an unrealized loss of $5 million as of March 31, 2025. Based on our analysis of these securities, no credit loss allowance was required. Allowance For Credit and Uncollectible Losses We are required to measure the amount of potential credit losses for all fixed-maturity securities in an unrealized loss position. We did not record any allowances for credit losses or any write-offs for credit losses deemed to be uncollectible during the first three months of 2025 or 2024, and did not have a material credit loss allowance balance as of March 31, 2025 and 2024, or December 31, 2024. We considered several factors and inputs related to the individual securities as part of our analysis. The methodology and significant inputs used to measure the amount of credit losses in our portfolio included: • current performance indicators on the business model or underlying assets (e.g., delinquency rates, foreclosure rates, and default rates); • credit support (via current levels of subordination); • historical credit ratings; and • updated cash flow expectations based upon these performance indicators. In order to determine the amount of credit loss, if any, we initially reviewed securities in a loss position to determine whether it was likely that we would be required, or intended, to sell any of the securities prior to the recovery of their respective cost bases (which could be maturity). If we were likely to, or intended to, sell prior to a potential recovery, we would write off the unrealized loss. We did not have an intention to sell any securities in a gross unrealized loss position at March 31, 2025 or March 31, 2024. For those securities that we determined we were not likely to, or did not intend to, sell prior to a potential recovery, we performed additional analysis to determine if the loss was credit related. For securities subject to credit-related loss, we calculated the net present value (NPV) of the cash flows expected (i.e., expected recovery value) using the current book yield for each security. The NPV was then compared to the security’s current amortized value to determine if a credit loss existed. In the event that the NPV was below the amortized value, and the amount was determined to be material on any specific security, or in the aggregate, a credit loss would be deemed to exist, and either an allowance for credit losses would be created, or if an allowance currently existed, either a recovery of the previous allowance, or an incremental loss, would be recorded to net realized gains (losses) on securities. As of March 31, 2025 and 2024, and December 31, 2024, we believe that none of the unrealized losses on our fixed-maturity securities were related to material credit losses on any specific securities, or in the aggregate. We continue to expect all the securities in our fixed-maturity portfolio to pay their principal and interest obligations. In addition, we reviewed our accrued investment income outstanding on those securities in an unrealized loss position at March 31, 2025 and 2024, and December 31, 2024, to determine if the accrued interest amounts were uncollectible. Based on our analysis, we believe the issuers have sufficient liquidity and capital reserves to meet their current interest, and future principal obligations and, therefore, did not write off any accrued income as uncollectible at March 31, 2025 and 2024, or December 31, 2024. Realized Gains (Losses) The components of net realized gains (losses) for the three months ended March 31, were: Three Months (millions) 2025 2024 Gross realized gains on security sales Available-for-sale securities: U.S. government obligations $ 53 $ 0 Corporate and other debt securities 1 3 Total available-for-sale securities 54 3 Equity securities: Nonredeemable preferred stocks 2 0 Common equities 35 12 Total equity securities 37 12 Subtotal gross realized gains on security sales 91 15 Gross realized losses on security sales Available-for-sale securities: U.S. government obligations (77) (135) State and local government obligations (2) 0 Corporate and other debt securities (1) (15) Commercial mortgage-backed securities (4) (5) Total available-for-sale securities (84) (155) Equity securities: Nonredeemable preferred stocks (2) (6) Common equities (4) 0 Total equity securities (6) (6) Subtotal gross realized losses on security sales (90) (161) Net realized gains (losses) on security sales Available-for-sale securities: U.S. government obligations (24) (135) State and local government obligations (2) 0 Corporate and other debt securities 0 (12) Commercial mortgage-backed securities (4) (5) Total available-for-sale securities (30) (152) Equity securities: Nonredeemable preferred stocks 0 (6) Common equities 31 12 Total equity securities 31 6 Subtotal net realized gains (losses) on security sales 1 (146) Net holding period gains (losses) Hybrid securities 3 8 Equity securities (216) 294 Subtotal net holding period gains (losses) (213) 302 Total net realized gains (losses) on securities $ (212) $ 156 Realized gains (losses) on securities sold are computed using the first-in-first-out method. During the first three months of 2025 and 2024, the majority of our security sales were U.S. Treasury Notes that were sold for duration management. We also selectively sold securities that we viewed as having less attractive risk/reward profiles during the first three months of 2025 and 2024. The following table reflects our holding period realized gains (losses) recognized on equity securities held at the respective quarter ends: Three Months (millions) 2025 2024 Total net gains (losses) recognized during the period on equity securities $ (185) $ 300 Less: Net gains (losses) recognized on equity securities sold during the period 31 6 Net holding period gains (losses) recognized during the period on equity securities held at period end $ (216) $ 294 Net Investment Income The components of net investment income for the three months ended March 31, were: Three Months (millions) 2025 2024 Available-for-sale securities: Fixed maturities: U.S. government obligations $ 422 $ 307 State and local government obligations 19 13 Corporate and other debt securities 171 125 Residential mortgage-backed securities 25 5 Commercial mortgage-backed securities 53 46 Other asset-backed securities 84 78 Total fixed maturities 774 574 Short-term investments 18 19 Total available-for-sale securities 792 593 Equity securities: Nonredeemable preferred stocks 8 11 Common equities 14 14 Total equity securities 22 25 Investment income 814 618 Investment expenses (7) (6) Net investment income $ 807 $ 612 On a year-over-year basis, investment income (interest and dividends) increased 32% for the three months ended March 31, 2025, compared to the same period last year . The increase primarily reflects growth in invested assets and an increase in recurring investment book yield. The book yield increase primarily reflected investing new cash from insurance operations, and proceeds from maturing bonds, in higher coupon rat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privately held investments). Determining the fair value of the investment portfolio is the responsibility of management. As part of that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March 31, 2025 Fixed maturities: U.S. government obligations $ 44,318 $ 0 $ 0 $ 44,318 $ 44,523 State and local government obligations 0 2,604 0 2,604 2,688 Foreign government obligations 0 16 0 16 16 Corporate and other debt securities 0 16,011 5 16,016 16,047 Residential mortgage-backed securities 0 2,183 0 2,183 2,172 Commercial mortgage-backed securities 0 4,825 0 4,825 5,144 Other asset-backed securities 0 7,139 0 7,139 7,164 Total fixed maturities 44,318 32,778 5 77,101 77,754 Short-term investments 2,595 0 0 2,595 2,595 Total available-for-sale securities 46,913 32,778 5 79,696 80,349 Equity securities: Nonredeemable preferred stocks 0 524 60 584 608 Common equities: Common stocks 3,344 0 9 3,353 743 Other risk investments 0 0 31 31 31 Subtotal common equities 3,344 0 40 3,384 774 Total equity securities 3,344 524 100 3,968 1,382 Total portfolio $ 50,257 $ 33,302 $ 105 $ 83,664 $ 81,731 Debt $ 0 $ 6,247 $ 0 $ 6,247 $ 6,894 Fair Value (millions) Level 1 Level 2 Level 3 Total Cost March 31, 2024 Fixed maturities: U.S. government obligations $ 38,563 $ 0 $ 0 $ 38,563 $ 39,824 State and local government obligations 0 2,060 0 2,060 2,201 Foreign government obligations 0 16 0 16 17 Corporate and other debt securities 0 12,692 3 12,695 13,003 Residential mortgage-backed securities 0 383 0 383 390 Commercial mortgage-backed securities 0 3,852 0 3,852 4,368 Other asset-backed securities 0 6,061 0 6,061 6,146 Total fixed maturities 38,563 25,064 3 63,630 65,949 Short-term investments 1,327 0 0 1,327 1,327 Total available-for-sale securities 39,890 25,064 3 64,957 67,276 Equity securities: Nonredeemable preferred stocks 0 822 64 886 931 Common equities: Common stocks 3,148 0 22 3,170 683 Other risk investments 0 0 25 25 25 Subtotal common equities 3,148 0 47 3,195 708 Total equity securities 3,148 822 111 4,081 1,639 Total portfolio $ 43,038 $ 25,886 $ 114 $ 69,038 $ 68,915 Debt $ 0 $ 6,298 $ 0 $ 6,298 $ 6,890 Fair Value (millions) Level 1 Level 2 Level 3 Total Cost December 31, 2024 Fixed maturities: U.S. government obligations $ 45,988 $ 0 $ 0 $ 45,988 $ 47,103 State and local government obligations 0 2,778 0 2,778 2,893 Foreign government obligations 0 16 0 16 16 Corporate and other debt securities 0 13,949 5 13,954 14,111 Residential mortgage-backed securities 0 1,601 0 1,601 1,600 Commercial mortgage-backed securities 0 4,352 0 4,352 4,721 Other asset-backed securities 0 6,643 0 6,643 6,682 Total fixed maturities 45,988 29,339 5 75,332 77,126 Short-term investments 613 2 0 615 615 Total available-for-sale securities 46,601 29,341 5 75,947 77,741 Equity securities: Nonredeemable preferred stocks 0 676 52 728 756 Common equities: Common stocks 3,527 0 23 3,550 720 Other risk investments 0 0 25 25 25 Subtotal common equities 3,527 0 48 3,575 745 Total equity securities 3,527 676 100 4,303 1,501 Total portfolio $ 50,128 $ 30,017 $ 105 $ 80,250 $ 79,242 Debt $ 0 $ 6,173 $ 0 $ 6,173 $ 6,893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both March 31, 2025 and December 31, 2024, vendor-quoted prices represented 93% of our Level 1 classifications (excluding short-term investments), compared to 92% at March 31, 2024.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March 31, 2025 and 2024 and December 31, 2024, vendor-quoted prices comprised 100% of our Level 2 classifications (excluding short-term investments).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structured debt securities, including commercial, residential, and other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structured debt securities into more finite sectors (e.g., planned amortization class, first pay, second pay, senior, and subordinated) and use duration, credit quality, and coupon to determine if the fair value is appropriate. For corporate and other debt, nonredeemable preferred stock, and the notes issued by The Progressive Corporation (see Note 4 – Debt ), we review securities by duration, credit quality, and coupon, as well as changes in interest rate and credit spread movements within that stratification. The review also includes recent trades, including: volume traded at various levels that establish a market; issuer specific fundamentals; and industry-specific economic news as it comes to light. For municipal securities (e.g., general obligations, revenue, and housing), we stratify the portfolio to evaluate securities by type, duration, credit quality, and coup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Fo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After all the valuations are received and our review of Level 2 securities is complete, if the inputs used by vendors are determined to not contain sufficient observable market information, we will reclassify the affected securities to Level 3. Except as described below, our Level 3 securities are priced externally; however, due to several factors (e.g., nature of the securities, level of activity, and lack of similar securities trading to obtain observable market level inputs), these valuations are more subjective in nature. To the extent we receive prices from external sources (e.g., broker and valuation firm) for the Level 3 securities, we review those prices for reasonableness using internally developed assumptions and then compare our derived prices to the prices received from the external sources. Based on our review, all prices received from external sources remained unadjusted. If we do not receive prices from an external source, we perform an internal fair value comparison, which includes a review and analysis of market-comparable securities, to determine if fair value changes are needed. Based on this analysis, certain private equity investments included in the Level 3 category remain valued at cost or were priced using a recent transaction as the basis for fair value. At least annually, these private equity investments are priced by an external source. Our Level 3 other risk investments include securities accounted for under the equity method of accounting and, therefore, are not subject to fair value reporting. Since these securities represent less than 0.1% of our total portfolio, we include them in our Level 3 disclosures and report the activity from these investments as “other” changes in the summary of changes in fair value table and categorize these securities as “pricing exemption securities” in the quantitative information table. During the first three months of 2025 and for the full year of 2024, there were no material assets or liabilities measured at fair value on a nonrecurring basis.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three months ended March 31, 2025 and 2024: Level 3 Fair Value (millions) Fair Value at December 31, 2024 Calls/ Purchases Sales Net Realized Change in Valuation 1 Net Fair Value at March 31, 2025 Fixed maturities: Corporate and other debt securities $ 5 $ 0 $ 0 $ 0 $ 0 $ 0 $ 0 $ 5 Equity securities: Nonredeemable preferred stocks 52 0 8 0 0 0 0 60 Common equities: Common stocks 23 0 0 0 0 (14) 0 9 Other risk investments 25 6 0 0 0 0 0 31 Total Level 3 securities $ 105 $ 6 $ 8 $ 0 $ 0 $ (14) $ 0 $ 105 Level 3 Fair Value (millions) Fair Value at December 31, 2023 Calls/ Purchases Sales Net Realized Change in Valuation 1 Net Fair Value at March 31, 2024 Fixed maturities: Corporate and other debt securities $ 3 $ 0 $ 0 $ 0 $ 0 $ 0 $ 0 $ 3 Equity securities: Nonredeemable preferred stocks 64 0 0 0 0 0 0 64 Common equities: Common stocks 22 0 0 0 0 0 0 22 Other risk investments 21 4 0 0 0 0 0 25 Total Level 3 securities $ 110 $ 4 $ 0 $ 0 $ 0 $ 0 $ 0 $ 114 1 For fixed maturities, these amounts are included in accumulated other comprehensive income (loss) on our consolidated balance sheets. For equity securities, these amounts are included in our consolidated statements of comprehensive income. The following tables provide a summary of the quantitative information about Level 3 fair value measurements for our applicable securities at March 31, 2025 and 2024, and December 31, 2024: Quantitative Information about Level 3 Fair Value Measurements ($ in millions) Fair Value at March 31, 2025 Valuation Technique Unobservable Input Range of Input Values Increase (Decrease) Weighted Average Increase (Decrease) Fixed maturities: Corporate and other debt securities $ 5 Market comparables Weighted average market capitalization price change % 0.7% to 0.8% 0.8 % Equity securities: Nonredeemable preferred stocks 60 Market comparables Weighted average market capitalization price change % (11.8)% to 16.1% 6.4 % Common stocks 9 Market comparables Weighted average market capitalization price change % (36.8)% to 41.5% 6.7 % Subtotal Level 3 securities 74 Pricing exemption securities 31 Total Level 3 securities $ 105 Quantitative Information about Level 3 Fair Value Measurements ($ in millions) Fair Value at March 31, 2024 Valuation Technique Unobservable Input Range of Input Values Increase (Decrease) Weighted Average Increase (Decrease) Fixed maturities: Corporate and other debt securities $ 3 Market comparables Weighted average market capitalization price change % (2.3)% to 1.2% (0.1) % Equity securities: Nonredeemable preferred stocks 64 Market comparables Weighted average market capitalization price change % 3.4% to 28.4% 22.6 % Common stocks 22 Market comparables Weighted average market capitalization price change % (37.9)% to 39.6% 3.4 % Subtotal Level 3 securities 89 Pricing exemption securities 25 Total Level 3 securities $ 114 Quantitative Information about Level 3 Fair Value Measurements ($ in millions) Fair Value at December 31, 2024 Valuation Technique Unobservable Input Range of Input Values Increase (Decrease) Weighted Average Increase (Decrease) Fixed maturities: Corporate and other debt securities $ 5 Market comparables Weighted average market capitalization price change % (1.4)% to (1.3)% (1.4) % Equity securities: Nonredeemable preferred stocks 52 Market comparables Weighted average market capitalization price change % (14.1)% to 6.0% (2.7) % Common stocks 23 Market comparables Weighted average market capitalization price change % (41.3)% to 95.9% 6.0 % Subtotal Level 3 securities 80 Pricing exemption securities 25 Total Level 3 securities $ 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4:01:13Z</dcterms:created>
  <dcterms:modified xmlns:dcterms="http://purl.org/dc/terms/" xmlns:xsi="http://www.w3.org/2001/XMLSchema-instance" xsi:type="dcterms:W3CDTF">2025-05-05T14:01:16Z</dcterms:modified>
</cp:coreProperties>
</file>